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Principal Activities and Reorga"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Accounts Receivable, Net" sheetId="11" state="visible" r:id="rId11"/>
    <sheet xmlns:r="http://schemas.openxmlformats.org/officeDocument/2006/relationships" name="Deposits and Other Receivables" sheetId="12" state="visible" r:id="rId12"/>
    <sheet xmlns:r="http://schemas.openxmlformats.org/officeDocument/2006/relationships" name="Inventories" sheetId="13" state="visible" r:id="rId13"/>
    <sheet xmlns:r="http://schemas.openxmlformats.org/officeDocument/2006/relationships" name="Plant and Equipment, Net" sheetId="14" state="visible" r:id="rId14"/>
    <sheet xmlns:r="http://schemas.openxmlformats.org/officeDocument/2006/relationships" name="Prepayments, Net" sheetId="15" state="visible" r:id="rId15"/>
    <sheet xmlns:r="http://schemas.openxmlformats.org/officeDocument/2006/relationships" name="Intangibles, Net" sheetId="16" state="visible" r:id="rId16"/>
    <sheet xmlns:r="http://schemas.openxmlformats.org/officeDocument/2006/relationships" name="Short-Term Loans" sheetId="17" state="visible" r:id="rId17"/>
    <sheet xmlns:r="http://schemas.openxmlformats.org/officeDocument/2006/relationships" name="Related Party Transactions" sheetId="18" state="visible" r:id="rId18"/>
    <sheet xmlns:r="http://schemas.openxmlformats.org/officeDocument/2006/relationships" name="Capital Lease Obligations" sheetId="19" state="visible" r:id="rId19"/>
    <sheet xmlns:r="http://schemas.openxmlformats.org/officeDocument/2006/relationships" name="Taxes" sheetId="20" state="visible" r:id="rId20"/>
    <sheet xmlns:r="http://schemas.openxmlformats.org/officeDocument/2006/relationships" name="Equity" sheetId="21" state="visible" r:id="rId21"/>
    <sheet xmlns:r="http://schemas.openxmlformats.org/officeDocument/2006/relationships" name="(Loss) Earnings per share" sheetId="22" state="visible" r:id="rId22"/>
    <sheet xmlns:r="http://schemas.openxmlformats.org/officeDocument/2006/relationships" name="Commitments and Contingencies"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Schedule 1 Parent Company" sheetId="26" state="visible" r:id="rId26"/>
    <sheet xmlns:r="http://schemas.openxmlformats.org/officeDocument/2006/relationships" name="Parent Company Balance Sheets (" sheetId="27" state="visible" r:id="rId27"/>
    <sheet xmlns:r="http://schemas.openxmlformats.org/officeDocument/2006/relationships" name="Parent Company Balance Sheets28" sheetId="28" state="visible" r:id="rId28"/>
    <sheet xmlns:r="http://schemas.openxmlformats.org/officeDocument/2006/relationships" name="Parent Company Statements of Op" sheetId="29" state="visible" r:id="rId29"/>
    <sheet xmlns:r="http://schemas.openxmlformats.org/officeDocument/2006/relationships" name="Parent Company Statements of Ca" sheetId="30" state="visible" r:id="rId30"/>
    <sheet xmlns:r="http://schemas.openxmlformats.org/officeDocument/2006/relationships" name="Summary of Significant Accoun31" sheetId="31" state="visible" r:id="rId31"/>
    <sheet xmlns:r="http://schemas.openxmlformats.org/officeDocument/2006/relationships" name="Principal Activities and Reor32" sheetId="32" state="visible" r:id="rId32"/>
    <sheet xmlns:r="http://schemas.openxmlformats.org/officeDocument/2006/relationships" name="Summary of Significant Accoun33" sheetId="33" state="visible" r:id="rId33"/>
    <sheet xmlns:r="http://schemas.openxmlformats.org/officeDocument/2006/relationships" name="Variable Interest Entities (Tab" sheetId="34" state="visible" r:id="rId34"/>
    <sheet xmlns:r="http://schemas.openxmlformats.org/officeDocument/2006/relationships" name="Accounts Receivable, Net (Table" sheetId="35" state="visible" r:id="rId35"/>
    <sheet xmlns:r="http://schemas.openxmlformats.org/officeDocument/2006/relationships" name="Deposits and Other Receivables " sheetId="36" state="visible" r:id="rId36"/>
    <sheet xmlns:r="http://schemas.openxmlformats.org/officeDocument/2006/relationships" name="Inventories (Tables)" sheetId="37" state="visible" r:id="rId37"/>
    <sheet xmlns:r="http://schemas.openxmlformats.org/officeDocument/2006/relationships" name="Plant and Equipment, Net (Table" sheetId="38" state="visible" r:id="rId38"/>
    <sheet xmlns:r="http://schemas.openxmlformats.org/officeDocument/2006/relationships" name="Prepayments, Net (Tables)" sheetId="39" state="visible" r:id="rId39"/>
    <sheet xmlns:r="http://schemas.openxmlformats.org/officeDocument/2006/relationships" name="Intangibles, Net (Tables)" sheetId="40" state="visible" r:id="rId40"/>
    <sheet xmlns:r="http://schemas.openxmlformats.org/officeDocument/2006/relationships" name="Short-Term Loans (Tables)" sheetId="41" state="visible" r:id="rId41"/>
    <sheet xmlns:r="http://schemas.openxmlformats.org/officeDocument/2006/relationships" name="Related Party Transactions (Tab" sheetId="42" state="visible" r:id="rId42"/>
    <sheet xmlns:r="http://schemas.openxmlformats.org/officeDocument/2006/relationships" name="Capital Lease Obligations (Tabl" sheetId="43" state="visible" r:id="rId43"/>
    <sheet xmlns:r="http://schemas.openxmlformats.org/officeDocument/2006/relationships" name="Taxes (Tables)" sheetId="44" state="visible" r:id="rId44"/>
    <sheet xmlns:r="http://schemas.openxmlformats.org/officeDocument/2006/relationships" name="Equity (Tables)" sheetId="45" state="visible" r:id="rId45"/>
    <sheet xmlns:r="http://schemas.openxmlformats.org/officeDocument/2006/relationships" name="(Loss) Earnings per share (Tabl" sheetId="46" state="visible" r:id="rId46"/>
    <sheet xmlns:r="http://schemas.openxmlformats.org/officeDocument/2006/relationships" name="Commitments and Contingencies (" sheetId="47" state="visible" r:id="rId47"/>
    <sheet xmlns:r="http://schemas.openxmlformats.org/officeDocument/2006/relationships" name="Segments (Tables)" sheetId="48" state="visible" r:id="rId48"/>
    <sheet xmlns:r="http://schemas.openxmlformats.org/officeDocument/2006/relationships" name="Principal Activities and Reor49" sheetId="49" state="visible" r:id="rId49"/>
    <sheet xmlns:r="http://schemas.openxmlformats.org/officeDocument/2006/relationships" name="Principal Activities and Reor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Variable Interest Entities (Det" sheetId="56" state="visible" r:id="rId56"/>
    <sheet xmlns:r="http://schemas.openxmlformats.org/officeDocument/2006/relationships" name="Variable Interest Entities (D57" sheetId="57" state="visible" r:id="rId57"/>
    <sheet xmlns:r="http://schemas.openxmlformats.org/officeDocument/2006/relationships" name="Variable Interest Entities (D58" sheetId="58" state="visible" r:id="rId58"/>
    <sheet xmlns:r="http://schemas.openxmlformats.org/officeDocument/2006/relationships" name="Accounts Receivable, Net (Detai" sheetId="59" state="visible" r:id="rId59"/>
    <sheet xmlns:r="http://schemas.openxmlformats.org/officeDocument/2006/relationships" name="Accounts Receivable, Net (Det60" sheetId="60" state="visible" r:id="rId60"/>
    <sheet xmlns:r="http://schemas.openxmlformats.org/officeDocument/2006/relationships" name="Deposits and Other Receivable61" sheetId="61" state="visible" r:id="rId61"/>
    <sheet xmlns:r="http://schemas.openxmlformats.org/officeDocument/2006/relationships" name="Deposits and Other Receivable62" sheetId="62" state="visible" r:id="rId62"/>
    <sheet xmlns:r="http://schemas.openxmlformats.org/officeDocument/2006/relationships" name="Deposits and Other Receivable63" sheetId="63" state="visible" r:id="rId63"/>
    <sheet xmlns:r="http://schemas.openxmlformats.org/officeDocument/2006/relationships" name="Inventories (Details)" sheetId="64" state="visible" r:id="rId64"/>
    <sheet xmlns:r="http://schemas.openxmlformats.org/officeDocument/2006/relationships" name="Plant and Equipment, Net (Detai" sheetId="65" state="visible" r:id="rId65"/>
    <sheet xmlns:r="http://schemas.openxmlformats.org/officeDocument/2006/relationships" name="Plant and Equipment, Net (Det66" sheetId="66" state="visible" r:id="rId66"/>
    <sheet xmlns:r="http://schemas.openxmlformats.org/officeDocument/2006/relationships" name="Plant and Equipment, Net (Det67" sheetId="67" state="visible" r:id="rId67"/>
    <sheet xmlns:r="http://schemas.openxmlformats.org/officeDocument/2006/relationships" name="Plant and Equipment, Net (Det68" sheetId="68" state="visible" r:id="rId68"/>
    <sheet xmlns:r="http://schemas.openxmlformats.org/officeDocument/2006/relationships" name="Prepayments, Net (Details)" sheetId="69" state="visible" r:id="rId69"/>
    <sheet xmlns:r="http://schemas.openxmlformats.org/officeDocument/2006/relationships" name="Prepayments, Net (Details Textu" sheetId="70" state="visible" r:id="rId70"/>
    <sheet xmlns:r="http://schemas.openxmlformats.org/officeDocument/2006/relationships" name="Intangibles, Net (Details)" sheetId="71" state="visible" r:id="rId71"/>
    <sheet xmlns:r="http://schemas.openxmlformats.org/officeDocument/2006/relationships" name="Intangibles, Net (Details 1)" sheetId="72" state="visible" r:id="rId72"/>
    <sheet xmlns:r="http://schemas.openxmlformats.org/officeDocument/2006/relationships" name="Intangibles, Net (Details Textu" sheetId="73" state="visible" r:id="rId73"/>
    <sheet xmlns:r="http://schemas.openxmlformats.org/officeDocument/2006/relationships" name="Short-Term Loans (Details)" sheetId="74" state="visible" r:id="rId74"/>
    <sheet xmlns:r="http://schemas.openxmlformats.org/officeDocument/2006/relationships" name="Short-Term Loans (Details Textu" sheetId="75" state="visible" r:id="rId75"/>
    <sheet xmlns:r="http://schemas.openxmlformats.org/officeDocument/2006/relationships" name="Related Party Transactions (Det" sheetId="76" state="visible" r:id="rId76"/>
    <sheet xmlns:r="http://schemas.openxmlformats.org/officeDocument/2006/relationships" name="Related Party Transactions (D77" sheetId="77" state="visible" r:id="rId77"/>
    <sheet xmlns:r="http://schemas.openxmlformats.org/officeDocument/2006/relationships" name="Capital Lease Obligations (Deta" sheetId="78" state="visible" r:id="rId78"/>
    <sheet xmlns:r="http://schemas.openxmlformats.org/officeDocument/2006/relationships" name="Capital Lease Obligations (De79" sheetId="79" state="visible" r:id="rId79"/>
    <sheet xmlns:r="http://schemas.openxmlformats.org/officeDocument/2006/relationships" name="Capital Lease Obligations (De80" sheetId="80" state="visible" r:id="rId80"/>
    <sheet xmlns:r="http://schemas.openxmlformats.org/officeDocument/2006/relationships" name="Taxes (Details)" sheetId="81" state="visible" r:id="rId81"/>
    <sheet xmlns:r="http://schemas.openxmlformats.org/officeDocument/2006/relationships" name="Taxes (Details 1)" sheetId="82" state="visible" r:id="rId82"/>
    <sheet xmlns:r="http://schemas.openxmlformats.org/officeDocument/2006/relationships" name="Taxes (Details 2)" sheetId="83" state="visible" r:id="rId83"/>
    <sheet xmlns:r="http://schemas.openxmlformats.org/officeDocument/2006/relationships" name="Taxes (Details 3)" sheetId="84" state="visible" r:id="rId84"/>
    <sheet xmlns:r="http://schemas.openxmlformats.org/officeDocument/2006/relationships" name="Taxes (Details Textual)" sheetId="85" state="visible" r:id="rId85"/>
    <sheet xmlns:r="http://schemas.openxmlformats.org/officeDocument/2006/relationships" name="Equity (Details)" sheetId="86" state="visible" r:id="rId86"/>
    <sheet xmlns:r="http://schemas.openxmlformats.org/officeDocument/2006/relationships" name="Equity (Details 1)" sheetId="87" state="visible" r:id="rId87"/>
    <sheet xmlns:r="http://schemas.openxmlformats.org/officeDocument/2006/relationships" name="Equity (Details Textual)" sheetId="88" state="visible" r:id="rId88"/>
    <sheet xmlns:r="http://schemas.openxmlformats.org/officeDocument/2006/relationships" name="(Loss) Earnings per share (Deta"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Segments (Details)" sheetId="92" state="visible" r:id="rId92"/>
    <sheet xmlns:r="http://schemas.openxmlformats.org/officeDocument/2006/relationships" name="Segments (Details 1)" sheetId="93" state="visible" r:id="rId93"/>
    <sheet xmlns:r="http://schemas.openxmlformats.org/officeDocument/2006/relationships" name="Segments (Details Textual)" sheetId="94" state="visible" r:id="rId94"/>
    <sheet xmlns:r="http://schemas.openxmlformats.org/officeDocument/2006/relationships" name="Subsequent Events (Details)" sheetId="95" state="visible" r:id="rId95"/>
  </sheets>
  <definedNames/>
  <calcPr calcId="124519" fullCalcOnLoad="1"/>
</workbook>
</file>

<file path=xl/sharedStrings.xml><?xml version="1.0" encoding="utf-8"?>
<sst xmlns="http://schemas.openxmlformats.org/spreadsheetml/2006/main" uniqueCount="1007">
  <si>
    <t>Document and Entity Information - shares</t>
  </si>
  <si>
    <t>12 Months Ended</t>
  </si>
  <si>
    <t>Jun. 30, 2017</t>
  </si>
  <si>
    <t>Nov. 09, 2017</t>
  </si>
  <si>
    <t>Document and Entity Information [Abstract]</t>
  </si>
  <si>
    <t>Entity Registrant Name</t>
  </si>
  <si>
    <t>Yulong Eco-Materials Ltd</t>
  </si>
  <si>
    <t>Entity Central Index Key</t>
  </si>
  <si>
    <t>Trading Symbol</t>
  </si>
  <si>
    <t>YECOF</t>
  </si>
  <si>
    <t>Amendment Flag</t>
  </si>
  <si>
    <t>false</t>
  </si>
  <si>
    <t>Current Fiscal Year End Date</t>
  </si>
  <si>
    <t>--06-30</t>
  </si>
  <si>
    <t>Document Type</t>
  </si>
  <si>
    <t>20-F</t>
  </si>
  <si>
    <t>Document Period End Date</t>
  </si>
  <si>
    <t>Jun. 30,
		2017</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t>
  </si>
  <si>
    <t>Jun. 30, 2016</t>
  </si>
  <si>
    <t>CURRENT ASSETS</t>
  </si>
  <si>
    <t>Cash and cash equivalents</t>
  </si>
  <si>
    <t>Restricted cash</t>
  </si>
  <si>
    <t>Account receivable, net</t>
  </si>
  <si>
    <t>Deposits and other receivables</t>
  </si>
  <si>
    <t>Inventories</t>
  </si>
  <si>
    <t>Advance to suppliers</t>
  </si>
  <si>
    <t>Prepaid expenses</t>
  </si>
  <si>
    <t>Total current assets</t>
  </si>
  <si>
    <t>PLANT AND EQUIPMENT, net</t>
  </si>
  <si>
    <t>OTHER ASSETS</t>
  </si>
  <si>
    <t>Construction in progress, net</t>
  </si>
  <si>
    <t>Other receivable, non-current</t>
  </si>
  <si>
    <t>Prepayments, net</t>
  </si>
  <si>
    <t>Prepaid expense, non-current</t>
  </si>
  <si>
    <t>Intangible assets, net</t>
  </si>
  <si>
    <t>Deferred tax assets - non current</t>
  </si>
  <si>
    <t>Long-term deposit</t>
  </si>
  <si>
    <t>Total other assets</t>
  </si>
  <si>
    <t>Total assets</t>
  </si>
  <si>
    <t>CURRENT LIABILITIES</t>
  </si>
  <si>
    <t>Short-term loan- bank</t>
  </si>
  <si>
    <t>Accounts payables, trade</t>
  </si>
  <si>
    <t>Other payables and accrued liabilities</t>
  </si>
  <si>
    <t>Other payables - related parties</t>
  </si>
  <si>
    <t>Customer deposits</t>
  </si>
  <si>
    <t>Tax payable</t>
  </si>
  <si>
    <t>Capital lease obligation-current portion</t>
  </si>
  <si>
    <t>Dividends payable</t>
  </si>
  <si>
    <t xml:space="preserve"> </t>
  </si>
  <si>
    <t>Warrant liabilities</t>
  </si>
  <si>
    <t>Total current liabilities</t>
  </si>
  <si>
    <t>LONG TERM LIABILITIES</t>
  </si>
  <si>
    <t>Capital lease obligation-net of current portion</t>
  </si>
  <si>
    <t>Total long term liabilities</t>
  </si>
  <si>
    <t>Total liabilities</t>
  </si>
  <si>
    <t>COMMITMENTS AND LIABILIRUES</t>
  </si>
  <si>
    <t>EQUITY</t>
  </si>
  <si>
    <t>Ordinary shares, $0.00625 par value, 100,000,000 shares authorized, 2,411,070 and 2,399,435 shares issued and outstanding, respectively *</t>
  </si>
  <si>
    <t>[1]</t>
  </si>
  <si>
    <t>Subscription receivable</t>
  </si>
  <si>
    <t>Additional paid-in capital</t>
  </si>
  <si>
    <t>Statutory reserves</t>
  </si>
  <si>
    <t>Stock to be issued</t>
  </si>
  <si>
    <t>Retained earnings</t>
  </si>
  <si>
    <t>Accumulated other comprehensive income</t>
  </si>
  <si>
    <t>Total Yulong Eco-Materials Limited's equity</t>
  </si>
  <si>
    <t>Total liabilities and equity</t>
  </si>
  <si>
    <t>All shares outstanding for all periods have been retroactively restated to reflect the Company's 1-for-5 reverse stock split, which was effective on November 9, 2017.</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Income - USD ($)</t>
  </si>
  <si>
    <t>Jun. 30, 2015</t>
  </si>
  <si>
    <t>REVENUES</t>
  </si>
  <si>
    <t>Bricks</t>
  </si>
  <si>
    <t>Concrete</t>
  </si>
  <si>
    <t>Recycling</t>
  </si>
  <si>
    <t>TOTAL REVENUES</t>
  </si>
  <si>
    <t>COST OF REVENUES</t>
  </si>
  <si>
    <t>TOTAL COST OF REVENUES</t>
  </si>
  <si>
    <t>GROSS PROFIT</t>
  </si>
  <si>
    <t>OPERATING EXPENSES:</t>
  </si>
  <si>
    <t>Selling</t>
  </si>
  <si>
    <t>General and administrative</t>
  </si>
  <si>
    <t>Impairment loss- fixed assets &amp; CIP</t>
  </si>
  <si>
    <t>Impairment loss- intangible assets</t>
  </si>
  <si>
    <t>Total operating expenses</t>
  </si>
  <si>
    <t>(LOSS) INCOME FROM OPRATIONS</t>
  </si>
  <si>
    <t>OTHER INCOME (EXPENSE), net</t>
  </si>
  <si>
    <t>Bank charges</t>
  </si>
  <si>
    <t>Interest income</t>
  </si>
  <si>
    <t>Interest expense</t>
  </si>
  <si>
    <t>Other finance expense</t>
  </si>
  <si>
    <t>Exchange gain/(loss)</t>
  </si>
  <si>
    <t>Change in fair value of warrant liabilities</t>
  </si>
  <si>
    <t>Other income/(expense), net</t>
  </si>
  <si>
    <t>Penalty</t>
  </si>
  <si>
    <t>Total other expense, net</t>
  </si>
  <si>
    <t>(LOSS) INCOME BEFORE INCOME TAXES</t>
  </si>
  <si>
    <t>PROVISION FOR INCOME TAXES</t>
  </si>
  <si>
    <t>NET (LOSS) INCOME</t>
  </si>
  <si>
    <t>OTHER COMPREHENSIVE INCOME (LOSS)</t>
  </si>
  <si>
    <t>Foreign currency translation adjustments</t>
  </si>
  <si>
    <t>COMPREHENSIVE (LOSS) INCOME</t>
  </si>
  <si>
    <t>WEIGHTED AVERAGE NUMBER OF COMMON SHARES</t>
  </si>
  <si>
    <t>Basic and diluted</t>
  </si>
  <si>
    <t>(LOSS) EARNINGS PER SHARE</t>
  </si>
  <si>
    <t>Consolidated Statements of Equity - USD ($)</t>
  </si>
  <si>
    <t>Total</t>
  </si>
  <si>
    <t>Ordinary shares</t>
  </si>
  <si>
    <t>Retained earnings/ (Accumulated deficit)</t>
  </si>
  <si>
    <t>Accumulated other comprehensive income (loss)</t>
  </si>
  <si>
    <t>Beginning balance at Jun. 30, 2014</t>
  </si>
  <si>
    <t>Beginning balance, shares at Jun. 30, 2014</t>
  </si>
  <si>
    <t>Net (loss) income</t>
  </si>
  <si>
    <t>Appropriation of statutory reserve</t>
  </si>
  <si>
    <t>Ending balance at Jun. 30, 2015</t>
  </si>
  <si>
    <t>Ending balance, shares at Jun. 30, 2015</t>
  </si>
  <si>
    <t>Stock based compensation expenses</t>
  </si>
  <si>
    <t>Stock based compensation expenses, shares</t>
  </si>
  <si>
    <t>Issuance of shares for cash</t>
  </si>
  <si>
    <t>Issuance of shares for cash, shares</t>
  </si>
  <si>
    <t>Convertible to ordinary shares</t>
  </si>
  <si>
    <t>Convertible to ordinary shares, shares</t>
  </si>
  <si>
    <t>Allocation to warrant liabilities</t>
  </si>
  <si>
    <t>Ending balance at Jun. 30, 2016</t>
  </si>
  <si>
    <t>Ending balance, shares at Jun. 30, 2016</t>
  </si>
  <si>
    <t>Ending balance at Jun. 30, 2017</t>
  </si>
  <si>
    <t>Ending balance, shares at Jun. 30, 2017</t>
  </si>
  <si>
    <t>Consolidated Statements of Cash Flows - USD ($)</t>
  </si>
  <si>
    <t>CASH FLOWS FROM OPERATING ACTIVITIES:</t>
  </si>
  <si>
    <t>Adjustments to reconcile net income to cash provided by operating activities:</t>
  </si>
  <si>
    <t>Depreciation</t>
  </si>
  <si>
    <t>Amortization</t>
  </si>
  <si>
    <t>Deferred tax benefit</t>
  </si>
  <si>
    <t>Allowance for doubtful accounts</t>
  </si>
  <si>
    <t>Reserve for prepayments</t>
  </si>
  <si>
    <t>Impairment loss on fixed assets &amp; CIP</t>
  </si>
  <si>
    <t>Impairment loss on intangible assets</t>
  </si>
  <si>
    <t>Change in operating assets and liabilities</t>
  </si>
  <si>
    <t>Accounts receivable</t>
  </si>
  <si>
    <t>Advances to suppliers</t>
  </si>
  <si>
    <t>Prepaid expense</t>
  </si>
  <si>
    <t>Accounts payable, trade</t>
  </si>
  <si>
    <t>Taxes payable</t>
  </si>
  <si>
    <t>Net cash provided by operating activities</t>
  </si>
  <si>
    <t>CASH FLOWS FROM INVESTING ACTIVITIES:</t>
  </si>
  <si>
    <t>Payment for equipment and construction in progress</t>
  </si>
  <si>
    <t>Proceeds from disposal of equipment</t>
  </si>
  <si>
    <t>Prepayments for construction-in-progress</t>
  </si>
  <si>
    <t>Repayments from related parties</t>
  </si>
  <si>
    <t>Payment for land use rights</t>
  </si>
  <si>
    <t>Net cash (used in) investing activities</t>
  </si>
  <si>
    <t>CASH FLOWS FROM FINANCING ACTIVITIES:</t>
  </si>
  <si>
    <t>Proceeds from short-term loans - bank</t>
  </si>
  <si>
    <t>Payments of short-term loan - bank</t>
  </si>
  <si>
    <t>Proceeds from (payments to) related parties</t>
  </si>
  <si>
    <t>Principal payments on capital lease obligations</t>
  </si>
  <si>
    <t>Proceeds from issuance of IPO shares, net</t>
  </si>
  <si>
    <t>Net cash provided by (used in) financing activities</t>
  </si>
  <si>
    <t>EFFECT OF EXCHANGE RATE ON CASH</t>
  </si>
  <si>
    <t>CHANGES IN CASH AND CASH EQUIVALENTS</t>
  </si>
  <si>
    <t>CASH AND CASH EQUIVALENTS, beginning of year</t>
  </si>
  <si>
    <t>CASH AND CASH EQUIVALENTS, end of year</t>
  </si>
  <si>
    <t>SUPPLEMENTAL CASH FLOW INFORMATION:</t>
  </si>
  <si>
    <t>Cash paid for income tax</t>
  </si>
  <si>
    <t>Cash paid for interest</t>
  </si>
  <si>
    <t>NON-CASH INVESTING AND FINANCING ACTIVITIES</t>
  </si>
  <si>
    <t>Reclassification of construction-in-progress from prepayments-construction</t>
  </si>
  <si>
    <t>Additions to fixed assets and construction-in-progress through other payables</t>
  </si>
  <si>
    <t>Acquisition of machinery, equipment and intangible asset by capital leases</t>
  </si>
  <si>
    <t>Repayments from related parties offset with other payable-related parties</t>
  </si>
  <si>
    <t>Reclassification of intangible assets from prepayment-land use rights</t>
  </si>
  <si>
    <t>Conversion of shareholders' debt to 1,593,538 ordinary shares</t>
  </si>
  <si>
    <t>Issuance of ordinary shares for deferred compensation</t>
  </si>
  <si>
    <t>Valuation of 112,500 warrants allocated to warrant liabilities from additional paid-in capital</t>
  </si>
  <si>
    <t>Reclassification of payables for litigations from other payables - related parties</t>
  </si>
  <si>
    <t>Other receivable-related parties offset with other payable-related parties</t>
  </si>
  <si>
    <t>Consolidated Statements of Cash Flows (Parenthetical)</t>
  </si>
  <si>
    <t>Jun. 30, 2016shares</t>
  </si>
  <si>
    <t>Statement of Cash Flows [Abstract]</t>
  </si>
  <si>
    <t>Conversion of debt to ordinary shares</t>
  </si>
  <si>
    <t>Warrants allocated to warrant liabilities from additional paid-in capital</t>
  </si>
  <si>
    <t>Principal Activities and Reorganization</t>
  </si>
  <si>
    <t>Principal Activities and Reorganization [Abstract]</t>
  </si>
  <si>
    <t xml:space="preserve">Note 1 – Principal Activities and Reorganization Yulong Eco-Materials Limited (“Yulong Eco-Materials” or the “Company”) is a holding company incorporated on March 10, 2011, under the laws of the Cayman Islands. The Company has no substantive operations other than holding all of the outstanding share capital of China Xing De (BVI) Limited (“Yulong BVI”). In turn, Yulong BVI is a holding company holding all of the outstanding share capital of China Xing De (Hong Kong) Limited (“Yulong HK”). Yulong HK is also a holding company holding all of the outstanding equity capital of Zhengzhou Xing De Enterprise Management &amp; Consulting Co., Ltd. (“Yulong WFOE”). The Company is a vertically integrated manufacturer of eco-friendly building products. The Company operates principally from the city of Pingdingshan, Henan Province, in the People’s Republic of China (the “PRC” or “China”). The Company produces fly-ash bricks and ready-mixed concrete, and since April 2015, hauls and processes construction waste, with which it produces crushed construction waste or recycled aggregates, and bricks made from recycled aggregates, or recycled bricks. All of the Company’s business activities are carried out by domestic Chinese companies that the Company controls through contractual arrangements as follows: (1) Henan Jianyida Industrial Co., Ltd. (“Yulong Bricks”), which carries out the bricks business, (2) Pingdingshan Hengji Concrete Co., Ltd. (“Yulong Concrete”) and Pingdingshan Hengji Industrial Co., Ltd. (“Yulong Transport”), which carry out the concrete business, and (3) Pingdingshan Xulong Renewable Resource Co., Ltd. (“Yulong Renewable”), which carries out the construction waste hauling and processing, or recycling, business. The contractual arrangements are comprised of a series of agreements entered into by each of these four companies and their shareholders, on the one hand, and Yulong WFOE on the other hand (see “Contractual Arrangements” and “Note 3 – Variable Interest Entities” below). On October 30, 2015, Pingdingshan Xulong Renewable Resource Co., Ltd. Shangqiu Branch was established and incorporated in the People’s Republic of China. The entity is wholly owned by Pingdingshan Xulong Renewable Resource Co., Ltd. (“Yulong Renewable”) and engages in construction waste hauling and processing for the city center in Shangqiu district. Contractual Arrangements Although current PRC regulations do not restrict or prohibit foreign investment in domestic Chinese companies that engage in businesses such as those of Yulong Bricks, Yulong Concrete, Yulong Transport and Yulong Renewable (each a “Yulong operating company” and collectively the “Yulong operating companies”), there is substantial uncertainty regarding the interpretation and application of such regulations. As such, the Yulong operating companies are controlled through contractual arrangements in lieu of direct equity ownership by the Company or any of its subsidiaries. Such contractual arrangements are a series of four agreements (collectively the “Contractual Arrangements”) which significant terms are as follows: Exclusive Consulting Services and Operating Agreements Pursuant to the exclusive consulting and service agreement among Yulong WFOE, each Yulong operating company and its shareholders, Yulong WFOE is engaged as exclusive provider of management consulting services to such Yulong operating company. For such services, the Yulong operating company agrees to pay service fees determined based on all of its net profit after tax payments to Yulong WFOE or Yulong WFOE has obligation to absorb all of the Yulong operating companies’ losses. The agreement remains in effect until and unless all parties agree to its termination. Until such termination, the Yulong operating company may not enter into another agreement for the provision of management consulting services without the prior consent of Yulong WFOE. Option Agreements Pursuant to the exclusive equity option agreement between the shareholders of each Yulong operating company and Yulong WFOE, such shareholders jointly and severally grant Yulong WFOE an option to purchase their equity interests in such Yulong operating company. The purchase price shall be the lowest price then permitted under applicable PRC laws. If the purchase price is greater than the registered capital of such Yulong operating company, the shareholders are required to immediately return any amount in excess of the registered capital to Yulong WFOE or its designee. Yulong WFOE may exercise such option at any time until it has acquired all equity interests of such Yulong operating company, and freely transfer the option to any third party. The agreement will terminate at the earlier of (i) the date on which all of the equity interests of such Yulong operating company has been transferred to Yulong WFOE or its designee or (ii) the unilateral termination by Yulong WFOE. Equity Pledge Agreements Pursuant to the equity interest pledge agreement between the shareholders of each Yulong operating company and Yulong WFOE, such shareholders pledge all of their equity interests in such Yulong operating company to Yulong WFOE as collateral to secure the obligations of such Yulong operating company under the exclusive consulting services and operating agreement. The shareholders may not transfer or assign transfer or assign the pledged equity interests, or incur or allow any encumbrance that would jeopardize Yulong WFOE’s interests, without Yulong WFOE’s prior approval. In the event of default, Yulong WFOE as the pledgee will be entitled to certain rights and entitlements, including the priority in receiving payments by the evaluation or proceeds from the auction or sale of whole or part of the pledged equity interests of such Yulong operating company. The agreement will terminate at the earlier of (i) the date the shareholders have transferred all of their pledged equity interests pursuant to the option agreement or (ii) two years from the satisfaction by such Yulong operating company of all its obligations under the exclusive consulting and service agreement. Voting Rights Proxy and Financial Supporting Agreements Pursuant to the voting rights proxy and financial supporting agreement between the shareholders of each Yulong operating company and Yulong WFOE, such shareholders have given Yulong WFOE an irrevocable proxy to act on their behalf on all matters pertaining to such Yulong operating company and to exercise all of their rights as shareholders of such Yulong operating company, including the right to attend shareholders meeting, to exercise voting rights and to transfer all or a part of their equity interests in such Yulong operating company. In consideration of such granted rights, Yulong WFOE agrees to provide the necessary financial support to such Yulong operating company whether or not such Yulong operating company incurs loss, and agrees not to request for repayment if such Yulong operating company is unable to do so. The agreement will terminate at the earlier of (i) the date on which all of the equity interests of such Yulong operating company have been transferred to Yulong WFOE or (ii) the unilateral termination by Yulong WFOE. As a result of the foregoing contractual arrangements, which give Yulong WFOE effective control of the Yulong operating companies, obligate Yulong WFOE to absorb all of the risk of loss from their activities, and enable Yulong WFOE to receive all of their expected residual returns, the Company accounts for each Yulong operating company as a variable interest entity (“VIE”). Additionally, as the parent company of Yulong WFOE, the Company is considered the primary beneficiary of the Yulong operating companies. Accordingly, the Company consolidates the accounts of the Yulong operating companies for the years ended June 30, 2017, 2016 and 2015, in accordance with Regulation S-X-3A-02 promulgated by the Securities Exchange Commission, and Accounting Standards Codification (“ASC”) 810-10, Consolidation. The accompanying consolidated financial statements reflect the activities of Yulong Eco-Materials and each of the following entities:
Name Background Ownership
Yulong BVI ● A British Virgin Islands company 100%
● Incorporated on June 15, 2011
Yulong HK ● A Hong Kong company 100%
● Incorporated on July 21, 2011
Yulong WFOE ● A PRC limited liability company and deemed a wholly foreign owned enterprise (“WFOE”) 100%
● Incorporated on September 2, 2011
● Registered capital of $9,935,303 fully funded
Yulong Bricks ● A PRC limited liability company VIE by contractual
● Incorporated on September 20, 2006 arrangements
● Registered capital of $4,395,000 (RMB 30,000,000) fully funded
● Production and sales of fly-ash bricks
Yulong Concrete ● A PRC limited liability company VIE by contractual
● Incorporated on December 7, 2004 arrangements
● Registered capital of $2,830,000 (RMB 20,000,000) fully funded
● Production and sales of ready-mixed concrete
Yulong Transport ● A PRC limited liability company VIE by contractual
● Incorporated on July 13, 2009 arrangements
● Registered capital of $1,465,464 (RMB 10,010,000) fully funded
● Provide ready-mixed concrete transportation services
Yulong Renewable ● A PRC limited liability company VIE by contractual
● Incorporated on August 16, 2011 arrangements
● Registered capital of $9,510,000 (RMB 60,000,000) fully funded
● Hauling of construction waste; production and sales of recycled aggregates and recycled bricks
● Commenced operation in April 2015 </t>
  </si>
  <si>
    <t>Summary of Significant Accounting Policies</t>
  </si>
  <si>
    <t>Summary of Significant Accounting Policies [Abstract]</t>
  </si>
  <si>
    <t>Summary of significant accounting policies</t>
  </si>
  <si>
    <t>Note 2 – Summary of significant accounting policies Basis of presentation The accompanying consolidated financial statements have been prepared in accordance with the generally accepted accounting principles in the United States of America (“U.S. GAAP”). Principles of consolidation The consolidated financial statements include the accounts of the Company, its subsidiaries, and the VIEs. All intercompany transactions and balances between the Company, its subsidiaries and the VIEs are eliminated upon consolidation. Reverse stock split On November 8, 2017, the Company’s board of directors and a majority of the Company’s shareholders approved a reverse stock split of its issued and outstanding shares of common stock at a ratio of 1-for-5. Upon filing of the Certificate of Amendment, every five shares of the Company’s issued and outstanding common stock were automatically converted into one issued and outstanding share of common stock, without any change in par value per share. All references made to share or per share amounts in the accompanying consolidated financial statements and applicable disclosures have been retroactively adjusted to reflect the 1-for-5 reverse stock split. See Notes 18 Subsequent Events for additional information about the reverse stock split. Use of estimates and assumptions The preparation of financial statements in conformity with U.S. GAAP requires management to make estimates and assumptions that affect the amounts reported in the accompanying consolidated financial statements and footnotes. Significant accounting estimates reflected in the Company’s consolidated financial statements include the useful lives and impairment of property, plant and equipment, collectability of receivables, realization of deferred tax assets, inventory valuation, warrant liabilities, stock-based compensation, and the present value of the net minimum lease payments of the capital lease. Actual results could differ from these estimates. Going concern consideration The accompanying financial statements have been prepared in conformity with accounting principles generally accepted in the United States of America which contemplate continuation of the Company as a going concern basis. The going-concern basis assumes that assets are realized and liabilities are extinguished in the ordinary course of business at amounts disclosed on the financial statements. The Company’s ability to continue as a going concern depends on the liquidation of its current assets. The Company’s operation scale particularly Yulong Renewable was significantly downsized since the second quarter of the fiscal year ended June 30, 2016 due to environmental act passed by the central government of PRC and Blue Sky Action Plan implemented by the province of Henan, PRC. The remaining business of Yulong Bricks and Yulong Concrete has not sufficiently made up the cessation of Yulong Renewable’s business which raises a substantial doubt about the Company’s ability to continue as a going concern. In an effort to maintain its financial position and operations, the Company has successfully entered into a remittance agreement with one of its vendors to refund the prepayment for one of its construction projects in an amount of $15.7 million (RMB104.5 million). In July and October 2017, Yulong Renewable has received a total of $5,899,183 (RMB40million). Moreover, the Company is working to pursue the potential acquirers for Yulong Renewable’s business. Yulong Bricks and Yulong Concrete gradually resumed their sales revenue by 15% in the fourth quarter from the first and second quarters in 2017. The Company may also continue to raise fund through private placement or issuance of shares to support the Company’s operational needs. Management believes that the foregoing actions would enable the Company to continue as a going concern. Foreign currency translation The reporting currency of the Company is the U.S. dollar. The Company’s Chinese subsidiary and the VIEs use the local currency, Renminbi (RMB), as their functional currency as determined based on the criteria of ASC 830, “Foreign Currency Translation”. Assets and liabilities are translated at the unified exchange rate as quoted by the People’s Bank of China (the “PBOC”) at the end of the period. Income and expense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1,497,938) and $(1,219,184) as of June 30, 2017 and 2016, respectively. The balance sheet amounts, with the exception of equity, at June 30, 2017 and 2016 were translated at RMB 6.78 and RMB 6.64 to $1.00, respectively. The equity accounts were stated at their historical rate. The average translation rate applied to statement of income and other comprehensive income accounts for the years ended June 30, 2017 and 2016 was RMB 6.81 and RMB 6.43, respectively. Cash flows are also translated at the average translation rate for the periods, therefore, amounts reported on the statement of cash flows will not necessarily agree with changes in the corresponding balances on the consolidated balance sheet. Cash and cash equivalents Cash and cash equivalents consist of cash on hand, demand deposits and time deposits placed with banks with state owned banks within the PRC and with banks in Hong Kong which are unrestricted as to withdrawal and use and have original maturities of less than three months. Balances at financial institutions or state owned banks within the PRC are not covered by insurance. Balances at financial institutions in Hong Kong may, from time to time, exceed Hong Kong Deposit Protection Board’s insured limits. As of June 30, 2017 and 2016, the Company had approximately $1,812,829 (RMB 12,292,063) and $2,734,015 (RMB 18,165,703), respectively, of cash deposits which were not covered by insurance. The Company has not experienced any losses in such accounts. Restricted cash Restricted cash consists of a third-party escrow account in the United States of America. The usage of the amount in the escrow account needs approval from the underwriter. Accounts and other receivables, net During the normal course of business, the Company extends unsecured credit to its customers and others, as further discussed in Note 4. Management reviews its accounts receivable balances each reporting period to determine if an allowance for doubtful accounts is required. An estimate for doubtful accounts is recorded based on the collectability of all accounts receivables, which takes into account the number of days past due, collection history, identification of specific customer exposure and current economic trends. Bad debts are written off against the allowance after all collection efforts have ceased. For the years ended June 30, 2017 and 2016, the Company recorded in the aggregate of approximately $5.9 million (RMB 39.8 million) and $3.9 million (RMB 26.2 million) of allowances for doubtful accounts against its accounts receivable and other receivables. The current year provision is based on the past due period over 9 months of its customers. Inventories Inventories consist of raw materials and finished goods and are stated at the lower of cost or market, as determined using the weighted average cost method. Management compares the cost of inventories with the market value and an allowance is made for writing down the inventory to its market value, if lower than cost. On an
ongoing basis, inventories are reviewed for potential write-down for estimated obsolescence or unmarketable inventories equal to the difference between the costs of inventories and the estimated net realizable value based upon forecasts for future demand and market conditions. When inventories are written-down to the lower of cost or market, it is not marked up subsequently based on changes in underlying facts and circumstances. As of June 30, 2017 and 2016, the Company determined that no reserves for obsolescence were necessary. Advances to suppliers The Company advances money to certain suppliers for raw material purchases. Such advances are interest-free and unsecured. Management regularly reviews the aging of such advances as well as delivery trends of purchased materials, and records an allowance when it believes that delivery of materials due is at risk. Advances aged over one year and considered uncollectible are written off after exhaustive efforts at collection. No allowance for doubtful accounts was considered necessary at the balance sheet dates. Plant and equipment Plant and equipment are stated at cost. Depreciation is provided over the estimated useful life of each class of depreciable assets and is computed using the straight-line method over the useful lives of the assets are as follows:
Useful Life
Buildings and improvements 10-30 years
Machinery and equipment 5-10 years
Transportation equipment 5-10 years
Office equipment 3-5 years The Company accounts for all significant leases as either operating or capital. At lease inception, if the lease meets any of the following four criteria, the Company will classify it as a capital lease; otherwise it will be treated as an operating lease: (a) transfer of
ownership to lessee at the end of the lease term, (b) bargain purchase option, (c) lease term is equal to 75% or more of the estimated economic life of the leased property, or (d) the present value of the minimum lease payments is 90% or more of the fair value of the leased asset. The cost and related accumulated depreciation of assets sold or otherwise retired are eliminated from the accounts and any gain or loss is included in the consolidated statements of income and comprehensive income. Construction-in-progress represents labor costs, materials, and capitalized interest incurred in connection with the construction. Interest incurred during construction is capitalized into construction in progress. All other interest is expensed as incurred. No depreciation is provided for construction in progress until it is completed and placed into service. Expenditures for maintenance and repairs are charged to earnings as incurred while additions, renewals and betterments are capitalized. Prepayments Prepayments represent advances made to certain suppliers for equipment purchases or advance made to contractors in connection with the Company’s construction-in-progress. Prepayments also include advances made to a village committee in connection with acquiring land use rights. Management regularly reviews aging of prepayments and records an allowance when management believes collection of equipment, land use rights, or services to be performed due are at risk. Advances aged over one year and considered uncollectible are written off after exhaustive efforts at collection. No allowance for doubtful accounts is considered necessary at the balance sheet dates. Intangible assets Intangible assets are carried at cost less accumulated amortization. The Company accounts for all significant leases of land use rights for purposes of classification as either operating or capital. At lease inception, if the lease meets either of the following two criteria, the Company will classify it as a capital lease: (a) transfer of ownership to lessee at the end of the lease term, or (b) bargain purchase option. Otherwise, the lease will be treated as an operating lease. Intangible assets with finite useful lives are amortized using a straight-line method of amortization that reflects the estimated pattern in which the economic benefits of the intangible asset are to be consumed. The original estimated useful life for the land use rights of each entity is as follows:
Entity Description of assets Estimated useful life
Yulong Bricks Land use right 50
Yulong Concrete Land use right 50
Yulong Renewable Land use right 50 Intangible assets are reviewed at least annually, more often when circumstances require, to determine whether their carrying values have become impaired. The Company considers an asset to be impaired if its carrying value exceeds the future projected cash flows from related operations. The Company also re-evaluates the periods of amortization to determine whether subsequent events and circumstances warrant revised estimates of useful lives. Impairment for long-lived assets Long-lived assets, including buildings and improvements,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undiscounted future cash flows expected to result from the use of the asset plus net proceeds expected from disposition of the asset, if any, are less than the carrying value of the asset. When the Company identifies an impairment, the Company reduce the carrying amount of the asset to its estimated fair value based on a discounted cash flows approach or, when available and appropriate to comparable market values. In the fiscal years ended June 30, 2017 and 2016, the Company has recorded $49.7 million (RMB336.9 million) and $48.8 million (RMB323.9 million), respectively, provision on impairment on its long-lived assets on Yulong Renewable’s buildings and improvements, equipment, vehicles and construction in progress.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considers the carrying amount of cash, accounts receivable, other
receivables, accounts payable, notes payable and other short-term payables, to approximate their fair values because of the short period of time between the origination of such instruments and their expected realization. The Company determined that the carrying value of the noncurrent capital lease obligations approximated their fair value using level 2 inputs by comparing the stated loan interest rate to the rate charged by the PBOC on similar loans. The following table sets forth by level within the fair value hierarchy the Company’s financial assets and liabilities that were accounted for at fair value on a recurring basis as of June 30, 2017:
Carrying value at June 30, Fair value measurement at
Level 1 Level 2 Level 3
Warrant liabilities $ 2,700 $ - $ - $ 2,700 Certain inputs used in the valuation of the Company’s warrants are observable and therefore considered level 2. However, as the Company is a newly listed public reporting company and thus lacks historical volatility data, management concluded that level 3 fair valuation measurement is appropriate. The following is a reconciliation of the beginning and ending balances of warrant liabilities measured at fair value on a recurring basis using observable inputs as of June 30, 2017:
June 30,
Beginning fair value $ -
Recognized fair value at issuance on July 1, 2015 475,380
Realized gain recorded in earnings (472,680 )
Ending fair value $ 2,700 Revenue recognition The Company recognizes revenue in accordance with ASC 605, Revenue Recognition Revenue represents the invoiced value of goods, net of a value added tax (“VAT”). The Company sells concrete and bricks primarily to major local real estate development and/or construction companies. Sales agreements are signed with each customer. Each agreement has specific terms and conditions with the exception of delivery date and quantity, which are provided when the customer issues an order pursuant to the agreement. The Company does not sell products to customers on consignment basis. There is no right of return after products are delivered and accepted by the customer. The Company also provides transportation services for its concrete customers. Revenue is recognized upon delivery of the concrete. Transportation services revenue is immaterial to the Company’s consolidated revenues for the periods presented in the accompanying financial statements. Revenue from the CWM business includes sales of recycled aggregates and recycled bricks. Sales agreements are signed with each customer. Revenue is recognized similar to sales of concrete and bricks. CWM revenue also includes revenue from the following activities:
● Hauling construction waste. The Company operates a fleet of trucks to haul the waste, consisting primarily of bricks and concrete, from construction and demolition sites. Revenue is recognized upon completion of hauling per truckload.
● Processing construction waste at mobile recycling stations. Revenue is recognized either per cubic meter of waste processed or when processing at a jobsite is completed, depending on the contract terms.
● Subcontracting waste hauling projects. The Company occasionally subcontracts waste hauling projects, whereby the subcontractors are the primary obligors to complete these projects, and the Company does not have any general credit risk as the services are prepaid by the customers. Sales and subcontracting costs from these subcontract arrangements are recorded at the net amount in accordance with ASC 605-45. Recycling revenues includes sales of recycled aggregates and recycled bricks. Sales agreements are signed with each customer. Revenue is recognized similar to sales of concrete and bricks. Recycling revenue also include hauling services of construction waste. The Company operates a fleet of trucks to haul construction waste, consisting primarily of bricks and concrete, from construction and demolition sites. Revenue is recognized upon completion of hauling from the construction and demolition sites per truckloads. Shipping and handling Shipping and handling costs pertaining to raw material purchases are included in cost of revenue. Shipping costs incurred in the delivery of products and depreciation expenses for transportation equipment (under Yulong Transport) are included in selling expense. Shipping costs amounted to $105,060, $285,246 and $316,256 for the years ended June 30, 2017, 2016 and 2015, respectively. Depreciation expense amounted to $11,333, $36,687 and $188,662 for the years ended June 30, 2017, 2016 and 2015, respectively. Concentration of risk Credit risk Financial instruments that potentially subject the Company to significant concentrations of credit risk consist primarily of cash and cash equivalents and accounts receivable. As of June 30, 2017 and 2016, $1,812,829 (RMB 12,292,063) and $2,734,015 (RMB 18,165,703) were deposited with various major financial institutions located in the PRC, respectively. While management believes that these financial institutions are of high credit quality, it also continually monitors their credit worthiness. Historically, deposits in Chinese banks are secure due to state policy to protect depositor interests. However, China promulgated a Bankruptcy Law in August 2006 that came into effect on June 1, 2007, which contains a separate article expressly stating that the State Council may promulgate implementation measures to provide for the bankruptcy of Chinese banks based on the Bankruptcy Law. Under the current Bankruptcy Law, a Chinese bank may file bankruptcy if it deems itself to be insolvent. In addition, since China’s concession to the World Trade Organization, foreign banks have been gradually permitted to operate in China and have intensified competition in many aspects, especially since the opening of the Renminbi business to foreign banks in late 2006. Therefore, the risk of bankruptcy at the institutions that the Company maintains deposits has increased. In the event of bankruptcy, the Company is unlikely to reclaim its deposits in full since it is unlikely to be classified as a secured creditor under PRC laws. Accounts receivable are typically unsecured and derived from revenue earned from customers, thereby exposed to credit risk. The risk is mitigated by the Company’s assessment of its customers’ creditworthiness and its ongoing monitoring of outstanding balances. The Company maintains reserves for estimated credit losses, and such losses have generally been within expectations. Customer and vendor concentration risk For the years ended June 30, 2017, one customer accounted for 14% of the Company’s total revenues. For the years ended June 30, 2016 and 2015, no customer accounted for more than 10% of the Company’s total revenues. As of June 30, 2017, two customers accounted for 21% and 15% of the Company’s total accounts receivable, respectively. As of June 30, 2016, two customers accounted for 26% and 19% of the Company’s total accounts receivable, respectively. As of June 30, 2015, two customers accounted for 12% and 11% of the Company’s total accounts receivable, respectively. For the year ended June 30, 2017, four major suppliers accounted for 26%, 21%, 19% and 11% of the Company’s total purchases. For the year ended June 30, 2016, four major suppliers accounted for 26%, 18%, 16% and 10% of the Company’s total purchases. For the year ended June 30, 2015, four major suppliers accounted for 19%, 19%, 14% and 13% of the Company’s total purchases. As of June 30, 2017, three suppliers accounted for 33%, 21% and 18% of the Company’s accounts payable balances. As of June 30, 2016, five suppliers accounted for 21%, 19%, 16%, 16% and 11% of the Company’s accounts payable balances. As of June 30, 2015, three suppliers accounted for 32%, 23% and 18% of the Company’s account payable balance.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Company applies ASC 740, Accounting for Income Taxes As of June 30, 2017, Yulong WFOE and the VIEs have each filed income tax returns in China for the years ended December 31, 2010 to 2016. All such tax returns are subject to examination by the Chinese taxing authorities. Warrant liabilities A contract is designated as an asset or a liability and is carried at fair value on a company’s balance sheet, with any changes in fair value recorded in a company’s results of operations. The Company then determines which options, warrants and embedded features require liability accounting and records the fair value as a derivative liability. The changes in the values of these instruments are shown in the accompanying condensed consolidated statements of income and other comprehensive income as
“change in fair value of warrant liabilities”. The Company adopted the provisions of an accounting standard regarding instruments that are indexed to an entity’s own stock. This accounting standard specifies that a contract that would otherwise meet the definition of a derivative but is both (a) indexed to the Company’s ordinary shares and (b) classified in stockholders’ equity in the statement of financial position would not be considered a derivative financial instrument. It provides a new two-step model to be applied in determining whether a financial instrument or an embedded feature is indexed to an issuer’s own stock and thus able to qualify for the scope exception within the standards. All warrants issued with the strike price denominated in US dollar were recorded as derivative liability because the strike price of the warrants is denominated in US dollar, a currency other than the Company’s functional currency RMB. Earnings per share Earnings per share are calculated in accordance with ASC 260-10, Earnings per Share Comprehensive income Comprehensive income is defined to include all changes in shareholders’ equity except those resulting from investments by owners and distributions to owners. Among other disclosures, ASC 220-10, Comprehensive Income Employee benefit The full-time employees of Yulong WFOE and the VIEs are entitled to staff welfare benefits including medical care, housing fund, pension benefits and unemployment insuranc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 for the plans was $86,213, $55,540 and $118,410 for the years ended June 30, 2017, 2016 and 2015, respectively. Recent accounting pronouncements Revenue Recognition: In April 2016, the FASB issued ASU 2016-10, Revenue from Contracts with Customers (Topic 606): Identifying Performance Obligations and Licensing. Revenue from Contracts with Customers (Topic 606), Revenue from Contracts with Customers (Topic 606): Deferral of the Effective Date, We expect to implement the new revenue standards for the fiscal year ended June 30, 2018. We are still in the processing of evaluating the financial statement impacts of the new revenue standards and have not yet selected a transition approach. Going Concern Uncertainties : Preparation of Financial Statements - Going Concern (Subtopic 205-40), Disclosure of Uncertainties about an Entity’s Ability to Continue as a Going Concern Inventory Financial Instruments: Financial Instruments–Overall (Subtopic825-10): Recognition and Measurement of Financial Assets and Financial Liabilities Leases Leases (Topic 842). Stock-based Compensation Compensation – Stock Compensation (Topic 718): Improvements to Employee Share-Based Payment Accounting . Income Taxes: Statement of Cash Flows Statement of Cash Flows (Topic 230), Restricted Cash Business Combination: Financial Instruments: Leases Stock-based Compensation Financial Instruments - Credit Losses Revenue Recognition and Leases: Management does not expect the adoption of ASU 2017-13 to have any material impact on its financial position results of operations or cash flows.</t>
  </si>
  <si>
    <t>Variable Interest Entities</t>
  </si>
  <si>
    <t>Variable Interest Entities [Abstract]</t>
  </si>
  <si>
    <t xml:space="preserve">Note 3 – Variable Interest Entities On September 2, 2011, Yulong WFOE entered into the Contractual Arrangements with each Yulong operating company and its shareholders. The Contractual Arrangements were subsequently amended on April 21, 2014, and again on June 24, 2015, with respect to Yulong Renewable. The significant terms of the Contractual Arrangements are summarized in “Note 1 - Nature of business and organization” above. As a result of the Contractual Arrangements, the Company classifies each Yulong operating company as a VIE. VIEs are entities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Yulong WFOE is deemed to have a controlling financial interest and be the primary beneficiary of each Yulong operating company because it has both of the following characteristics: (1) The power to direct activities at each Yulong operating company that most significantly impact such entity’s economic performance, and (2) The obligation to absorb losses of, and the right to receive benefits from, each Yulong operating company that could potentially be significant to such entity. Pursuant to the Contractual Arrangements, each Yulong operating company pays service fees equal to all of its net profit after tax payments to Yulong WFOE. At the same time, Yulong WFOE is obligated to absorb all of their losses. The Contractual Arrangements are designed so that the Yulong operating companies operate for the benefit of Yulong WFOE and ultimately, the Company. Accordingly, the accounts of the Yulong operating companies are consolidated in the accompanying financial statements pursuant to ASC 810-10, Consolidation. In addition, their financial positions and results of operations are included in the Company’s financial statements. The Yulong operating companies are owned and controlled by their founder, with the other shareholders holding equity interests on behalf and for the benefits of the founder. Such arrangements are memorialized in agreements between the founder and the other shareholders entered into prior to the completion of the share exchange transaction between the Company and Yulong BVI in December 2011 (see “1 – Nature of business and organization – Share Exchange Agreement” above). Through such arrangements, the founder can direct and cause Yulong WFOE and the Yulong operating companies to enter into the Contractual Arrangements, and to amend such agreements as necessary, at any time. Accordingly, beginning on July 1, 2011, Yulong BVI has been consolidating the accounts of the Yulong operating companies because they were under common control since such time in accordance with ASC 805-50, Business Combination. For this reason, the Contractual Arrangements have been accounted for as a reorganization of entities and the consolidation of the Yulong operating companies through the Contractual Arrangements has been accounted for at historical cost and prepared on the basis as if the Contractual Arrangements became effective as of the beginning of the first period presented on July 1, 2011 in the accompanying consolidated financial statements. The carrying amount of the VIEs’ consolidated assets and liabilities are as follows for the years indicated: June 30, June 30, Current assets $ 8,319,461 $ 10,068,142 Plant and equipment, net 6,655,838 7,425,446 Other noncurrent assets 17,659,042 18,306,223 Total assets 32,634,341 35,799,810 Total liabilities 35,415,311 33,130,293 Net (liabilities) assets $ (2,780,970 ) $ 2,669,518 The VIEs’ liabilities consist of the following for the years indicated: June 30, 2017 2016 Current liabilities: Short term loan - banks $ 5,542,420 $ 5,674,011 Accounts payable 2,303,247 1,710,881 Other payables and accrued liabilities 7,458,261 5,973,602 Payroll Payable 656,890 546,990 Other payables - related parties - 1,907,458 Customer deposits 4,448,219 2,571,846 Taxes payable 1,316,110 1,497,583 Capital lease obligations-current 4,804,770 4,062,291 Intercompany payable 8,885,394 9,156,779 Total current liabilities 35,415,311 33,101,441 　 　 Long term liabilities: 　 Capital lease obligations-non-current - 28,852 Total long term liabilities - 28,852 Total liabilities $ 35,415,311 $ 33,130,293 The operating results of the VIEs are as follows: For the Year Ended June 30, 2017 2016 2015 Revenue $ 9,506,703 $ 42,644,431 $ 46,230,384 Gross profit 1,895,879 16,478,918 16,867,399 (Loss) income from operations (4,721,772 ) (47,246,203 ) 13,964,941 Net (loss) income $ (6,368,803 ) $ (51,341,076 ) $ 9,786,060 </t>
  </si>
  <si>
    <t>Accounts Receivable, Net</t>
  </si>
  <si>
    <t>Accounts Receivable, Net/Deposits and Other Receivables [Abstract]</t>
  </si>
  <si>
    <t>Accounts receivable, net</t>
  </si>
  <si>
    <t xml:space="preserve">Note 4 – Accounts receivable, net Accounts receivable, net consists of the following for the years indicated: June 30, June 30, Accounts receivable $ 10,829,140 $ 9,666,112 Less: allowance for doubtful accounts (5,863,947 ) (3,937,778 ) Total accounts receivable, net $ 4,965,193 $ 5,728,334 Movement of allowance for doubtful accounts is as follows for the years indicated: June 30, June 30, Beginning balance $ 3,937,778 $ - Charge to expense (benefit) 1,995,887 4,067,144 Exchange rate effect (69,718 ) (129,366 ) Ending balance $ 5,863,947 $ 3,937,778 </t>
  </si>
  <si>
    <t>Deposits and Other Receivables</t>
  </si>
  <si>
    <t>Note 5 – Deposits and other receivables Deposits and other receivables consisted of the following: June 30, June 30, Refundable deposits for equipment purchase $ 436,983 $ 444,439 Deposit for outsourcing agreement (1) 440,388 235,176 Deposit for new project - 63,739 Advances to employees (2) 241,365 240,474 Insurance compensation 15,555 15,874 Deposit for construction in progress 8,120 - Deposit with government agency 25,072 3,011 Total $ 1,167,483 $ 1,002,713 Other receivables, non-current consisted of the following: June 30, June 30, Refundable deposit – construction (3) $ 15,411,615 $ 15,727,696 Total $ 15,411,615 $ 15,727,696 (1) In December 2011 and May 2016, Yulong Bricks agreed to outsource some brick production to Pingdingshan Hongrui New Construction Materials Co., Ltd., an unrelated third party, and paid approximately $132,732 and $97,719, respectively, as security deposits, which is due on demand. In September 2016, Yulong Concrete and Yulong Renewable submitted a construction bid to Jiyuan Construction Engineering Co. Ltd and paid $73,740 and $136,198 as security deposits. (2) The Company entrusts funds to its employees to pay certain of its expenses in the normal course of business, particularly for projects or jobsites beyond Pingdingshan. (3) The Company had entered into a cancellation agreement with Pingdingshan City HuaShen Trading Co. Ltd in July 2017. The agreement provides that Yulong Renewable cancelled its purchase agreement with Pingdingshan City HuaShen Trading Co. Ltd signed on March 15, 2016. Under the purchase agreement, Yulong Renewable had remitted a payment of $15.4 million (RMB104.5 million) related to the purchase of equipment, in connection with the construction of Yulong Renewable’s waste recycling plant and factory construction to the contractor. The cancellation agreement provides that the contractor would refund the payment to Yulong Renewable in five (5) equal installment amount on July 10, 2017, October 10, 2017, January 10, 2018, April 10, 2018 and July 10, 2018. The first and second installments of $5,899,183 (RMB 40 million) were received subsequently in July 2017 and October 2017, respectively, per the refund schedule.</t>
  </si>
  <si>
    <t>Inventories [Abstract]</t>
  </si>
  <si>
    <t>Note 6 – Inventories Inventories consisted of the following for the years indicated: June 30, June 30, Raw materials $ 138,528 $ 285,459 Semi-finished byproduct 33,145 34,236 Finished goods 37,529 45,196 Total inventories $ 209,202 $ 364,891 Raw materials for bricks consist primarily of cement, gypsum, quicklime, aluminum powder and reclaimed fly-ash. Raw materials for concrete consist primarily of cement, admixture, sand and pebble. The cost of finished goods includes direct costs of raw materials as well as direct labor used in production. Indirect production costs at normal capacity such as utilities and indirect labor related to production such as assembling, shipping and handling costs for purchasing are also included in the cost of inventory. As of June 30, 2017 and 2016, management believed that no inventory allowance was deemed necessary.</t>
  </si>
  <si>
    <t>Plant and Equipment, Net</t>
  </si>
  <si>
    <t>Plant and Equipment, Net [Abstract]</t>
  </si>
  <si>
    <t>Plant and equipment, net</t>
  </si>
  <si>
    <t>Note 7 – Plant and equipment, net Plant and equipment consisted of the following for the years indicated: June 30, June 30, Building and improvements $ 24,238,100 $ 24,735,204 Machinery and equipment 7,251,048 7,335,708 Machinery and equipment under capital lease 2,057,638 2,099,839 Transportation equipment 779,796 855,598 Transportation equipment under capital lease 2,633,607 2,687,620 Office equipment 109,859 109,993 Construction-in-progress 28,492,251 27,111,181 Subtotal 65,562,299 64,935,143 Less: accumulated depreciation (9,213,510 ) (8,754,140 ) Less: impairment reserve for fixed assets &amp; CIP (49,692,949 ) (48,755,558 ) Total $ 6,655,840 $ 7,425,445 As of June 30, 2017 and 2016, Yulong Renewable has impairment reserves for its building and improvements, machinery and equipment, transportation equipment and construction-in-progress of and $49,692,949 and $48,755,558, respectively. Construction-in-progress represents labor costs and materials incurred in connection with the construction of office building, employee facilities, equipment and machinery for Yulong Renewable, office building for Yulong Concrete, and an autoclave for Yulong Bricks. No depreciation is provided for construction-in-progress until it is completed and placed into service. Approximately in the fourth quarter of fiscal year 2016, the central government of the People’s of Republic of China passed Air Pollution Control Act and enforced Air Pollution Control Action Plan. The province of Henan of People’s Republic of China implemented “Province of Henan Blue Sky Action Plan” on various industries such as construction materials, coal mining. Due to the Air Pollution Control Act and Blue Sky Action Plan, Yulong Renewable is required to comply with the new environmental regulations and its construction projects were placed on hold since August 2016. Yulong Renewable CIP primarily included the following projects: Yulong Renewable commenced a construction of the waste recycling plant and brick production plant in 2015. Total budget for these constructions is approximately $40.4million, of which approximately $8.0 million (RMB 54.4 million) was transferred to fixed assets in the fiscal year ended June 30, 2016. The entity placed the plant construction on hold in August 2016 and accordingly, provided an impairment reserve for the related construction-in-progress amount, $7.8 million (RMB 51.6 million) as of June 30, 2017. In March 2016, the Company commenced a construction of environmental product testing and solid waste resource utilization center in Zhengzhou, PRC. Total budget for the construction of this center is approximately 44.2 million (RMB 300 million). As of June 30, 2016, the Company has
incurred approximately $34.2 million (RMB 231.7 million) in construction-in-progress pertinent to this construction and has paid $33.6 million (RMB 227.7 million) to the contractor. In August 2016, the Company placed this construction project on hold. In July 2017, the Company signed a cancellation agreement with the contractor by which the project prepayment, $15.3 million (RMB 104.5 million) would be refundable by the contractor in five (5) equal installments commencing in July 2017. The first and second installments of approximately $5.9 million were received subsequently in July and October 2017 as per the refund schedule. This amount of $15.3 million was presented as other receivable, non-current, on the consolidated balance sheets. The remaining construction-in-progress balance related to this construction, approximately $18.7 million (RMB126.8 million), was considered suspended and the Company recorded an impairment provision for the entire amount, $18.7 million (RMB 126.8 million). Additional Yulong Renewable placed other CIP projects on hold in August 2016 and placed an impairment reserve against the related CIP expenditures such as designer’s fee, exploration fee and equipment in a total amount of $0.2 million (RMB 1.56 million). Construction-in-progress consisted of the following as of June 30, 2017: Construction-in-progress description Value Estimated Estimated additional cost to complete Office buildings, staff facilities, equipment and machinery $ 7,218 Early 2018 $ - Autoclave installation $ 12,601 Early 2018 $ - Total $ 19,819 $ - Depreciation expense is $632,319 and $2,114,469 for the years ended June 30, 2017 and 2016, respectively. Machinery and equipment under capital lease In March 2014, the Company entered into a lease agreement with a third party to lease an excavator for two years for approximately $134,000 (RMB 908,240). The lease requires a one-time payment of $37,952 and an additional $5,828 as a security deposit paid in March 2014, monthly lease payments of approximately $5,000 from June 2014 to May 2016, with interest rate per annum of 8.8%. The ownership of the trucks will transfer to the Company if there is no default of the lease payments at the end of the lease term (see Note 12). As of June 30, 2017, the outstanding balance of the capital lease obligation is $58,578 (RMB 397,194). In March 2014, the Company entered into a lease agreement with a third party to lease a loader for eighteen months for approximately $51,000 (RMB 345,780). The lease requires a one-time payment of $17,758 and an additional $5,549 as a security deposit paid in March 2014, monthly lease payments of approximately $3,000 from June 2014 to November 2015, with interest rate per annum of 8.5%. The ownership of the trucks will transfer to the Company if there is no default of the lease payments at the end of the lease term (see Note 12). As of June 30, 2017, the Company paid off the lease and ownership of the machines was transferred to the Company. In September 2014, the Company entered into a lease agreement with a third party to lease an excavator for two years for approximately $190,000 (RMB 1,285,000). The lease requires a one-time payment of $54,506 and an additional $8,414 as a security deposit paid in October 2014, monthly lease payments of approximately $8,000 from November 2014 to October 2016, with interest rate per annum of 8.7%. The ownership of the excavator will transfer to the Company if there is no default of the lease payments at the end of the lease term (see Note 12). As of June 30, 2017, the outstanding balance of the capital lease obligation is $238,156 (RMB 1,614,841). In September 2014, the Company entered into a lease agreement with a third party to lease an excavator for two years for approximately $131,000 (RMB 890,000).
The lease requires a one-time payment of $37,952 and an additional $5,828 as a security deposit paid in October 2014, monthly lease payments of approximately $5,000 from November 2014 to October 2016, with interest rate per annum of 8.7%. The ownership of the excavator will transfer to the Company if there is no default of the lease payments at the end of the lease term (see Note 12). As of June 30, 2017, the outstanding balance of the capital lease obligation is $164,948 (RMB 1,118,446). In September 2014, the Company entered into a lease agreement with a third party to lease a loader for eighteen months for approximately $50,000 (RMB 339,000). The lease requires a one-time payment of $17,758 and an additional $5,549 as a security deposit paid in October 2014, monthly lease payments of approximately $3,000 from November 2014 to April 2016, with interest rate per annum of 8.3%. The ownership of the loader will transfer to the Company if there is no default of the lease payments at the end of the lease term (see Note 12). In May 2016, the lessor verbally agreed to extend the due date to October 2016. As of June 30, 2017, the outstanding balance of the capital lease obligation is $79,515 (RMB 539,159). In September 2014, the Company entered into a lease agreement with a third party to lease a loader for eighteen months for approximately $50,000 (RMB 338,000). The lease requires a one-time payment of $17,706 and an additional $5,533 as a security deposit paid in October 2014, monthly lease payments of approximately $3,000 from November 2014 to April 2016, with interest rate per annum of 8.3%. The ownership of the loader will transfer to the Company if there is no default of the lease payments at the end of the lease term (see Note 12). As of June 30, 2017, the outstanding balance of the capital lease obligation is $79,280 (RMB 537,566). In September 2014, the Company entered into a lease agreement with a third party to lease a loader for eighteen months for approximately $50,000 (RMB 338,000). The lease requires a one-time payment of $17,706 and an additional $5,533 as a security deposit paid in October 2014, monthly lease payments of approximately $3,000 from November 2014 to April 2016, with interest rate per annum of 8.3%. The ownership of the loader will transfer to the Company if there is no default of the lease payments at the end of the lease term (see Note 12). As of June 30, 2017, the outstanding balance of the capital lease obligation is $79,280 (RMB 537,566). In June 2015, the Company entered into a lease agreement with a third party to lease a loader for eighteen months for approximately $49,000 (RMB 330,000). The lease requires a one-time payment of $15,893 which includes $4,967 as a security deposit paid in June 2015, monthly lease payments of approximately $2,359 from August 2015 to January 2017, with interest rate per annum of 9.525%. The ownership of the loader will transfer to the Company if there is no default of the lease payments at the end of the lease term (see Note 12). In June 2015, the Company entered into a lease agreement with a third party to lease a loader for
eighteen months for approximately $50,000 (RMB 336,600). The lease requires a down payment of $16,182 which includes $5,056 as a security deposit paid in June 2015, monthly lease payments of approximately $2,401 from August 2015 to Jan 2017, with interest rate per annum of 9.525%. The ownership of the loader will transfer to the Company if there is no default of the lease payments at the end of the lease term (see Note 12). In June 2015, the Company entered into a lease agreement with a third party to lease a digging machine for eighteen months for approximately $134,000 (RMB 908,240). The lease requires a down payment of $34,893 which includes $5,358 security deposit paid in June 2015, monthly lease payments of approximately $4,886 from August 2015 to July 2017, with interest rate per annum of 9.6%. The ownership of the loader will transfer to the Company if there is no default of the lease payments at the end of the lease term (see Note 12). In June 2015, the Company entered into a lease agreement with a third party to lease a digging machine for eighteen months for approximately $134,000 (RMB 908,240). The lease requires a one-time down payment of $34,893 which includes 5,358 security deposit paid in June 2015, monthly lease payments of approximately $4,886 from August 2015 to July 2017, with interest rate per annum of 9.6%. The ownership of the loader will transfer to the Company if there is no default of the lease payments at the end of the lease term (see Note 12). Transportation equipment under capital leases In October 2012, the Company entered into a lease agreement with a third party to lease ten waste hauling trucks for two years for approximately of $607,000 (RMB 4,114,208), including $46,899 (RMB 318,000) as security deposits and $61,204 (RMB 415,000) for insurance. The lease also requires a one-time payment of $163,701 in April 2013 and monthly lease payments of approximately $24,000 originally from June 2013 to May 2015, with interest rate at 18.2% per annum. The ownership of the trucks has been transferred to the Company with an attached lien that will be removed if there is no default of the lease payments at the end of the extended lease term (see Note 12). As of June 30, 2017, the Company paid off the lease and ownership of the machines was transferred to the Company. The Company placed these machines into service in June 2013, and they have accordingly been capitalized. In November 2012, the Company entered into another lease agreement with a third party to lease ten waste hauling trucks for two years for approximately of $594,000 (RMB 4,027,225), including $46,899 (RMB 318,000) as security deposits and $51,323 (RMB 348,000) for insurance. The lease also requires a one-time payment of $163,704 on April 30, 2013, monthly lease payments of approximately $32,000 from July 2013 to June 2014, and monthly lease payments of approximately $16,000 originally from July 2014 to June 2015, with interest rate at 16.8% per annum. The ownership of the trucks has been transfer to the Company with an attached lien that will be removed if there is no default of the lease payments at the end of the extended lease term (see Note 12). As of June 30, 2017, the amount outstanding was $119,906 (RMB 813,035). In January 2014, the Company entered into a memorandum of understanding to lease 100 waste hauling trucks with a third party for approximately $62,000 (RMB 418,000) per truck. In July 2014, the Company entered into a binding agreement with the same party to lease the first 30 trucks for two years for approximately $1,639,235 (RMB 11,115,000), or approximately $54,641 (RMB 370,500) per truck. The lease also requires a one-time payment of $345,102 (RMB 2,340,000) as security deposit paid in July 2014 and monthly lease payments of approximately $89,000 from August 2014 to July 2016, with interest rate at 15.6% per annum. The Company has an option to purchase the vehicles for $491 if there is no default of the lease payments at the end of the lease term (see Note 12). As of June 30, 2017, 30 trucks have been leased. The Company recognized approximately $76,854 and $123,478 of interest expense related to the above capital lease equipment for the years ended June 30, 2017 and 2016, respectively. The Company recognized approximately $238,213 and $762,560 of depreciation expense related to the above capital lease equipment for the years ended June 30, 2017 and 2016, respectively. The carrying value of leased assets under capital leases consists of the following for the years indicated: June 30, June 30, Machinery and equipment $ 2,057,638 $ 2,099,839 Transportation equipment 2,633,607 2,687,620 Subtotal 4,691,245 4,787,459 Less: accumulated depreciation (1,657,610 ) (1,691,606 ) Less: impairment provision (3,033,635 ) (3,095,853 ) Total $ - $ -</t>
  </si>
  <si>
    <t>Prepayments, Net</t>
  </si>
  <si>
    <t>Prepayments, Net [Abstract]</t>
  </si>
  <si>
    <t>Note 8 – Prepayments, net Prepayments consisted of the following for the years indicated: June 30, June 30, Prepayment for equipment purchase $ 14,748 $ 15,050 Prepayment for construction (a) 2,719,889 2,769,652 Subtotal 2,734,637 2,784,702 Reserve for prepayment for construction (a) (2,719,889 ) (2,769,652 ) Total prepayment, net $ 14,748 $ 15,050 (a) Prepayment for construction in advance was made in connection with the construction factory of Yulong Renewable. We had prepaid the construction fees in advance approximately $2,719,889 (RMB18,442,479) and $2,769,652 (RMB18,402,479) as of June 30,2017 and June 30, 2016, respectively, to our construction vendors, Henan Sanjian and Henan Guangshen. Due to the new environmental regulations and policies implemented by the central government of PRC and the Environmental Protection Bureau of Henan Province (see Note 7), the factory construction project was placed on hold since August 2016. We placed a reserve for the entire amount of the prepaid construction fee, $2,719,889 (RMB18,442,479) and $2,769,652 (RMB18,402,479) as of June 30,2017 and June 30, 2016, respectively, as there is an uncertainty in the refundable status of the construction vendors.</t>
  </si>
  <si>
    <t>Intangibles, Net</t>
  </si>
  <si>
    <t>Intangibles, Net [Abstract]</t>
  </si>
  <si>
    <t>Intangibles, net</t>
  </si>
  <si>
    <t xml:space="preserve">Note 9 – Intangibles, net Intangible assets consisted of the following for the years indicated: June 30, June 30, Land use rights under capital lease $ 4,746,119 $ 4,843,458 Less: accumulated amortization (472,082 ) (425,701 ) Less: impairment reserve (2,208,668 ) (2,253,966 ) Total $ 2,065,369 $ 2,163,791 Land use rights under capital leases All land in the PRC is state-owned, but the government can grant “land use rights”. The Company acquired three land use rights in 2007, 2009 and 2015 for a total of
$4,481,698 (RMB 30,388,600) and incurred $263,861 (RMB 1,789,135) of associated costs. The Company has not completed the ownership transfer registration for such rights. Pursuant to supplement land usage reimbursement agreements between Yulong Bricks and the Villagers’ Committee of Xiwuzhuang Village dated February 12, 2014, between Yulong Concrete and the Villagers’ Committee of Gaozhuang Village dated February 12, 2014, and between Yulong Renewable and the Villagers’ Committee of Lvzhuang Village dated September 6, 2015, the purchase price may be accounted for as lease expenses over 50 years, which will expire in December 2058 with respect to Yulong Bricks and Yulong Concrete, and in March 2065 with respect to Yulong Renewable, until the Company can complete such registration. Amortization expense for the years ended June 30, 2017 and 2016 amounted to $54,678 and $103,416, respectively. The estimated amortization expenses for each of the five succeeding years is as follows: Year ending June 30, Estimated 2018 $ 49,727 2019 49,727 2020 49,727 2021 49,727 2022 49,727 Thereafter 1,816,734 Total $ 2,065,369 </t>
  </si>
  <si>
    <t>Short-Term Loans</t>
  </si>
  <si>
    <t>Short-Term Loans [Abstract]</t>
  </si>
  <si>
    <t>Short-term loans</t>
  </si>
  <si>
    <t>Note 10 – Short-term loans Short-term loans represented amounts due to various banks, normally due within one year. The principal of the loans are due at maturity but can be renewed at the bank’s option. Interest is due monthly. Short term loans due to banks consisted of the following as of the years indicated: Due to banks June 30, June 30, Loan from Pingdingshan Bank, which was originally due in April 2015, with loan amount $589,918 (RMB 4,000,000) and annual interest of 12%. The Company repaid $265,464 (RMB 1,800,000) in April 2015 and obtained the Bank’s approval to extend the remaining $324,456 (RMB 2,200,000) until April 2016. Interest rate is 11.5% per annum. The loan is guaranteed by Yulong Bricks, the executive director of Yulong Bricks, a third party, the Company founder and his relatives. The company accrued additional interest expense in an amount of $ 56,891 (RMB 385,758) after the verdict issued by the district court of the city of Pingdingshan. $ 324,456 $ 331,109 Loan from Pingdingshan Rural Credit Cooperative Union, matures in July
2016. Interest rate is 12.1% per annum. The loan is guaranteed by Yulong Bricks, Yulong Renewable, the founder and a company that he owns. The company repaid the loan by obtaining a new loan in January 2017 and the interest rate is 10.8% per annum. 2,138,454 2,182,312 Loan from Pingdingshan Bank, original loan amount $663,658 (RMB 4,500,000), at an interest rate 8.73% per annum, matures in August 2016. The loan is guaranteed by Yulong Bricks, the executive director of Yulong bricks, his relative and a third party. The company accrued additional interest expense in an amount of $ 812,56 (RMB 550,967) after the verdict issued by the district court of the city of Pingdingshan. 663,658 677,269 Loan from Pingdingshan rural credit cooperative union, original loan amount $663,658 (RMB 4,500,000) at an interest rate 11%, matures in August 2017. The loan is guaranteed by Yulong Concrete, Yulong Bricks and the company’s founder. The Company is settling with the bank on loan extension subsequently. 663,658 677,269 from China Construction Bank, original loan amount $589,918 (RMB4,000,000), matures in June 2016. Interest rate is 6.4% and 9.6% per annum as of June 30, 2016 and 2017, respectively. Guaranteed by Yulong Concrete and a third party. The Company is settling with the bank on loan extension subsequently. The amount of $17,560 (RMB 119,069) has been repaid by Mr. Zhu in the fiscal year 2017. 572,358 602,017 Loan from Pingdingshan Bank, original loan amount $589,918 (RMB4,000,000), matures in September 2016. Interest rate is 8.3% per annum. Guaranteed by Yulong Concrete, Yulong Industry and Yulong Renewable. The company accrued an additional interest expense in an amount of $62,945 (RMB 426,808) after the verdict was issued by the district court of the city of Pingdingshan. 589,918 602,017 Loan from Pingdingshan Bank, original loan amount $589,918 (RMB4,000,000), matures in March 2017. Interest rate is 8.7% per annum. Guaranteed by Yulong Renewable, Yulong Industry and Yulong Concrete. The company accrued an additional interest expense in an amount of $ 24,317(RMB 164,884) after the verdict was issued by the district court of the city of Pingdingshan. 589,918 602,017 Total short-term loans - bank $ 5,542,420 $ 5,674,011 Interest expense on debts for the years ended June 30, 2017 and 2016 amounted to $646,734 and $783,190, respectively. No interest expense has been capitalized into construction-in-progress due to all borrowings were for working capital purposes.</t>
  </si>
  <si>
    <t>Related Party Transactions</t>
  </si>
  <si>
    <t>Related Party Transactions [Abstract]</t>
  </si>
  <si>
    <t>Related party transactions</t>
  </si>
  <si>
    <t xml:space="preserve">Note 11 – Related party transactions Other payables - related parties Other payables – related parties are nontrade payables arising from transactions between the Company and certain related parties, such as loans from such related parties. The loans are unsecured and non-interest bearing. Current payables are due on demand. Amount due to related parties consisted of the following: Name of related parties Relationship Nature of June 30, June 30, Yulong Zhu Founder Loan for operating cash flows $ 1,047,631 $ 1,488,794 Henan Yuliang Hotel Co., Ltd. Owned by founder Loan for operating cash flows - 15,050 Lei Zhu Relative of founder Loan for operating cash flows 452,120 461,393 Total other payables-due to related parties $ 1,499,751 $ 1,965,237 Amount due from related parties consisted of the following: Name of related parties Relationship Nature of June 30, June 30, Hu Zhu Relative of founder Other receivables from miscellaneous transactions $ 886 $ Total due from related parties $ 886 $ - Other payables-related parties, net $ 1,498,865 $ 1,965,237 </t>
  </si>
  <si>
    <t>Capital Lease Obligations</t>
  </si>
  <si>
    <t>Capital Lease Obligations [Abstract]</t>
  </si>
  <si>
    <t>Capital lease obligations</t>
  </si>
  <si>
    <t xml:space="preserve">Note 12 – Capital lease obligations Capital lease obligations consisted of the following: June 30, June 30, Lease obligations for ten waste hauling trucks expired June 2015, lease payment at $28,858 (RMB195,676) and $14,848 (RMB100,676) per month from July 2013 to June 2014 and from July 2014 to June 2015, respectively, with interest at 16.8% per annum. In June 2015, lessor verbally agreed to extend due date for the unpaid balance to June 2016. The Company is arranging a repayment plan with the lessor subsequently. 119,906 122,366 Lease obligations for an excavator expiring in May 2016, lease payment at $ 4,787 (RMB32,462) per month with interest at 8.8% per annum. The Company is arranging a repayment plan with the lessor subsequently. The lease agreement provides that 0.3% per day penalty fee will be applied to the outstanding balance of lease obligation that remains unpaid after the monthly payment due date. As of June 30, 2017, total outstanding balance includes an estimated penalty approximately $30,617 (RMB 207,602). 58,578 28,535 Lease obligations for thirty waste hauling trucks expiring in July 2016, lease payment at $80,236 (RMB544,050) per month with interest at 15.6% per annum. The Company is arranging a repayment plan with the lessor subsequently. The lease agreement provides that 0.1% per day penalty fee will be applied to the outstanding balance of lease obligation. As of June 30, 2017, total outstanding balance includes an estimated penalty approximately $482,499 (RMB 3,271,632). 1,901,613 1,449,258 Lease obligation for a loader expired in April 2016, lease payment at $ 2,375 (RMB16,101) per month with interest at 8.3% per annum. In May 2016, the lessor verbally agreed to extend the due date for the unpaid balance to October 2016. The Company is arranging a repayment plan with the lessor subsequently. The lease agreement provides that 0.3% per day penalty fee will be applied to the outstanding balance of lease obligation that remains unpaid after the monthly payment due date. As of June 30, 2017, total outstanding balance includes an estimated penalty approximately $41,560 (RMB 281,803). 79,515 38,733 Lease obligation for a loader expired in April 2016, lease payment at $2,367 (RMB16,053) per month with interest at 8.3% per annum. In May 2016, the lessor verbally agreed to extend the due date for the unpaid balance to October 2016. The Company is arranging a repayment plan with the lessor subsequently. The lease agreement provides that 0.3% per day penalty fee will be applied to the outstanding balance of lease obligation that remains unpaid after the monthly payment due date. As of June 30, 2017, total outstanding balance includes an estimated penalty approximately $41,437(RMB 280,971). 79,280 38,619 Lease obligation for an excavator expiring in October 2016, lease payment at $6,914 (RMB46,870) per month with interest at 8.7% per annum. The Company is arranging a repayment plan with the lessor subsequently. The lease agreement provides that 0.3% per day penalty fee will be applied to the outstanding balance of lease obligation that remains unpaid after the monthly payment due date. As of June 30, 2017, total outstanding balance includes an estimated penalty approximately $103,908 (RMB 704,559). 238,156 137,504 Lease obligation for an excavator expiring in October 2016, lease payment at $4,787 (RMB32,462) per month with interest at 8.7% per annum. The Company is arranging a repayment plan with the lessor subsequently. The lease agreement provides that 0.3% per day penalty fee will be applied to the outstanding balance of lease obligation that remains unpaid after the monthly payment due date. As of June 30, 2017, total outstanding balance includes an estimated penalty approximately $71,967(RMB 487,982). 164,948 95,236 Lease obligation for a land use right which the Company expects to pay in full in late 2017. 1,888,766 1,927,500 Lease obligation for an excavator commenced on August 1, 2015 expiring on July 1, 2017, total obligation is approximately $149,092 (RMB1,010,928), lease payment at $4,787 (RMB32,462) per month with interest at 9.593%. The Company is arranging a repayment plan with the lessor subsequently. 92,440 98,587 Lease obligation for an excavator commenced on August 1, 2015 expiring on July 1, 2017, total obligation is approximately $149,092 (RMB1,010,928), lease payment at $4,787 (RMB32,462) per month with interest at 9.593%. The Company is arranging a repayment plan with the lessor subsequently. 92,440 98,587 Lease obligation for a loader commenced on August 1, 2015 expiring on January 1, 2017, total obligation is approximately $58,220 (RMB394,764), lease payment at $2,353 (RMB15,958) per month with interest at 9.525%. The Company is arranging a repayment plan with the lessor subsequently. The lease agreement provides that 0.3% per day penalty fee will be applied to the outstanding balance of lease obligation that remains unpaid after the monthly payment due date. As of June 30, 2017, total outstanding balance includes an estimated penalty approximately $12,036 (RMB81,614). 45,195 34,672 Lease obligation for a loader commenced on August 1, 2015 expiring on July 1, 2017, total obligation is approximately $57,180 (RMB387,714), lease payment at $2,311 (RMB15,673) per month with interest at 9.525%. The Company is arranging a repayment plan with the lessor subsequently. The lease agreement provides that 0.3% per day penalty fee will be applied to the outstanding balance of lease obligation that remains unpaid after the monthly payment due date. As of June 30, 2017, total outstanding balance includes an estimated penalty approximately $11,821 (RMB 80,156). 44,387 34,052 Subtotal 4,805,224 4,103,649 Less: deferred interest (454 ) (12,506 ) Capital lease obligations, net 4,804,770 4,091,143 Less: capital lease obligations - current (4,804,770 ) (4,062,291 ) Capital lease obligations – non-current $ - $ 28,852 As of June 30, 2017 and 2016, the Company has accrued interest of $76,854 and $66,388, respectively, in connection with the capital lease obligations, and were classified in the Company’s consolidated balance sheets under the caption “Other payables and accrued liabilities”. Interest expenses on capital lease obligations for the years ended June 30, 2017 and 2016 amounted to $11,746 and $123,478, respectively. Future annual capital lease payments approximately consist of the following: Twelve months ending June 30, Amount 2018 $ 4,804,770 - Total $ 4,804,770 </t>
  </si>
  <si>
    <t>Taxes</t>
  </si>
  <si>
    <t>Taxes [Abstract]</t>
  </si>
  <si>
    <t>Note 13 – Taxes Income taxes Cayman Islands Yulong Eco-Materials is incorporated in the Cayman Islands and conducts all of its business through its PRC subsidiary and VIEs. Under the current laws of the Cayman Islands, the Company is not subject to tax on income or capital gains. In addition, upon payments of dividends by these entities to their shareholders, no Cayman Islands withholding tax will be imposed. British Virgin Islands Yulong BVI is incorporated in the British Virgin Islands and conducts all of its businesses through its PRC subsidiary and VIEs. Under the current laws of the British Virgin Islands, Yulong BVI is not subject to tax on income or capital gains. In addition, upon payments of dividends by these entities to their shareholders, no British Virgin Islands withholding tax will be imposed. Hong Kong Yulong HK is incorporated in the Hong Kong and conducts all of its businesses through its PRC subsidiary and VIEs. Companies registered in Hong Kong are subject to Hong Kong Profits Tax on the taxable income as reported in their respective statutory financial statements adjusted in accordance with relevant Hong Kong tax laws. The applicable tax rate is 16.5% in Hong Kong. Under Hong Kong tax law, Yulong HK is exempted from income tax on its foreign derived income and there are no withholding taxes in Hong Kong on remittance of dividends. The net operating losses carried forward incurred by Yulong Hong Kong were approximately $2,071,316 and $1,110,033 as of June 30, 2017 and 2016, respectively, which can be carried forward indefinitely under the pertinent Hong Kong profit tax laws. A full valuation allowance, $341,767 and $183,155 has been recorded as of June 30, 2017 and 2016, respectively, because it is considered more likely than not that the deferred tax assets will not be realized through sufficient future earnings of the entity to which the operating losses relate. PRC Yulong WFOE and the V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Yulong Bricks utilizes recycled raw materials to produce bricks and is qualified for preferential income tax granted by the State Administration of Taxation: only 90% of revenue attributable to utilization of recycled materials counts for taxable revenue. Under the EIT Laws, dividends paid by PRC enterprises out of profits earned post-2007 to non-PRC tax resident investors are subject to PRC withholding tax of 10%. A lower withholding tax rate may be
applied based on applicable tax treaty with certain countries. The EIT Laws also provide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and other aspects of an enterprise. No detailed interpretation or guidance has been issued to define “place of effective management”. Furthermore, the administrative practice associated with interpreting and applying the concept of “place of effective management” is unclear. If the Company is deemed as a PRC tax resident, it would be subject to PRC tax under the EIT Law. The Company has analyzed the applicability of this law, and for each of the periods presented, the Company has not accrued for PRC tax on such basis. The Company will continue to monitor changes in the interpretation and/or guidance of this law. The net operating losses carried forward incurred by the Company’s PRC subsidiaries and VIEs were approximately $2,403,430 and $427,556 as of June 30, 2017 and 2016, respectively, which loss carry forwards gradually expire over time, the last of which expires in 2022. The related deferred tax assets were calculated based on the respective net operating losses incurred by each of the PRC subsidiaries and VIEs and the respective corresponding enacted tax rate that will be in effect in the period in which the losses are expected to be utilized. The Company recorded approximately $15,292,240 and $14,634,601 net valuation allowance as of June 30, 2017 and 2016, respectively, because it is considered more likely than not that this portion of the deferred tax assets will not be realized through sufficient future earnings of the entities to which the operating losses relate. Provision (benefit) for income taxes is comprised of the following: For the years ended 2017 2016 2015 Current $ $ $ Domestic - - - Foreign 43,262 3,265,059 3,226,780 Deferred Domestic - - - Foreign 223,291 92,180 (328,761 ) Total provision for income taxes $ 266,553 $ 3,357,239 $ 2,898,019 The following table reconciles the statutory rates in China to the Company’s effective tax rate for the years ended June 30, 2017, 2016 and 2015: June 30, June 30, June 30, Computed tax expense (benefit) with statutory tax rate 25.0 % 25.0 % 25.0 % Changes in valuation allowance (15.4 )% (29.6 )% (2.9 )% Foreign tax differential (5.4 )% 0.4 % - % Tax effect of non-deductible items (7.8 )% (1.0 )% 2.9 % PY Adjustment/True-up 0 % (0.2 )% - % Effective income tax rates (3.6 )% (5.4 )% 25.0 % The Company’s effective tax rate was (3.6)%, (5.4)% and 25.0% for the years ended June 30, 2017, 2016 and 2015, respectively. The decrease in our effective tax rate is primarily attributable to the pre-tax book loss, change in valuation allowance related to deductible temporary differences and
net operating loss as well as increase in non-deductible items such as penalty. Deferred taxes Significant components of deferred tax assets and liabilities were as follows: June 30, June 30, Deferred tax assets Non-current Startup cost $ 197,174 $ 201,217 Plant and equipment (377,653 ) 140,283 Intangible assets (94,156 ) (49,556 ) Staff Education 1,463 1,493 Provision for doubtful accounts 1,465,987 1,184,219 Impairment provision for long-lived assets, intangible assets, and reserve for prepayment, non-current 13,655,377 13,444,794 Net operating loss carryforward in China 942,624 284,276 Total non-current deferred tax assets 15,790,816 15,206,726 Valuation allowance (15,634,007 ) (14,817,756 ) Total non-current deferred tax assets, net 156,809 388,970 Total deferred tax assets, net $ 156,809 $ 388,970 Uncertain tax positions As of June 30, 2017 and 2016, the Company has incurred accumulated deficit in an amount of $(39.4) million and $(32.0) million. Accordingly, aggregate undistributed earnings of Yulong WFOE and the VIEs that are available for distribution to the Company are approximately nil as of June 30, 2017 and 2016, respectively. Such undistributed earnings are considered to be indefinitely reinvested, because the Company does not have any present plan to pay any cash dividends on its ordinary shares in the foreseeable future and intends to retain most of its available funds and any future earnings for use in the operation and expansion of its business. Accordingly, no deferred tax liability has been accrued for the Chinese dividend withholding taxes that would be payable upon the distribution of those amounts to the Company as of June 30, 2017 and 2016. In addition, a deferred tax liability should be recorded for taxable temporary differences attributable to the excess
of financial reporting amounts over tax basis amount in the PR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the VIEs because it believes such excess earnings can be distributed in a manner that would not be subject to income tax. There were no unrecognized tax benefits as of June 30, 2017 and 2016. Management does not anticipate any potential future adjustments in the next twelve months which would result in a material change to its tax positions. For the years ended June 30, 2017 and 2016, the Company did not incur any interest and penalties. Value added tax Enterprises or individuals who sell commodities, engage in repair and maintenance or import and export goods in the PRC are subject to a value added tax in accordance with PRC laws. The value added tax (“VAT”) standard rates range from 13% to 17% of the gross sales price. A credit is available whereby VAT paid on the purchases of semi-finished products or raw materials used in the production of the Company’s finished products can be used to offset the VAT due on sales of the finished product. Yulong Bricks’ products qualify for “specified building materials” under the PRC law of [2008] No. 156 and is therefore eligible for VAT tax exemption. Yulong Concrete’s products are mainly produced with cement and are eligible for a VAT at the rate of 6% of the gross sale prices under the PRC law of [2009] No. 9. Yulong Concrete’s VAT rate decreased to 3% starting in November 2014. Taxes payable Taxes payable consisted of the following: June 30, June 30, Income taxes payable $ 977,247 $ 1,126,157 VAT taxes payable 240,769 223,307 Other taxes payable 98,584 148,619 Total $ 1,316,600 $ 1,498,083</t>
  </si>
  <si>
    <t>Equity</t>
  </si>
  <si>
    <t>Equity [Abstract]</t>
  </si>
  <si>
    <t>Note 14 – Equity Restricted net assets (liabitilites) The Company’s ability to pay dividends is primarily dependent on the Company receiving distributions of funds from its subsidiaries. Relevant PRC statutory laws and regulations permit payments of dividends by Yulong WFOE and the V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Yulong WFOE and the VIEs. Each of Yulong WFOE and the VIEs is required to set aside at least 10% of its after-tax profits each year, if any, to fund certain statutory reserve funds until such reserve funds reach 50% of its registered capital. In addition, Yulong WFOE may allocate a portion of its after-tax profits based on PRC accounting standards to enterprise expansion fund and staff bonus and welfare fund at its discretion. Each of the V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AFE. As of June 30, 2017 and 2016, Yulong WFOE and the VIEs collectively appropriated $3,922,228 and $3,922,228 of retained earnings for their statutory reserves, respectively. As a result of the foregoing restrictions, Yulong WFOE and the VIEs are restricted in their ability to transfer their net assets to the Company. Foreign exchange and other regulation in the PRC may further restrict Yulong WFOE and the VIEs from transferring funds to the Company in the form of dividends, loans and advances. As of June 30, 2017 and 2016, amounts restricted are the net assets (liabilities) of Yulong WFOE and the VIEs, which amounted to $(3,014,723) and $3,453,575, respectively. Initial Public Offering On July 1, 2015, the Company completed the IPO of 450,000 (pre-reverse split 2,250,000 shares) of its ordinary shares for gross proceeds of $14,062,500 and, less costs of $2,552,343, for net proceeds of $11,510,157. In connection with the closing of the IPO, the Company: ● granted a 45-days option to its underwriters to purchase up to 67,500 (pre-reverse split 337,500) shares of ordinary shares, to cover over-allotments, which expired on August 15, 2015 without being exercised; ● granted warrants to purchase up to 22,500 (pre-reverse split 112,500) shares of ordinary shares in the aggregate, or 5% of the ordinary shares sold in the IPO, to the representative of its underwriters and an independent financial adviser for the IPO (the “warrants”); ● granted 5,280 (pre-reverse split 26,400) shares of ordinary shares in the aggregate to its CFO (4,000 (pre-reverse split 20,000) shares vested concurrently with the closing of IPO) and two non-executive board members (640 (pre-reverse split 3,200) shares each vesting quarterly from the closing of IPO) at $6.25 per share and valued at $165,000 in total; and ● converted $9,959,613 in indebtedness to five shareholders, including its founder, into 318,708 (pre-reverse split 1,593,538) shares of ordinary shares. Stock-based compensation expenses related to the IPO amounted to $0, $165,000 and $0 for the fiscal years ended June 30, 2017, 2016 and 2015. Warrants The Company follows the provisions of the accounting standard relating to instruments that are indexed to an entity’s own securities. This accounting standard specifies that a contract that would otherwise meet the definition of a derivative but is both (a) indexed to the Company’s ordinary shares and (b) classified in stockholders’ equity in the statement of financial position would not be considered a derivative financial instrument. The Company determined its warrants would be recorded as derivative instruments on the issuance dates because the strike price of the warrants is denominated in US dollars, a currency other than the Company’s functional currency RMB. Therefore the warrants are not considered indexed to the Company’s ordinary shares, and as such, all changes in the fair value of these warrants are recognized currently in earnings from the issuances date until such time as the warrants are exercised or expire. The value of the warrant liabilities was $2,700 at June 30, 2017 and $475,380 at the issuance date on July 1, 2015. The decrease resulted in a $62,905 and $409,775 gain on change in fair value of warrants recorded in the fiscal years ended June 30, 2017 and 2016, respectively. Because the warrants are not traded on an active securities market, the Company estimates their fair value using the Binomial Option Pricing Model on June 30, 2017, 2016 and on July 1, 2015 as follows: June 30, June 30, July 1, Number of shares exercisable 112,500 112,500 112,500 Exercise price 6.25 $ 6.25 $ 6.25 Stock price $ 0.51 $ 1.71 $ 6.00 Expected term (years) 3.00 4.00 5.00 Risk-free interest rate 1.74 % 0.89 % 1.63 % Expected volatility 76.58 % 84.83 % 92 % Due to the short trading history of the Company’s ordinary shares, the expected volatility is based primarily on other similar public companies’ historical volatilities, which are traded on United States stock markets. Historical volatility was computed using daily pricing observations for recent periods that correspond to the term of the warrants. The Company believes this method produces an estimate that is representative of the Company’s expectations of future volatility over the expected term of the warrants. The Company currently has no reason to believe future volatility over the expected remaining life of the warrants is likely to differ materially from historical volatility. The expected life is based on the remaining term of the warrants. The
risk-free interest rate is based on U.S. Treasury securities according to the remaining term of the warrants. A summary of changes in warrant activity is presented as follows: Fiscal year Weighted Average Outstanding, beginning balance - - - Granted 112,500 $ 6.25 5.00 Forfeited - - - Exercised - - - Outstanding, ending balance 112,500 $ 6.25 3.00 Stock-based compensation – consulting services On January 19, 2016, the Company’s board of directors approved the following issuances of restricted shares of the Company’s ordinary shares: ● 6,256 shares ( before Reverse Stock Split was 31,279 shares) to a consultant for services pertaining to business growth and strategies for the calendar years ending December 31, 2017 and 2016; and ● 19,194 shares (before Reverse Stock Split was 95,967 shares) to a consultant for services rendered previously and for the fiscal quarter ended March 31, 2016 pertaining to financial reporting and internal control over financial reporting. The shares were valued at $3.20 per share, based on the average closing price of the ordinary shares for the three months immediately preceding the board’s approval. On July 6, 2016, the Company entered into a consulting agreement for services in conjunction with the pre-audit and consulting services for the periods ended June 30, 2016, September 30, 2016, December 31, 2016 and March 31, 2017. Total service fee is $150,000 or $37,500 per quarter and
will be settled in a form of stock-based payment equivalent to 11,628 shares (pre-reverse split 58,140 shares) of the Company’s ordinary shares. The shares were valued at $2.58 per share based on the average closing price of the ordinary shares on the date the service agreement was entered. The shares were issued on August 15, 2016. Stock-based compensation expenses for consulting services amounted to $162,363 and $534,237 for the fiscal year ended June 30, 2017 and 2016.</t>
  </si>
  <si>
    <t>(Loss) Earnings per share</t>
  </si>
  <si>
    <t>(Loss) Earnings per share [Abstract]</t>
  </si>
  <si>
    <t>Note 15 – (Loss) Earnings per share The basic and diluted (loss) earnings per share are as follows: For the year ended For the year ended For the year ended Net (loss) income $ (7,429,581 ) $ (53,190,023 ) $ 8,679,571 Weighted average shares outstanding - Basic and Diluted* 2,409,631 2,385,391 1,600,000 (Loss) Earnings per share - Basic and Diluted $ (3.08 ) $ (22.30 ) $ 5.42 There were no potentially dilutive securities outstanding for the years ended June 30, 2017 and 2016. *All shares outstanding for all periods have been retroactively restated to reflect the Company’s 1-for- 5 reverse stock split, which was effective on November 9, 2017.</t>
  </si>
  <si>
    <t>Commitments and Contingencies</t>
  </si>
  <si>
    <t>Commitments and Contingencies [Abstract]</t>
  </si>
  <si>
    <t>Commitments and contingencies</t>
  </si>
  <si>
    <t>Note 16 –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As of the fiscal year ended June 30, 2017, four out of five Yulong operating companies were subject to 40 civil lawsuits with judgment amounts of approximately $4,027,858 (RMB 27,311,296) in the aggregate, of which unpaid amounts of approximately $106,366 (RMB 721,225) has already been included in capital lease obligations regarding lease agreement for purchasing 10 vehicles from Xuchang Tongli, approximately $24,892 (RMB168,780) already included in violation of laws and regulations, approximately $361,784 (RMB 2,453,111) already included in bank loans, and approximately $411,810 (RMB 2,792,317) already included in other payables as of June 30, 2017. The remaining balances included $1,785,144 (RMB 12,104,346) related to the guarantee with details shown in notes ‘Guarantees’, approximately $127,230 (RMB 862,708) related to the purchase commitment, with details shown in notes “Purchase commitment” and $1,210,632 (RMB 8,208,809) was pertinent to legal actions filed by various individuals. Illegal occupation of land On October 18, 2016, Pingdingshan Land Resources Bureau applied to the court to enforce the execution of Ping Guo Tu Zi Fa Zi (2016) no.65 Administrative Penalty Decision that the Company shall: (1) return 7,137.26 square meters of land which the Company occupied illegally; (2) dismantle the new buildings and other facilities on the 7,137.26 square meters of land which the Company occupied illegally, and restore the original appearance of the land; (3) pay a fine on the basis that illegal occupation of 5,951.4 square meters of general cultivated land at a fine of RMB 16.00 per square meter, i.e. $14,043 (RMB 95,222), and 1,185.86 square meters of other land fines per square meter RMB 3.00, i.e. $525 (RMB 3,558) , resulting in a total of $14,568 (RMB 98,780). On November 29, 2016, Pingdingshan Environmental Protection Bureau applied to the court to enfore the execution of Ping Huan Fa Zi (2015) no.26 Administrative Penalty Decision that the Company shall: (1) cease its trial production; (2) pay a fine of $10,324 (RMB 70,000). Total unpaid amount related to illegal occupation of land was approximately $24,892 (RMB168,780). Purchase commitment On November 10, 2012, the Company entered into a sales and purchase contract with an unrelated third party, Xian Oriental Fuxing Machinery Co., Ltd (“Xian Oriental Fuxing”) with a contract amount of $411,468 (RMB 2,790,000). As of June 30, 2017, the Company already paid $287,585 (RMB 1,950,000) to Xian Oriental Fuxing. According to the verdict issued on September 24, 2016, the court ruled that the Company was obligated to pay the remaining amount of $123,883 (RMB 840,000) and litigation costs of $3,349 (RMB 22,708). Guarantees As of June 30, 2017, the Company guaranteed approximately $1.8 million for a bank loan of an unrelated third-party as follows:
Name Guaranteed amount Guarantee expiration date
Pingdingshan Orr Business Co., Ltd (1) $ 1,785,144 January 5, 2018
Total $ 1,785,144 (1) According to the verdict issued on March 16, 2017, the court ruled that the borrower was required to remit the loan principal in an amount of $1,769,755 (RMB 12 million) and the litigation in an amount of $15,389 (RMB 104,346). Although the loan matured on January 6, 2016, the guarantee term will be expired on January 5, 2018. Accordingly, the Company has accrued a liability in connection with such guarantee.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Yulong WFOE and the VIE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t>
  </si>
  <si>
    <t>Segments</t>
  </si>
  <si>
    <t>Segments [Abstract]</t>
  </si>
  <si>
    <t>Note 17 – Segments The Company follows ASC 280 – Segment Reporting, which requires that companies disclose segment data based on how management makes decision about allocating resources to segments and evaluating their performance. The Company’s chief operating decision maker evaluates performance and determines resource allocations based on a number of factors, the primary measure being income from operations of the Yulong operating companies. The Company’s operations currently include three business segments encompassing three different divisions. Such reportable divisions are consistent with the way the Company manages its business, with each division operating under separate management and producing discrete financial information. The accounting principles applied at the operating division level in determining income from operations is generally the same as those applied at the consolidated financial statement level. The operation and products of the three divisions are as follow: 1. Yulong Bricks: production and sales of fly-ash bricks; 2. Yulong Concrete and Yulong Transport: production and sales of ready-mixed concrete; and 3. Yulong Renewable: hauling and processing of construction waste, and production and sales of recycled aggregates and recycled bricks. The following represents results of divisional operations for the following years ended June 30: Revenue: 2017 2016 2015 Yulong Bricks $ 3,083,244 $ 11,913,095 $ 15,586,654 Yulong Concrete and Yulong Transport 5,926,630 23,131,224 29,967,622 Yulong Renewable 496,829 7,600,112 676,108 Consolidated revenues $ 9,506,703 $ 42,644,431 $ 46,230,384 Gross profit: 2017 2016 2015 Yulong Bricks $ 631,097 $ 6,268,340 $ 9,446,895 Yulong Concrete and Yulong Transport 935,247 5,824,949 7,084,582 Yulong Renewable 329,535 4,385,629 335,922 Consolidated gross profit $ 1,895,879 $ 16,478,918 $ 16,867,399 Income (loss) from operations: 2017 2016 2015 Yulong Bricks $ (327,226 ) $ 3,000,133 $ 9,112,875 Yulong Concrete and Yulong Transport (17,682 ) 3,362,105 6,042,286 Yulong Renewable (4,376,864 ) (53,608,441 ) (1,190,220 ) Subtotal (4,721,772 ) (47,246,203 ) 13,964,941 Yulong WFOE - - - Yulong HK (960,071 ) - - Yulong Eco-Materials (162,363 ) (2,254,021 ) (1,106,489 ) Consolidated income from operations $ (5,844,206 ) $ (49,500,224 ) $ 12,858,452 Net income (loss): 2017 2016 2015 Yulong Bricks $ (557,808 ) $ 1,470,553 $ 6,872,096 Yulong Concrete and Yulong Transport (459,526 ) 2,041,042 4,159,835 Yulong Renewable (5,351,469 ) (54,852,671 ) (1,245,871 ) Subtotal (6,368,803 ) (51,341,076 ) 9,786,060 Yulong WFOE (37 ) Yulong HK (961,283 ) Yulong Eco-Materials (99,458 ) (1,848,947 ) (1,106,489 ) Consolidated net (loss) income $ (7,429,581 ) $ (53,190,023 ) $ 8,679,571 Depreciation and amortization: 2017 2016 2015 Yulong Bricks $ 586,744 $ 522,294 $ 535,938 Yulong Concrete and Yulong Transport 100,253 188,591 374,776 Yulong Renewable - 1,507,000 841,937 Consolidated depreciation and amortization $ 686,997 $ 2,217,885 $ 1,752,651 Interest expenses: 2017 2016 2015 Yulong Bricks $ 275,826 $ 509,151 $ 513,819 Yulong Concrete and Yulong Transport 370,907 397,948 486,507 Yulong Renewable 12,088 121,568 296,776 Interdivision - 94 - Consolidated interest expenses $ 658,821 $ 1,028,761 $ 1,297,102 Capital expenditures: 2017 2016 2015 Yulong Bricks $ 19,202 $ 1,155,000 $ 168,677 Yulong Concrete and Yulong Transport 4,753 5,170 40,275 Yulong Renewable 1,908,229 96,583 1,816,214 Consolidated capital expenditures $ 1,932,184 $ 1,256,753 $ 2,025,166 The following represents assets of division as of June 30, 2016 and 2015: Total Assets as of: 2017 2016 2015 Yulong Bricks $ 10,896,658 $ 11,131,177 $ 37,840,558 Yulong Concrete and Yulong Transport 3,630,800 4,416,866 26,391,895 Yulong Renewable 18,106,883 20,251,768 40,638,270 Interdivision assets 1,109 590 (27,565,591 ) Yulong Eco-Materials 642,700 642,700 293,333 Total Assets $ 33,278,150 $ 36,443,101 $ 77,598,465</t>
  </si>
  <si>
    <t>Subsequent Events</t>
  </si>
  <si>
    <t>Subsequent Events [Abstract]</t>
  </si>
  <si>
    <t>Subsequent events</t>
  </si>
  <si>
    <t>Note 18 – Subsequent events On July 7, 2017, the Company received a notice from the Nasdaq Hearings Panel (the “Panel”) indicating that it has determined to suspend the Company’s ordinary shares, from trading on The Nasdaq Stock Market, effective at the open of business on July 11, 2017. As a result of the notice, the Company’s ordinary shares are currently trading on the OTC Pink marketplace under the symbol “YECOF.” For quotes or additional information on the OTC Pink market, visit http://www.otcmarkets.com. The Company has a right to appeal the Panel’s determination. The Company has not yet decided whether to request a review of the decision by the Nasdaq Listing and Hearing Review Council. The right to request the review expires on July 24, 2017. In the event the Company does not appeal or the appeal is unsuccessful, Nasdaq will effect the delisting of the Company’s securities by filing a Form 25-NSE (Notification of Removal from Listing and/or Registration under Section 12(b) of the Securities Exchange Act of 1934) after applicable appeal periods have lapsed. As previously reported, the Company is not in compliance with Nasdaq Listing Rule 5250(c)(1), which requires listed companies to timely file all required periodic financial reports with the Securities and Exchange Commission. Notwithstanding the Panel’s determination, the Company expects to file its annual report for the fiscal year ended June 30, 2016 and quarterly reports for fiscal periods ended September 30, 2016 and December 31, 2016 as soon as possible and apply to be quoted on the OTCQB market after these delinquent filings are completed. On July 21, 2017, the Company submitted an appeal request requesting the Nasdaq Listing and Hearing Review Council to review the Panel’s determination and stay any Panel action to suspend the Company’s listing. In addition, the Company intends to submit an updated plan to regain compliance (“Updated Plan”) with Nasdaq’s Listing Rules. The Company is working diligently on its Updated Plan and plans to submit it to the Panel by August 4, 2017. In March 7, 2017, an individual filed a litigation against Yulong Renewable for an outstanding loan payable by the entity. The verdict was issued on July 24, 2017 and court ruled in the favor of individual. In aggregate, Yulong Renewable was required to pay approximately $37,437 (RMB 253,842), including $37,063 (RMB 251,308) payable to the individual and the court fee of $374 (RMB2,534) payable to the People’s Court of Zhengzhou airport economy zone. In the fourth quarter of the fiscal year ended June 30, 2017, Bank of Pingdingshan-Kuanggong Street Branch filed three litigations against Yulong Bricks related to three outstanding loans payable by the entity. Yulong Bricks entered into three loan agreements with the lender on August 13, 2015, September 30, 2015 and March 9, 2016 for operational financing in an amount of $663,658 (RMB4.5 million), $589,918 (RMB 4.0 million) and $589,918 (RMB 4.0 million) with the loan interest at 8.73%, 8.28% and 8.7% per annum, respectively. As of June 30, 2017, the outstanding balance of principal and interest payable to the lender of each loan is approximately $751,581, $661,696 and $649,529, respectively. The verdicts were issued on July 27, 2017 and the court ruled in the favor of the lender, Bank of Pingdingshan-Kuanggong Street Branch. In aggregate, Yulong Bricks is required to pay approximately $20,962 court fee to the People’s Court of Zhanhe District of the City of Pingdingshan. On November 9, 2017, the Company effected a one-for-five reverse stock split (the “Reverse Stock Split”) of its outstanding ordinary shares. The Company’s ordinary shares opened for trading on the NASDAQ Capital Market on November 9, 2017 on a post-split basis. The Reverse Stock Split is intended to increase the per share trading price of the Company’s ordinary shares to satisfy the $1.00 minimum bid price requirement for continued listing on the NASDAQ Capital Market. When the reverse stock split becomes effective, every five (5) shares of ordinary shares will automatically convert into one (1) share of ordinary shares with no change in par value per share. This reduced the number of shares outstanding as of November 9, 2017 from approximately 12,055,324 to approximately 2,411,070. Any fractional shares resulting from the reverse stock split will be rounded up to the next whole share. There is no impact on the actual trading of the Company’s shares. They will continue to trade on the NASDAQ Capital Market without interruption under the symbol YECO. The new CUSIP number for the ordinary shares following the reverse split will be G98847208. Proportional adjustments has been made to the Company’s outstanding stock options, outstanding warrants and equity-compensation plans. The number of authorized shares of the Company remains unchanged and the reverse stock split does not affect the ordinary shares capital account on our balance sheet.</t>
  </si>
  <si>
    <t>Schedule 1 Parent Company</t>
  </si>
  <si>
    <t>Condensed Financial Information of Parent Company Only Disclosure [Abstract]</t>
  </si>
  <si>
    <t>SCHEDULE 1 - PARENT COMPANY</t>
  </si>
  <si>
    <t xml:space="preserve"> SCHEDULE 1 - PARENT COMPANY BALANCE SHEETS (UNAUDITED) June 30, June 30, 2017 2016 ASSETS CURRENT ASSETS Restricted cash $ 500,000 $ 500,000 Advances to suppliers - - Prepaid expenses 92,700 92,700 Total current assets 592,700 592,700 OTHER ASSETS Prepaid expenses – non-current 50,000 50,000 Investment in subsidiaries 4,214,809 11,823,686 Total other assets 4,264,809 11,873,686 Total assets $ 4,857,509 $ 12,466,386 LIABILITIES AND EQUITY CURRENT LIABILITIES Other payables and accrued liabilities $ 405,761 $ 405,761 Other payables - related parties 730,079 730,079 Warrant liabilities 2,700 65,605 Total current liabilities 1,138,540 1,201,445 Total liabilities $ 1,138,540 $ 1,201,445 COMMITMENTS AND CONTINGENCIES EQUITY Common stock, $0.00625 par value, 100,000,000 shares authorized, 2,411,070 and 2,399,435 shares issued and outstanding, respectively * 15,070 14,997 Subscription receivable (10,000 ) (10,000 ) Additional paid-in capital 40,697,384 40,497,594 Statutory reserves 3,922,228 3,922,228 Stock to be issued - 37,500 Retained earnings (39,407,775 ) (31,978,194 ) Accumulated other comprehensive income (1,497,938 ) (1,219,184 ) Total Yulong Eco-Materials Limited’s equity 3,718,969 11,264,941 Total liabilities and equity $ 4,857,509 $ 12,466,386 * All shares outstanding for all periods have been retroactively restated to reflect the Company’s 1-for-5 reverse stock split, which was effective on November 9, 2017. The accompanying notes are an integral part of the unaudited schedule 1. SCHEDULE 1 - PARENT COMPANY STATEMENTS OF INCOME AND COMPREHENSIVE INCOME (UNAUDITED) For the Years Ended 2017 2016 2015 OPERATING EXPENSES General and administrative $ (162,363 ) $ (1,150,237 ) $ (1,106,489 ) Total operating expenses (162,363 ) (1,150,237 ) (1,106,489 ) OTHER INCOME (EXPENSE) Change in fair value of warrant liabilities 62,905 409,775 - Total other income, net 62,905 409,775 - EQUITY (LOSS) INCOME OF SUBSIDIARIES (7,330,123 ) (52,449,561 ) 9,786,060 NET (LOSS) INCOME (7,429,581 ) (53,190,023 ) 8,679,571 OTHER COMPREHENSIVE (LOSS) INCOME: Foreign currency translation adjustments (989,091 ) (808,327 ) 326,188 COMPREHENSIVE (LOSS) INCOME $ (8,418,672 ) $ (53,998,350 ) $ 9,005,759 * All shares outstanding for all periods have been retroactively restated to reflect the Company’s 1-for-5 reverse stock split, which was effective on November 9, 2017. The accompanying notes are an integral part of the unaudited schedule 1. SCHEDULE 1 - PARENT COMPANY STATEMENTS OF CASH FLOWS (UNAUDITED) For the Years Ended June 30, 2017 2016 2015 CASH FLOWS FROM OPERATING ACTIVITIES: Net (loss) income $ (7,429,581 ) $ (53,190,023 ) $ 8,679,571 Adjustments to reconcile net income to cash used in operating activities: Loss (income) from subsidiaries 7,330,123 52,449,561 (9,786,060 ) Change in fair value of warrant liabilities (62,905 ) (409,775 ) - Stock based compensation expense 162,363 534,237 - Change in operating assets and liabilities Advances to suppliers - 12,500 (12,500 ) Prepaid expense - 188,133 (280,833 ) Prepaid expense-non current (50,000 ) - Restricted cash (500,000 ) - Other payables and accrued liabilities - (700,428 ) 969,288 Net cash used in operating activities - (1,665,795 ) (430,534 ) CASH FLOWS FROM INVESTING ACTIVITIES Investment in subsidiaries - (11,510,157 ) - Net cash used in investing activities - (11,510,157 ) - CASH FLOWS FROM FINANCING ACTIVITIES: Proceeds from related parties - 1,665,795 310,235 Proceeds from issuance of IPO shares, net 11,510,157 - Net cash provided by financing activities - 13,175,952 310,235 CHANGES IN CASH AND CASH EQUIVALENTS - - (120,229 ) CASH AND CASH EQUIVALENTS, beginning of year - - 120,299 CASH AND CASH EQUIVALENTS, end of year $ - $ - $ - Note 1 – Basis of presentation The parent company only financial statements should be read in conjunction with the Company’s consolidated financial statements. For the parent company only financial information, the Company records its investment in its subsidiaries/VIEs under the equity method of accounting as prescribed in ASC 323-10 , Investments-Equity Method and Joint Ventures: Overall. Note 2 – Restricted net assets Schedule I of Article 5-04 of Regulation S-X requires the financial information of registrant shall be filed when the restricted net assets of consolidated subsidiaries/VIEs exceed 25 percent of consolidated net assets as of the end of the most recently completed fiscal year. For purposes of the above test, restricted net assets of consolidated subsidiaries/VIEs shall mean that amount of the registrant’s proportionate share of net assets of consolidated subsidiaries/V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parent company financial statements have been prepared in accordance with Rule 12-04, Schedule I of Regulation S-X as the restricted net assets of the subsidiaries/VIEs of the Company exceed 25% of the consolidated net assets of the Company. The ability of the Company’s Chinese operating affiliates to pay dividends may be restricted due to Chinese foreign exchange control policies and the availability of cash balances of the Chinese operating subsidiaries/VIEs. Because a significant portion of the Company’s operations are conducted and revenues generated in China, a significant portion of its revenues being earned and currency received are denominated in Renminbi (RMB). Because RMB is subject to China’s exchange control regulations, including restrictions on converting RMB into US Dollars, the Company may be unable to distribute any dividends outside of China. Note 3 – Equity On December 31, 2014, Yulong Bricks and Yulong Concrete entered into agreements with their shareholders pursuant to which the shareholders agreed not to require payment of the declared dividends before December 31, 2016, but may require payment upon demand commencing December 31, 2016. For the fiscal year ended June 30, 2017, Yulong Bricks and Yulong Concrete incurred a net loss in an amount of $557,808 and $235,165, respectively. Accordingly, no dividend payment or any other distribution to the shareholders was demanded or declared for the fiscal year ended June 30, 2017. Note 4 – Subsequent events On November 9, 2017, the Company effected a one-for-five reverse stock split (the “Reverse Stock Split”) of its outstanding ordinary shares. The Company’s ordinary shares opened for trading on the NASDAQ Capital Market on November 9, 2017 on a post-split basis. The Reverse Stock Split is intended to increase the per share trading price of the Company’s ordinary shares to satisfy the $1.00 minimum bid price requirement for continued listing on the NASDAQ Capital Market. When the reverse stock split becomes effective, every five (5) shares of ordinary shares will automatically convert into one (1) share of ordinary shares with no change in par value per share. This reduced the number of shares outstanding as of November 9, 2017 from approximately 12,055,324 to approximately 2,411,065. Any fractional shares resulting from the reverse stock split will be rounded up to the next whole share. There is no impact on the actual trading of the Company’s shares. They will continue to trade on the NASDAQ Capital Market without interruption under the symbol YECO. The new CUSIP number for the ordinary shares following the reverse split will be G98847208. Proportional adjustments has been made to the Company’s outstanding stock options, outstanding warrants and equity-compensation plans. The number of authorized shares of the Company remains unchanged and the reverse stock split does not affect the ordinary shares capital account on our balance sheet.</t>
  </si>
  <si>
    <t>Parent Company Balance Sheets (Unaudited) - USD ($)</t>
  </si>
  <si>
    <t>Jun. 30, 2014</t>
  </si>
  <si>
    <t>Current liabilities:</t>
  </si>
  <si>
    <t>COMMITMENTS AND CONTINGENCIES</t>
  </si>
  <si>
    <t>Common stock, $0.00625 par value, 100,000,000 shares authorized, 2,411,070 and 2,399,435 shares issued and outstanding, respectively *</t>
  </si>
  <si>
    <t>Parent Company [Member]</t>
  </si>
  <si>
    <t>Investment in subsidiaries</t>
  </si>
  <si>
    <t>Parent Company Balance Sheets (Parenthetical) (Unaudited) - $ / shares</t>
  </si>
  <si>
    <t>Condensed Financial Statements, Captions [Line Items]</t>
  </si>
  <si>
    <t>Parent Company Statements of Operations and Comprehensive (Loss) Income - USD ($)</t>
  </si>
  <si>
    <t>OPERATING EXPENSES</t>
  </si>
  <si>
    <t>OTHER INCOME (EXPENSE)</t>
  </si>
  <si>
    <t>Total other income, net</t>
  </si>
  <si>
    <t>OTHER COMPREHENSIVE (LOSS) INCOME:</t>
  </si>
  <si>
    <t>EQUITY (LOSS) INCOME OF SUBSIDIARIES</t>
  </si>
  <si>
    <t>Parent Company Statements of Cash Flows (Unaudited) - USD ($)</t>
  </si>
  <si>
    <t>Adjustments to reconcile net income to cash used in operating activities:</t>
  </si>
  <si>
    <t>Stock based compensation expense</t>
  </si>
  <si>
    <t>Net cash used in operating activities</t>
  </si>
  <si>
    <t>CASH FLOWS FROM INVESTING ACTIVITIES</t>
  </si>
  <si>
    <t>Net cash used in investing activities</t>
  </si>
  <si>
    <t>Net cash provided by financing activities</t>
  </si>
  <si>
    <t>Loss (income) from subsidiaries</t>
  </si>
  <si>
    <t>Prepaid expense-non current</t>
  </si>
  <si>
    <t>Proceeds from Related Party Debt</t>
  </si>
  <si>
    <t>Summary of Significant Accounting Policies (Policies)</t>
  </si>
  <si>
    <t>Basis of presentation</t>
  </si>
  <si>
    <t>Basis of presentation The accompanying consolidated financial statements have been prepared in accordance with the generally accepted accounting principles in the United States of America (“U.S. GAAP”).</t>
  </si>
  <si>
    <t>Principles of consolidation</t>
  </si>
  <si>
    <t>Principles of consolidation The consolidated financial statements include the accounts of the Company, its subsidiaries, and the VIEs. All intercompany transactions and balances between the Company, its subsidiaries and the VIEs are eliminated upon consolidation.</t>
  </si>
  <si>
    <t>Reverse stock split</t>
  </si>
  <si>
    <t>Reverse stock split On November 8, 2017, the Company’s board of directors and a majority of the Company’s shareholders approved a reverse stock split of its issued and outstanding shares of common stock at a ratio of 1-for-5. Upon filing of the Certificate of Amendment, every five shares of the Company’s issued and outstanding common stock were automatically converted into one issued and outstanding share of common stock, without any change in par value per share. All references made to share or per share amounts in the accompanying consolidated financial statements and applicable disclosures have been retroactively adjusted to reflect the 1-for-5 reverse stock split. See Notes 18 Subsequent Events for additional information about the reverse stock split.</t>
  </si>
  <si>
    <t>Use of estimates and assumptions</t>
  </si>
  <si>
    <t>Use of estimates and assumptions The preparation of financial statements in conformity with U.S. GAAP requires management to make estimates and assumptions that affect the amounts reported in the accompanying consolidated financial statements and footnotes. Significant accounting estimates reflected in the Company’s consolidated financial statements include the useful lives and impairment of property, plant and equipment, collectability of receivables, realization of deferred tax assets, inventory valuation, warrant liabilities, stock-based compensation, and the present value of the net minimum lease payments of the capital lease. Actual results could differ from these estimates.</t>
  </si>
  <si>
    <t>Going concern consideration</t>
  </si>
  <si>
    <t>Going concern consideration The accompanying financial statements have been prepared in conformity with accounting principles generally accepted in the United States of America which contemplate continuation of the Company as a going concern basis. The going-concern basis assumes that assets are realized and liabilities are extinguished in the ordinary course of business at amounts disclosed on the financial statements. The Company’s ability to continue as a going concern depends on the liquidation of its current assets. The Company’s operation scale particularly Yulong Renewable was significantly downsized since the second quarter of the fiscal year ended June 30, 2016 due to environmental act passed by the central government of PRC and Blue Sky Action Plan implemented by the province of Henan, PRC. The remaining business of Yulong Bricks and Yulong Concrete has not sufficiently made up the cessation of Yulong Renewable’s business which raises a substantial doubt about the Company’s ability to continue as a going concern. In an effort to maintain its financial position and operations, the Company has successfully entered into a remittance agreement with one of its vendors to refund the prepayment for one of its construction projects in an amount of $15.7 million (RMB104.5 million). In July and October 2017, Yulong Renewable has received a total of $5,899,183 (RMB40million). Moreover, the Company is working to pursue the potential acquirers for Yulong Renewable’s business. Yulong Bricks and Yulong Concrete gradually resumed their sales revenue by 15% in the fourth quarter from the first and second quarters in 2017. The Company may also continue to raise fund through private placement or issuance of shares to support the Company’s operational needs. Management believes that the foregoing actions would enable the Company to continue as a going concern.</t>
  </si>
  <si>
    <t>Foreign currency translation</t>
  </si>
  <si>
    <t>Foreign currency translation The reporting currency of the Company is the U.S. dollar. The Company’s Chinese subsidiary and the VIEs use the local currency, Renminbi (RMB), as their functional currency as determined based on the criteria of ASC 830, “Foreign Currency Translation”. Assets and liabilities are translated at the unified exchange rate as quoted by the People’s Bank of China (the “PBOC”) at the end of the period. Income and expense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1,497,938) and $(1,219,184) as of June 30, 2017 and 2016, respectively. The balance sheet amounts, with the exception of equity, at June 30, 2017 and 2016 were translated at RMB 6.78 and RMB 6.64 to $1.00, respectively. The equity accounts were stated at their historical rate. The average translation rate applied to statement of income and other comprehensive income accounts for the years ended June 30, 2017 and 2016 was RMB 6.81 and RMB 6.43, respectively. Cash flows are also translated at the average translation rate for the periods, therefore, amounts reported on the statement of cash flows will not necessarily agree with changes in the corresponding balances on the consolidated balance sheet.</t>
  </si>
  <si>
    <t>Cash and cash equivalents Cash and cash equivalents consist of cash on hand, demand deposits and time deposits placed with banks with state owned banks within the PRC and with banks in Hong Kong which are unrestricted as to withdrawal and use and have original maturities of less than three months. Balances at financial institutions or state owned banks within the PRC are not covered by insurance. Balances at financial institutions in Hong Kong may, from time to time, exceed Hong Kong Deposit Protection Board’s insured limits. As of June 30, 2017 and 2016, the Company had approximately $1,812,829 (RMB 12,292,063) and $2,734,015 (RMB 18,165,703), respectively, of cash deposits which were not covered by insurance. The Company has not experienced any losses in such accounts.</t>
  </si>
  <si>
    <t>Restricted cash Restricted cash consists of a third-party escrow account in the United States of America. The usage of the amount in the escrow account needs approval from the underwriter.</t>
  </si>
  <si>
    <t>Accounts and other receivables, net</t>
  </si>
  <si>
    <t>Accounts and other receivables, net During the normal course of business, the Company extends unsecured credit to its customers and others, as further discussed in Note 4. Management reviews its accounts receivable balances each reporting period to determine if an allowance for doubtful accounts is required. An estimate for doubtful accounts is recorded based on the collectability of all accounts receivables, which takes into account the number of days past due, collection history, identification of specific customer exposure and current economic trends. Bad debts are written off against the allowance after all collection efforts have ceased. For the years ended June 30, 2017 and 2016, the Company recorded in the aggregate of approximately $5.9 million (RMB 39.8 million) and $3.9 million (RMB 26.2 million) of allowances for doubtful accounts against its accounts receivable and other receivables. The current year provision is based on the past due period over 9 months of its customers.</t>
  </si>
  <si>
    <t>Inventories Inventories consist of raw materials and finished goods and are stated at the lower of cost or market, as determined using the weighted average cost method. Management compares the cost of inventories with the market value and an allowance is made for writing down the inventory to its market value, if lower than cost. On an ongoing basis, inventories are reviewed for potential write-down for estimated obsolescence or unmarketable inventories equal to the difference between the costs of inventories and the estimated net realizable value based upon forecasts for future demand and market conditions. When inventories are written-down to the lower of cost or market, it is not marked up subsequently based on changes in underlying facts and circumstances. As of June 30, 2017 and 2016, the Company determined that no reserves for obsolescence were necessary.</t>
  </si>
  <si>
    <t>Advances to suppliers The Company advances money to certain suppliers for raw material purchases. Such advances are interest-free and unsecured. Management regularly reviews the aging of such advances as well as delivery trends of purchased materials, and records an allowance when it believes that delivery of materials due is at risk. Advances aged over one year and considered uncollectible are written off after exhaustive efforts at collection. No allowance for doubtful accounts was considered necessary at the balance sheet dates.</t>
  </si>
  <si>
    <t>Plant and equipment</t>
  </si>
  <si>
    <t>Plant and equipment Plant and equipment are stated at cost. Depreciation is provided over the estimated useful life of each class of depreciable assets and is computed using the straight-line method over the useful lives of the assets are as follows: Useful Life Buildings and improvements 10-30 years Machinery and equipment 5-10 years Transportation equipment 5-10 years Office equipment 3-5 years The Company accounts for all significant leases as either operating or capital. At lease inception, if the lease meets any of the following four criteria, the Company will classify it as a capital lease; otherwise it will be treated as an operating lease: (a) transfer of ownership to lessee at the end of the lease term, (b) bargain purchase option, (c) lease term is equal to 75% or more of the estimated economic life of the leased property, or (d) the present value of the minimum lease payments is 90% or more of the fair value of the leased asset. The cost and related accumulated depreciation of assets sold or otherwise retired are eliminated from the accounts and any gain or loss is included in the consolidated statements of income and comprehensive income. Construction-in-progress represents labor costs, materials, and capitalized interest incurred in connection with the construction. Interest incurred during construction is capitalized into construction in progress. All other interest is expensed as incurred. No depreciation is provided for construction in progress until it is completed and placed into service. Expenditures for maintenance and repairs are charged to earnings as incurred while additions, renewals and betterments are capitalized.</t>
  </si>
  <si>
    <t>Prepayments</t>
  </si>
  <si>
    <t>Prepayments Prepayments represent advances made to certain suppliers for equipment purchases or advance made to contractors in connection with the Company’s construction-in-progress. Prepayments also include advances made to a village committee in connection with acquiring land use rights. Management regularly reviews aging of prepayments and records an allowance when management believes collection of equipment, land use rights, or services to be performed due are at risk. Advances aged over one year and considered uncollectible are written off after exhaustive efforts at collection. No allowance for doubtful accounts is considered necessary at the balance sheet dates.</t>
  </si>
  <si>
    <t>Intangible assets</t>
  </si>
  <si>
    <t>Intangible assets Intangible assets are carried at cost less accumulated amortization. The Company accounts for all significant leases of land use rights for purposes of classification as either operating or capital. At lease inception, if the lease meets either of the following two criteria, the Company will classify it as a capital lease: (a) transfer of ownership to lessee at the end of the lease term, or (b) bargain purchase option. Otherwise, the lease will be treated as an operating lease. Intangible assets with finite useful lives are amortized using a straight-line method of amortization that reflects the estimated pattern in which the economic benefits of the intangible asset are to be consumed. The original estimated useful life for the land use rights of each entity is as follows: Entity Description of assets Estimated useful life Yulong Bricks Land use right 50 Yulong Concrete Land use right 50 Yulong Renewable Land use right 50 Intangible assets are reviewed at least annually, more often when circumstances require, to determine whether their carrying values have become impaired. The Company considers an asset to be impaired if its carrying value exceeds the future projected cash flows from related operations. The Company also re-evaluates the periods of amortization to determine whether subsequent events and circumstances warrant revised estimates of useful lives.</t>
  </si>
  <si>
    <t>Impairment for long-lived assets</t>
  </si>
  <si>
    <t>Impairment for long-lived assets Long-lived assets, including buildings and improvements,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undiscounted future cash flows expected to result from the use of the asset plus net proceeds expected from disposition of the asset, if any, are less than the carrying value of the asset. When the Company identifies an impairment, the Company reduce the carrying amount of the asset to its estimated fair value based on a discounted cash flows approach or, when available and appropriate to comparable market values. In the fiscal years ended June 30, 2017 and 2016, the Company has recorded $49.7 million (RMB336.9 million) and $48.8 million (RMB323.9 million), respectively, provision on impairment on its long-lived assets on Yulong Renewable’s buildings and improvements, equipment, vehicles and construction in progress.</t>
  </si>
  <si>
    <t>Fair Values of Financial Instruments</t>
  </si>
  <si>
    <t>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considers the carrying amount of cash, accounts receivable, other receivables, accounts payable, notes payable and other short-term payables, to approximate their fair values because of the short period of time between the origination of such instruments and their expected realization. The Company determined that the carrying value of the noncurrent capital lease obligations approximated their fair value using level 2 inputs by comparing the stated loan interest rate to the rate charged by the PBOC on similar loans. The following table sets forth by level within the fair value hierarchy the Company’s financial assets and liabilities that were accounted for at fair value on a recurring basis as of June 30, 2017: Carrying value at June 30, Fair value measurement at Level 1 Level 2 Level 3 Warrant liabilities $ 2,700 $ - $ - $ 2,700 Certain inputs used in the valuation of the Company’s warrants are observable and therefore considered level 2. However, as the Company is a newly listed public reporting company and thus lacks historical volatility data, management concluded that level 3 fair valuation measurement is appropriate. The following is a reconciliation of the beginning and ending balances of warrant liabilities measured at fair value on a recurring basis using observable inputs as of June 30, 2017: June 30, Beginning fair value $ - Recognized fair value at issuance on July 1, 2015 475,380 Realized gain recorded in earnings (472,680 ) Ending fair value $ 2,700</t>
  </si>
  <si>
    <t>Revenue recognition</t>
  </si>
  <si>
    <t>Revenue recognition The Company recognizes revenue in accordance with ASC 605, Revenue Recognition Revenue represents the invoiced value of goods, net of a value added tax (“VAT”). The Company sells concrete and bricks primarily to major local real estate development and/or construction companies. Sales agreements are signed with each customer. Each agreement has specific terms and conditions with the exception of delivery date and quantity, which are provided when the customer issues an order pursuant to the agreement. The Company does not sell products to customers on consignment basis. There is no right of return after products are delivered and accepted by the customer. The Company also provides transportation services for its concrete customers. Revenue is recognized upon delivery of the concrete. Transportation services revenue is immaterial to the Company’s consolidated revenues for the periods presented in the accompanying financial statements. Revenue from the CWM business includes sales of recycled aggregates and recycled bricks. Sales agreements are signed with each customer. Revenue is recognized similar to sales of concrete and bricks. CWM revenue also includes revenue from the following activities: ● Hauling construction waste. The Company operates a fleet of trucks to haul the waste, consisting primarily of bricks and concrete, from construction and demolition sites. Revenue is recognized upon completion of hauling per truckload. ● Processing construction waste at mobile recycling stations. Revenue is recognized either per cubic meter of waste processed or when processing at a jobsite is completed, depending on the contract terms. ● Subcontracting waste hauling projects. The Company occasionally subcontracts waste hauling projects, whereby the subcontractors are the primary obligors to complete these projects, and the Company does not have any general credit risk as the services are prepaid by the customers. Sales and subcontracting costs from these subcontract arrangements are recorded at the net amount in accordance with ASC 605-45. Recycling revenues includes sales of recycled aggregates and recycled bricks. Sales agreements are signed with each customer. Revenue is recognized similar to sales of concrete and bricks. Recycling revenue also include hauling services of construction waste. The Company operates a fleet of trucks to haul construction waste, consisting primarily of bricks and concrete, from construction and demolition sites. Revenue is recognized upon completion of hauling from the construction and demolition sites per truckloads.</t>
  </si>
  <si>
    <t>Shipping and handling</t>
  </si>
  <si>
    <t>Shipping and handling Shipping and handling costs pertaining to raw material purchases are included in cost of revenue. Shipping costs incurred in the delivery of products and depreciation expenses for transportation equipment (under Yulong Transport) are included in selling expense. Shipping costs amounted to $105,060, $285,246 and $316,256 for the years ended June 30, 2017, 2016 and 2015, respectively. Depreciation expense amounted to $11,333, $36,687 and $188,662 for the years ended June 30, 2017, 2016 and 2015, respectively.</t>
  </si>
  <si>
    <t>Concentration of risk</t>
  </si>
  <si>
    <t>Concentration of risk Credit risk Financial instruments that potentially subject the Company to significant concentrations of credit risk consist primarily of cash and cash equivalents and accounts receivable. As of June 30, 2017 and 2016, $1,812,829 (RMB 12,292,063) and $2,734,015 (RMB 18,165,703) were deposited with various major financial institutions located in the PRC, respectively. While management believes that these financial institutions are of high credit quality, it also continually monitors their credit worthiness. Historically, deposits in Chinese banks are secure due to state policy to protect depositor interests. However, China promulgated a Bankruptcy Law in August 2006 that came into effect on June 1, 2007, which contains a separate article expressly stating that the State Council may promulgate implementation measures to provide for the bankruptcy of Chinese banks based on the Bankruptcy Law. Under the current Bankruptcy Law, a Chinese bank may file bankruptcy if it deems itself to be insolvent. In addition, since China’s concession to the World Trade Organization, foreign banks have been gradually permitted to operate in China and have intensified competition in many aspects, especially since the opening of the Renminbi business to foreign banks in late 2006. Therefore, the risk of bankruptcy at the institutions that the Company maintains deposits has increased. In the event of bankruptcy, the Company is unlikely to reclaim its deposits in full since it is unlikely to be classified as a secured creditor under PRC laws. Accounts receivable are typically unsecured and derived from revenue earned from customers, thereby exposed to credit risk. The risk is mitigated by the Company’s assessment of its customers’ creditworthiness and its ongoing monitoring of outstanding balances. The Company maintains reserves for estimated credit losses, and such losses have generally been within expectations. Customer and vendor concentration risk For the years ended June 30, 2017, one customer accounted for 14% of the Company’s total revenues. For the years ended June 30, 2016 and 2015, no customer accounted for more than 10% of the Company’s total revenues. As of June 30, 2017, two customers accounted for 21% and 15% of the Company’s total accounts receivable, respectively. As of June 30, 2016, two customers accounted for 26% and 19% of the Company’s total accounts receivable, respectively. As of June 30, 2015, two customers accounted for 12% and 11% of the Company’s total accounts receivable, respectively. For the year ended June 30, 2017, four major suppliers accounted for 26%, 21%, 19% and 11% of the Company’s total purchases. For the year ended June 30, 2016, four major suppliers accounted for 26%, 18%, 16% and 10% of the Company’s total purchases. For the year ended June 30, 2015, four major suppliers accounted for 19%, 19%, 14% and 13% of the Company’s total purchases. As of June 30, 2017, three suppliers accounted for 33%, 21% and 18% of the Company’s accounts payable balances. As of June 30, 2016, five suppliers accounted for 21%, 19%, 16%, 16% and 11% of the Company’s accounts payable balances. As of June 30, 2015, three suppliers accounted for 32%, 23% and 18% of the Company’s account payable balance.</t>
  </si>
  <si>
    <t>Income taxes</t>
  </si>
  <si>
    <t>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Company applies ASC 740, Accounting for Income Taxes As of June 30, 2017, Yulong WFOE and the VIEs have each filed income tax returns in China for the years ended December 31, 2010 to 2016. All such tax returns are subject to examination by the Chinese taxing authorities.</t>
  </si>
  <si>
    <t>Warrant liabilities A contract is designated as an asset or a liability and is carried at fair value on a company’s balance sheet, with any changes in fair value recorded in a company’s results of operations. The Company then determines which options, warrants and embedded features require liability accounting and records the fair value as a derivative liability. The changes in the values of these instruments are shown in the accompanying condensed consolidated statements of income and other comprehensive income as “change in fair value of warrant liabilities”. The Company adopted the provisions of an accounting standard regarding instruments that are indexed to an entity’s own stock. This accounting standard specifies that a contract that would otherwise meet the definition of a derivative but is both (a) indexed to the Company’s ordinary shares and (b) classified in stockholders’ equity in the statement of financial position would not be considered a derivative financial instrument. It provides a new two-step model to be applied in determining whether a financial instrument or an embedded feature is indexed to an issuer’s own stock and thus able to qualify for the scope exception within the standards. All warrants issued with the strike price denominated in US dollar were recorded as derivative liability because the strike price of the warrants is denominated in US dollar, a currency other than the Company’s functional currency RMB.</t>
  </si>
  <si>
    <t>Earnings per share</t>
  </si>
  <si>
    <t>Earnings per share Earnings per share are calculated in accordance with ASC 260-10, Earnings per Share</t>
  </si>
  <si>
    <t>Comprehensive income</t>
  </si>
  <si>
    <t>Comprehensive income Comprehensive income is defined to include all changes in shareholders’ equity except those resulting from investments by owners and distributions to owners. Among other disclosures, ASC 220-10, Comprehensive Income</t>
  </si>
  <si>
    <t>Employee benefit</t>
  </si>
  <si>
    <t>Employee benefit The full-time employees of Yulong WFOE and the VIEs are entitled to staff welfare benefits including medical care, housing fund, pension benefits and unemployment insuranc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 for the plans was $86,213, $55,540 and $118,410 for the years ended June 30, 2017, 2016 and 2015, respectively.</t>
  </si>
  <si>
    <t>Recent accounting pronouncements</t>
  </si>
  <si>
    <t>Recent accounting pronouncements Revenue Recognition: In April 2016, the FASB issued ASU 2016-10, Revenue from Contracts with Customers (Topic 606): Identifying Performance Obligations and Licensing. Revenue from Contracts with Customers (Topic 606), Revenue from Contracts with Customers (Topic 606): Deferral of the Effective Date, We expect to implement the new revenue standards for the fiscal year ended June 30, 2018. We are still in the processing of evaluating the financial statement impacts of the new revenue standards and have not yet selected a transition approach. Going Concern Uncertainties : Preparation of Financial Statements - Going Concern (Subtopic 205-40), Disclosure of Uncertainties about an Entity’s Ability to Continue as a Going Concern Inventory Financial Instruments: Financial Instruments–Overall (Subtopic825-10): Recognition and Measurement of Financial Assets and Financial Liabilities Leases Leases (Topic 842). Stock-based Compensation Compensation – Stock Compensation (Topic 718): Improvements to Employee Share-Based Payment Accounting . Income Taxes: Statement of Cash Flows Statement of Cash Flows (Topic 230), Restricted Cash Business Combination: Financial Instruments: Leases Stock-based Compensation Financial Instruments - Credit Losses Revenue Recognition and Leases: Management does not expect the adoption of ASU 2017-13 to have any material impact on its financial position results of operations or cash flows.</t>
  </si>
  <si>
    <t>Principal Activities and Reorganization (Tables)</t>
  </si>
  <si>
    <t>Schedule of consolidated financial statements reflect the activities of Yulong Eco-Materials</t>
  </si>
  <si>
    <t xml:space="preserve">Name Background Ownership Yulong BVI ● A British Virgin Islands company 100% ● Incorporated on June 15, 2011 Yulong HK ● A Hong Kong company 100% ● Incorporated on July 21, 2011 Yulong WFOE ● A PRC limited liability company and deemed a wholly foreign owned enterprise (“WFOE”) 100% ● Incorporated on September 2, 2011 ● Registered capital of $9,935,303 fully funded Yulong Bricks ● A PRC limited liability company VIE by contractual ● Incorporated on September 20, 2006 arrangements ● Registered capital of $4,395,000 (RMB 30,000,000) fully funded ● Production and sales of fly-ash bricks Yulong Concrete ● A PRC limited liability company VIE by contractual ● Incorporated on December 7, 2004 arrangements ● Registered capital of $2,830,000 (RMB 20,000,000) fully funded ● Production and sales of ready-mixed concrete Yulong Transport ● A PRC limited liability company VIE by contractual ● Incorporated on July 13, 2009 arrangements ● Registered capital of $1,465,464 (RMB 10,010,000) fully funded ● Provide ready-mixed concrete transportation services Yulong Renewable ● A PRC limited liability company VIE by contractual ● Incorporated on August 16, 2011 arrangements ● Registered capital of $9,510,000 (RMB 60,000,000) fully funded ● Hauling of construction waste; production and sales of recycled aggregates and recycled bricks ● Commenced operation in April 2015 </t>
  </si>
  <si>
    <t>Summary of Significant Accounting Policies (Tables)</t>
  </si>
  <si>
    <t>Schedule of estimated useful life of plant and equipment</t>
  </si>
  <si>
    <t xml:space="preserve"> Useful Life Buildings and improvements 10-30 years Machinery and equipment 5-10 years Transportation equipment 5-10 years Office equipment 3-5 years</t>
  </si>
  <si>
    <t>Schedule of estimated useful life of land use rights</t>
  </si>
  <si>
    <t>Entity Description of assets Estimated useful life Yulong Bricks Land use right 50 Yulong Concrete Land use right 50 Yulong Renewable Land use right 50</t>
  </si>
  <si>
    <t>Schedule of fair value of warrants liabilities on a recurring basis</t>
  </si>
  <si>
    <t xml:space="preserve"> Carrying value at June 30, Fair value measurement at Level 1 Level 2 Level 3 Warrant liabilities $ 2,700 $ - $ - $ 2,700</t>
  </si>
  <si>
    <t>Schedule of warrant liabilities measured at fair value on a recurring basis</t>
  </si>
  <si>
    <t xml:space="preserve"> June 30, Beginning fair value $ - Recognized fair value at issuance on July 1, 2015 475,380 Realized gain recorded in earnings (472,680 ) Ending fair value $ 2,700</t>
  </si>
  <si>
    <t>Variable Interest Entities (Tables)</t>
  </si>
  <si>
    <t>Schedule of VIEs' consolidated assets and liabilities</t>
  </si>
  <si>
    <t xml:space="preserve"> June 30, June 30, Current assets $ 8,319,461 $ 10,068,142 Plant and equipment, net 6,655,838 7,425,446 Other noncurrent assets 17,659,042 18,306,223 Total assets 32,634,341 35,799,810 Total liabilities 35,415,311 33,130,293 Net (liabilities) assets $ (2,780,970 ) $ 2,669,518 </t>
  </si>
  <si>
    <t>Schedule of VIEs' liabilities</t>
  </si>
  <si>
    <t xml:space="preserve"> June 30, 2017 2016 Current liabilities: Short term loan - banks $ 5,542,420 $ 5,674,011 Accounts payable 2,303,247 1,710,881 Other payables and accrued liabilities 7,458,261 5,973,602 Payroll Payable 656,890 546,990 Other payables - related parties - 1,907,458 Customer deposits 4,448,219 2,571,846 Taxes payable 1,316,110 1,497,583 Capital lease obligations-current 4,804,770 4,062,291 Intercompany payable 8,885,394 9,156,779 Total current liabilities 35,415,311 33,101,441 　 　 Long term
liabilities: 　 Capital lease obligations-non-current - 28,852 Total long term liabilities - 28,852 Total liabilities $ 35,415,311 $ 33,130,293 </t>
  </si>
  <si>
    <t>Schedule of VIEs' operating results</t>
  </si>
  <si>
    <t xml:space="preserve"> For the Year Ended June 30, 2017 2016 2015 Revenue $ 9,506,703 $ 42,644,431 $ 46,230,384 Gross profit 1,895,879 16,478,918 16,867,399 (Loss) income from operations (4,721,772 ) (47,246,203 ) 13,964,941 Net (loss) income $ (6,368,803 ) $ (51,341,076 ) $ 9,786,060 </t>
  </si>
  <si>
    <t>Accounts Receivable, Net (Tables)</t>
  </si>
  <si>
    <t>Schedule of accounts receivable, net</t>
  </si>
  <si>
    <t xml:space="preserve"> June 30, June 30, Accounts receivable $ 10,829,140 $ 9,666,112 Less: allowance for doubtful accounts (5,863,947 ) (3,937,778 ) Total accounts receivable, net $ 4,965,193 $ 5,728,334 </t>
  </si>
  <si>
    <t>Schedule of movement of allowance for doubtful accounts</t>
  </si>
  <si>
    <t xml:space="preserve"> June 30, June 30, Beginning balance $ 3,937,778 $ - Charge to expense (benefit) 1,995,887 4,067,144 Exchange rate effect (69,718 ) (129,366 ) Ending balance $ 5,863,947 $ 3,937,778 </t>
  </si>
  <si>
    <t>Deposits and Other Receivables (Tables)</t>
  </si>
  <si>
    <t>Schedule of deposits and other receivables</t>
  </si>
  <si>
    <t xml:space="preserve"> June 30, June 30, Refundable deposits for equipment purchase $ 436,983 $ 444,439 Deposit for outsourcing agreement (1) 440,388 235,176 Deposit for new project - 63,739 Advances to employees (2) 241,365 240,474 Insurance compensation 15,555 15,874 Deposit for construction in progress 8,120 - Deposit with government agency 25,072 3,011 Total $ 1,167,483 $ 1,002,713</t>
  </si>
  <si>
    <t>Schedule of other receivables, non-current</t>
  </si>
  <si>
    <t xml:space="preserve"> June 30, June 30, Refundable deposit – construction (3) $ 15,411,615 $ 15,727,696 Total $ 15,411,615 $ 15,727,696 (1) In December 2011 and May 2016, Yulong Bricks agreed to outsource some brick production to Pingdingshan Hongrui New Construction Materials Co., Ltd., an unrelated third party, and paid approximately $132,732 and $97,719, respectively, as security deposits, which is due on demand. In September 2016, Yulong Concrete and Yulong Renewable submitted a construction bid to Jiyuan Construction Engineering Co. Ltd and paid $73,740 and $136,198 as security deposits. (2) The Company entrusts funds to its employees to pay certain of its expenses in the normal course of business, particularly for projects or jobsites beyond Pingdingshan. (3) The Company had entered into a cancellation agreement with Pingdingshan City HuaShen Trading Co. Ltd in July 2017. The agreement provides that Yulong Renewable cancelled its purchase agreement with Pingdingshan City HuaShen Trading Co. Ltd signed on March 15, 2016. Under the purchase agreement, Yulong Renewable had remitted a payment of $15.4 million (RMB104.5 million) related to the purchase of equipment, in connection with the
construction of Yulong Renewable’s waste recycling plant and factory construction to the contractor. The cancellation agreement provides that the contractor would refund the payment to Yulong Renewable in five (5) equal installment amount on July 10, 2017, October 10, 2017, January 10, 2018, April 10, 2018 and July 10, 2018. The first and second installments of $5,899,183 (RMB 40 million) were received subsequently in July 2017 and October 2017, respectively, per the refund schedule.</t>
  </si>
  <si>
    <t>Inventories (Tables)</t>
  </si>
  <si>
    <t>Schedule of inventories</t>
  </si>
  <si>
    <t xml:space="preserve"> June 30, June 30, Raw materials $ 138,528 $ 285,459 Semi-finished byproduct 33,145 34,236 Finished goods 37,529 45,196 Total inventories $ 209,202 $ 364,891</t>
  </si>
  <si>
    <t>Plant and Equipment, Net (Tables)</t>
  </si>
  <si>
    <t>Schedule of plant and equipment</t>
  </si>
  <si>
    <t xml:space="preserve"> June 30, June 30, Building and improvements $ 24,238,100 $ 24,735,204 Machinery and equipment 7,251,048 7,335,708 Machinery and equipment under capital lease 2,057,638 2,099,839 Transportation equipment 779,796 855,598 Transportation equipment under capital lease 2,633,607 2,687,620 Office equipment 109,859 109,993 Construction-in-progress 28,492,251 27,111,181 Subtotal 65,562,299 64,935,143 Less: accumulated depreciation (9,213,510 ) (8,754,140 ) Less: impairment reserve for fixed assets &amp; CIP (49,692,949 ) (48,755,558 ) Total $ 6,655,840 $ 7,425,445 </t>
  </si>
  <si>
    <t>Schedule of construction-in-progress</t>
  </si>
  <si>
    <t xml:space="preserve">Construction-in-progress description Value Estimated Estimated additional cost to complete Office buildings, staff facilities, equipment and machinery $ 7,218 Early 2018 $ - Autoclave installation $ 12,601 Early 2018 $ - Total $ 19,819 $ - </t>
  </si>
  <si>
    <t>Schedule of capital leased assets</t>
  </si>
  <si>
    <t xml:space="preserve"> June 30, June 30, Machinery and equipment $ 2,057,638 $ 2,099,839 Transportation equipment 2,633,607 2,687,620 Subtotal 4,691,245 4,787,459 Less: accumulated depreciation (1,657,610 ) (1,691,606 ) Less: impairment provision (3,033,635 ) (3,095,853 ) Total $ - $ - </t>
  </si>
  <si>
    <t>Prepayments, Net (Tables)</t>
  </si>
  <si>
    <t>Schedule of prepayments, net</t>
  </si>
  <si>
    <t xml:space="preserve"> June 30, June 30, Prepayment for equipment purchase $ 14,748 $ 15,050 Prepayment for construction (a) 2,719,889 2,769,652 Subtotal 2,734,637 2,784,702 Reserve for prepayment for construction (a) (2,719,889 ) (2,769,652 ) Total prepayment, net $ 14,748 $ 15,050 (a) Prepayment for construction in advance was made in connection with the construction factory of Yulong Renewable. We had prepaid the construction fees in advance approximately $2,719,889 (RMB18,442,479) and $2,769,652 (RMB18,402,479) as of June 30,2017 and June 30, 2016, respectively, to our construction vendors, Henan Sanjian and Henan Guangshen. Due to the new environmental regulations and policies implemented by the central government of PRC and the Environmental Protection Bureau of Henan Province (see Note 7), the factory construction project was placed on hold since August 2016. We placed a reserve for the entire amount of the prepaid construction fee, $2,719,889 (RMB18,442,479) and $2,769,652 (RMB18,402,479) as of June 30,2017 and June 30, 2016, respectively, as there is an uncertainty in the refundable status of the construction vendors.</t>
  </si>
  <si>
    <t>Intangibles, Net (Tables)</t>
  </si>
  <si>
    <t>Summary of intangible assets</t>
  </si>
  <si>
    <t xml:space="preserve"> June 30, June 30, Land use rights under capital lease $ 4,746,119 $ 4,843,458 Less: accumulated amortization (472,082 ) (425,701 ) Less: impairment reserve (2,208,668 ) (2,253,966 ) Total $ 2,065,369 $ 2,163,791</t>
  </si>
  <si>
    <t>Schedule of estimated amortization expenses</t>
  </si>
  <si>
    <t xml:space="preserve">Year ending June 30, Estimated 2018 $ 49,727 2019 49,727 2020 49,727 2021 49,727 2022 49,727 Thereafter 1,816,734 Total $ 2,065,369 </t>
  </si>
  <si>
    <t>Short-Term Loans (Tables)</t>
  </si>
  <si>
    <t>Schedule of short-term loans</t>
  </si>
  <si>
    <t xml:space="preserve"> June 30, June 30, Loan from Pingdingshan Bank, which was originally due in April 2015, with loan amount $589,918 (RMB 4,000,000) and annual interest of 12%. The Company repaid $265,464 (RMB 1,800,000) in April 2015 and obtained the Bank’s approval to extend the remaining $324,456 (RMB 2,200,000) until April 2016. Interest rate is 11.5% per annum. The loan is guaranteed by Yulong Bricks, the executive director of Yulong Bricks, a third party, the Company founder and his relatives. The company accrued additional interest expense in an amount of $ 56,891 (RMB 385,758) after the verdict issued by the district court of the city of Pingdingshan. $ 324,456 $ 331,109 Loan from Pingdingshan Rural Credit Cooperative Union, matures in July 2016. Interest rate is 12.1% per annum. The loan is guaranteed by Yulong Bricks, Yulong Renewable, the founder and a company that he owns. The company repaid the loan by obtaining a new loan in January 2017 and the interest rate is 10.8% per annum. 2,138,454 2,182,312 Loan from Pingdingshan Bank, original loan amount $663,658 (RMB 4,500,000), at an interest rate 8.73% per annum, matures in August 2016. The loan is guaranteed by Yulong Bricks, the executive director of Yulong bricks, his relative and a third party. The company accrued additional interest expense in an amount of $ 812,56 (RMB 550,967) after the verdict issued by the district court of the city of Pingdingshan. 663,658 677,269 Loan from Pingdingshan rural credit cooperative union, original loan amount $663,658 (RMB 4,500,000) at an interest rate 11%, matures in August 2017. The loan is guaranteed by Yulong Concrete, Yulong Bricks and the company’s founder. The Company is settling with the bank on loan extension subsequently. 663,658 677,269 from China Construction Bank, original loan amount $589,918 (RMB4,000,000), matures in June 2016. Interest rate is 6.4% and 9.6%
per annum as of June 30, 2016 and 2017, respectively. Guaranteed by Yulong Concrete and a third party. The Company is settling with the bank on loan extension subsequently. The amount of $17,560 (RMB 119,069) has been repaid by Mr. Zhu in the fiscal year 2017. 572,358 602,017 Loan from Pingdingshan Bank, original loan amount $589,918 (RMB4,000,000), matures in September 2016. Interest rate is 8.3% per annum. Guaranteed by Yulong Concrete, Yulong Industry and Yulong Renewable. The company accrued an additional interest expense in an amount of $62,945 (RMB 426,808) after the verdict was issued by the district court of the city of Pingdingshan. 589,918 602,017 Loan from Pingdingshan Bank, original loan amount $589,918 (RMB4,000,000), matures in March 2017. Interest rate is 8.7% per annum. Guaranteed by Yulong Renewable, Yulong Industry and Yulong Concrete. The company accrued an additional interest expense in an amount of $ 24,317(RMB 164,884) after the verdict was issued by the district court of the city of Pingdingshan. 589,918 602,017 Total short-term loans - bank $ 5,542,420 $ 5,674,011</t>
  </si>
  <si>
    <t>Related Party Transactions (Tables)</t>
  </si>
  <si>
    <t>Schedule of other payables, related parties</t>
  </si>
  <si>
    <t>Name of related parties Relationship Nature of June 30, June 30, Yulong Zhu Founder Loan for operating cash flows $ 1,047,631 $ 1,488,794 Henan Yuliang Hotel Co., Ltd. Owned by founder Loan for operating cash flows - 15,050 Lei Zhu Relative of founder Loan for operating cash flows 452,120 461,393 Total other payables-due to related parties $ 1,499,751 $ 1,965,237</t>
  </si>
  <si>
    <t>Schedule of amount due from related parties</t>
  </si>
  <si>
    <t xml:space="preserve">Name of related parties Relationship Nature of June 30, June 30, Hu Zhu Relative of founder Other receivables from miscellaneous transactions $ 886 $ Total due from related parties $ 886 $ - Other payables-related parties, net $ 1,498,865 $ 1,965,237 </t>
  </si>
  <si>
    <t>Capital Lease Obligations (Tables)</t>
  </si>
  <si>
    <t>Schedule of capital lease obligations</t>
  </si>
  <si>
    <t xml:space="preserve"> June 30, June 30, Lease obligations for ten waste hauling trucks expired June 2015, lease payment at $28,858 (RMB195,676) and $14,848 (RMB100,676) per month from July 2013 to June 2014 and from July 2014 to June 2015, respectively, with interest at 16.8% per annum. In June 2015, lessor verbally agreed to extend due date for the unpaid balance to June 2016. The Company is arranging a repayment plan with the lessor subsequently. 119,906 122,366 Lease obligations for an excavator expiring in May 2016, lease payment at $ 4,787 (RMB32,462) per month with interest at 8.8% per annum. The Company is arranging a repayment plan with the lessor subsequently. The lease agreement provides that 0.3% per day penalty fee will be applied to the outstanding balance of lease obligation that remains unpaid after the monthly payment due date. As of June 30, 2017, total outstanding balance includes an estimated penalty approximately $30,617 (RMB 207,602). 58,578 28,535 Lease obligations for thirty waste hauling trucks expiring in July 2016, lease payment at $80,236 (RMB544,050) per month with interest at 15.6% per annum. The Company is arranging a repayment plan with the lessor subsequently. The lease agreement provides that 0.1% per day penalty fee will be applied to the outstanding balance of lease obligation. As of June 30, 2017, total outstanding balance includes an estimated penalty approximately $482,499 (RMB 3,271,632). 1,901,613 1,449,258 Lease obligation for a loader expired in April 2016, lease payment at $ 2,375 (RMB16,101) per month with interest at 8.3% per annum. In May 2016, the lessor verbally agreed to extend the due date for the unpaid balance to October 2016. The Company is arranging a repayment plan with the lessor subsequently. The lease agreement provides that 0.3% per day penalty fee will be applied to the outstanding balance of lease obligation that remains unpaid after the monthly payment due date. As of June 30, 2017, total outstanding balance includes an estimated penalty approximately $41,560 (RMB 281,803). 79,515 38,733 Lease obligation for a loader expired in April 2016, lease payment at $2,367 (RMB16,053) per month with interest at 8.3% per annum. In May 2016, the lessor verbally agreed to extend the due date for the unpaid balance to October 2016. The Company is arranging a repayment plan with the lessor subsequently. The lease agreement provides that 0.3% per day penalty fee will be applied to the outstanding balance of lease obligation that remains unpaid after the monthly payment due date. As of June 30, 2017, total outstanding balance includes an estimated penalty approximately $41,437(RMB 280,971). 79,280 38,619 Lease obligation for an excavator expiring in October 2016, lease payment at $6,914 (RMB46,870) per month with interest at 8.7% per annum. The Company is arranging a repayment plan with the lessor subsequently. The lease agreement provides that 0.3% per day penalty fee will be applied to the outstanding balance of lease obligation that remains unpaid after the monthly payment due date. As of June 30, 2017, total outstanding balance includes an estimated penalty approximately $103,908 (RMB 704,559). 238,156 137,504 Lease obligation for an excavator expiring in October 2016, lease payment at $4,787 (RMB32,462) per month with interest at 8.7% per annum. The Company is arranging a repayment plan with the lessor subsequently. The lease agreement provides that 0.3% per day penalty fee will be applied to the outstanding balance of lease obligation that remains unpaid after the monthly payment due date. As of June 30, 2017, total outstanding balance includes an estimated penalty approximately $71,967(RMB 487,982). 164,948 95,236 Lease obligation for a land use right which the Company expects to pay in full in late 2017. 1,888,766 1,927,500 Lease obligation for an excavator commenced on August 1, 2015 expiring on July 1, 2017, total obligation is approximately $149,092 (RMB1,010,928), lease payment at $4,787 (RMB32,462) per month with interest at 9.593%. The Company is arranging a repayment plan with the lessor subsequently. 92,440 98,587 Lease obligation for an excavator commenced on August 1, 2015 expiring on July 1, 2017, total obligation is approximately $149,092 (RMB1,010,928), lease payment at $4,787 (RMB32,462) per month with interest at 9.593%. The Company is arranging a repayment plan with the lessor subsequently. 92,440 98,587 Lease obligation for a loader commenced on August 1, 2015 expiring on January 1, 2017, total
obligation is approximately $58,220 (RMB394,764), lease payment at $2,353 (RMB15,958) per month with interest at 9.525%. The Company is arranging a repayment plan with the lessor subsequently. The lease agreement provides that 0.3% per day penalty fee will be applied to the outstanding balance of lease obligation that remains unpaid after the monthly payment due date. As of June 30, 2017, total outstanding balance includes an estimated penalty approximately $12,036 (RMB81,614). 45,195 34,672 Lease obligation for a loader commenced on August 1, 2015 expiring on July 1, 2017, total obligation is approximately $57,180 (RMB387,714), lease payment at $2,311 (RMB15,673) per month with interest at 9.525%. The Company is arranging a repayment plan with the lessor subsequently. The lease agreement provides that 0.3% per day penalty fee will be applied to the outstanding balance of lease obligation that remains unpaid after the monthly payment due date. As of June 30, 2017, total outstanding balance includes an estimated penalty approximately $11,821 (RMB 80,156). 44,387 34,052 Subtotal 4,805,224 4,103,649 Less: deferred interest (454 ) (12,506 ) Capital lease obligations, net 4,804,770 4,091,143 Less: capital lease obligations - current (4,804,770 ) (4,062,291 ) Capital lease obligations – non-current $ - $ 28,852 </t>
  </si>
  <si>
    <t>Schedule of future annual capital lease payments</t>
  </si>
  <si>
    <t xml:space="preserve">Twelve months ending June 30, Amount 2018 $ 4,804,770 - Total $ 4,804,770 </t>
  </si>
  <si>
    <t>Taxes (Tables)</t>
  </si>
  <si>
    <t>Schedule of provision (benefit) for income taxes</t>
  </si>
  <si>
    <t xml:space="preserve"> For the years ended 2017 2016 2015 Current $ $ $ Domestic - - - Foreign 43,262 3,265,059 3,226,780 Deferred Domestic - - - Foreign 223,291 92,180 (328,761 ) Total provision for income taxes $ 266,553 $ 3,357,239 $ 2,898,019</t>
  </si>
  <si>
    <t>Schedule of reconciles the statutory rates</t>
  </si>
  <si>
    <t xml:space="preserve"> June 30, June 30, June 30, Computed tax expense (benefit) with statutory tax rate 25.0 % 25.0 % 25.0 % Changes in valuation allowance (15.4 )% (29.6 )% (2.9 )% Foreign tax differential (5.4 )% 0.4 % - % Tax effect of non-deductible items (7.8 )% (1.0 )% 2.9 % PY Adjustment/True-up 0 % (0.2 )% - % Effective income tax rates (3.6 )% (5.4 )% 25.0 %</t>
  </si>
  <si>
    <t>Schedule of deferred tax assets and liabilities</t>
  </si>
  <si>
    <t xml:space="preserve"> June 30, June 30, Deferred tax assets Non-current Startup cost $ 197,174 $ 201,217 Plant and equipment (377,653 ) 140,283 Intangible assets (94,156 ) (49,556 ) Staff Education 1,463 1,493 Provision for doubtful accounts 1,465,987 1,184,219 Impairment provision for long-lived assets, intangible assets, and reserve for prepayment, non-current 13,655,377 13,444,794 Net operating loss carryforward in China 942,624 284,276 Total non-current deferred tax assets 15,790,816 15,206,726 Valuation allowance (15,634,007 ) (14,817,756 ) Total non-current deferred tax assets, net 156,809 388,970 Total deferred tax assets, net $ 156,809 $ 388,970</t>
  </si>
  <si>
    <t>Schedule of taxes payable</t>
  </si>
  <si>
    <t xml:space="preserve"> June 30, June 30, Income taxes payable $ 977,247 $ 1,126,157 VAT taxes payable 240,769 223,307 Other taxes payable 98,584 148,619 Total $ 1,316,600 $ 1,498,083</t>
  </si>
  <si>
    <t>Equity (Tables)</t>
  </si>
  <si>
    <t>Schedule of estimates their fair value using the Binomial Option Pricing Model</t>
  </si>
  <si>
    <t xml:space="preserve"> June 30, June 30, July 1, Number of shares exercisable 112,500 112,500 112,500 Exercise price 6.25 $ 6.25 $ 6.25 Stock price $ 0.51 $ 1.71 $ 6.00 Expected term (years) 3.00 4.00 5.00 Risk-free interest rate 1.74 % 0.89 % 1.63 % Expected volatility 76.58 % 84.83 % 92 %</t>
  </si>
  <si>
    <t>Summary of changes in warrant activity</t>
  </si>
  <si>
    <t xml:space="preserve"> Fiscal year Weighted Average Outstanding, beginning balance - - - Granted 112,500 $ 6.25 5.00 Forfeited - - - Exercised - - - Outstanding, ending balance 112,500 $ 6.25 3.00 </t>
  </si>
  <si>
    <t>(Loss) Earnings per share (Tables)</t>
  </si>
  <si>
    <t>Schedule of basic and diluted (loss) earnings per share</t>
  </si>
  <si>
    <t xml:space="preserve"> For the year ended For the year ended For the year ended Net (loss) income $ (7,429,581 ) $ (53,190,023 ) $ 8,679,571 Weighted average shares outstanding - Basic and Diluted* 2,409,631 2,385,391 1,600,000 (Loss) Earnings per share - Basic and Diluted $ (3.08 ) $ (22.30 ) $ 5.42 *All shares outstanding for all periods have been retroactively restated to reflect the Company’s 1-for- 5 reverse stock split, which was effective on November 9, 2017.</t>
  </si>
  <si>
    <t>Commitments and Contingencies (Tables)</t>
  </si>
  <si>
    <t>Schedule of guaranteed in bank loans of unrelated third-parties</t>
  </si>
  <si>
    <t>Name Guaranteed amount Guarantee expiration date Pingdingshan Orr Business Co., Ltd (1) $ 1,785,144 January 5, 2018 Total $ 1,785,144 (1) According to the verdict issued on March 16, 2017, the court ruled that the borrower was required to remit the loan principal in an amount of $1,769,755 (RMB 12 million) and the litigation in an amount of $15,389 (RMB 104,346). Although the loan matured on January 6, 2016, the guarantee term will be expired on January 5, 2018. Accordingly, the Company has accrued a liability in connection with such guarantee.</t>
  </si>
  <si>
    <t>Segments (Tables)</t>
  </si>
  <si>
    <t>Schedule of divisional operations</t>
  </si>
  <si>
    <t>Revenue: 2017 2016 2015 Yulong Bricks $ 3,083,244 $ 11,913,095 $ 15,586,654 Yulong Concrete and Yulong Transport 5,926,630 23,131,224 29,967,622 Yulong Renewable 496,829 7,600,112 676,108 Consolidated revenues $ 9,506,703 $ 42,644,431 $ 46,230,384 Gross profit: 2017 2016 2015 Yulong Bricks $ 631,097 $ 6,268,340 $ 9,446,895 Yulong Concrete and Yulong Transport 935,247 5,824,949 7,084,582 Yulong Renewable 329,535 4,385,629 335,922 Consolidated gross profit $ 1,895,879 $ 16,478,918 $ 16,867,399 Income (loss) from operations: 2017 2016 2015 Yulong Bricks $ (327,226 ) $ 3,000,133 $ 9,112,875 Yulong Concrete and Yulong Transport (17,682 ) 3,362,105 6,042,286 Yulong Renewable (4,376,864 ) (53,608,441 ) (1,190,220 ) Subtotal (4,721,772 ) (47,246,203 ) 13,964,941 Yulong WFOE - - - Yulong HK (960,071 ) - - Yulong Eco-Materials (162,363 ) (2,254,021 ) (1,106,489 ) Consolidated income from operations $ (5,844,206 ) $ (49,500,224 ) $ 12,858,452 Net income (loss): 2017 2016 2015 Yulong Bricks $ (557,808 ) $ 1,470,553 $ 6,872,096 Yulong Concrete and Yulong Transport (459,526 ) 2,041,042 4,159,835 Yulong Renewable (5,351,469 ) (54,852,671 ) (1,245,871 ) Subtotal (6,368,803 ) (51,341,076 ) 9,786,060 Yulong WFOE (37 ) Yulong HK (961,283 ) Yulong Eco-Materials (99,458 ) (1,848,947 ) (1,106,489 ) Consolidated net (loss) income $ (7,429,581 ) $ (53,190,023 ) $ 8,679,571 Depreciation and amortization: 2017 2016 2015 Yulong Bricks $ 586,744 $ 522,294 $ 535,938 Yulong Concrete and Yulong Transport 100,253 188,591 374,776 Yulong Renewable - 1,507,000 841,937 Consolidated depreciation and amortization $ 686,997 $ 2,217,885 $ 1,752,651 Interest expenses: 2017 2016 2015 Yulong Bricks $ 275,826 $ 509,151 $ 513,819 Yulong Concrete and Yulong Transport 370,907 397,948 486,507 Yulong Renewable 12,088 121,568 296,776 Interdivision - 94 - Consolidated interest expenses $ 658,821 $ 1,028,761 $ 1,297,102 Capital expenditures: 2017 2016 2015 Yulong Bricks $ 19,202 $ 1,155,000 $ 168,677 Yulong Concrete and Yulong Transport 4,753 5,170 40,275 Yulong Renewable 1,908,229 96,583 1,816,214 Consolidated capital expenditures $ 1,932,184 $ 1,256,753 $ 2,025,166</t>
  </si>
  <si>
    <t>Schedule of assets of division</t>
  </si>
  <si>
    <t>Total Assets as of: 2017 2016 2015 Yulong Bricks $ 10,896,658 $ 11,131,177 $ 37,840,558 Yulong Concrete and Yulong Transport 3,630,800 4,416,866 26,391,895 Yulong Renewable 18,106,883 20,251,768 40,638,270 Interdivision assets 1,109 590 (27,565,591 ) Yulong Eco-Materials 642,700 642,700 293,333 Total Assets $ 33,278,150 $ 36,443,101 $ 77,598,465</t>
  </si>
  <si>
    <t>Principal Activities and Reorganization (Details)</t>
  </si>
  <si>
    <t>Yulong BVI [Member]</t>
  </si>
  <si>
    <t>Consolidation, Less than Wholly Owned Subsidiary, Parent Ownership Interest, Effects of Changes, Net [Line Items]</t>
  </si>
  <si>
    <t>Name</t>
  </si>
  <si>
    <t>Yulong BVI</t>
  </si>
  <si>
    <t>Background</t>
  </si>
  <si>
    <t>● A British Virgin Islands company ● Incorporated on June 15, 2011</t>
  </si>
  <si>
    <t>Ownership</t>
  </si>
  <si>
    <t>100.00%</t>
  </si>
  <si>
    <t>Yulong HK [Member]</t>
  </si>
  <si>
    <t>Yulong HK</t>
  </si>
  <si>
    <t>● A Hong Kong company ● Incorporated on July 21, 2011</t>
  </si>
  <si>
    <t>Yulong WFOE [Member]</t>
  </si>
  <si>
    <t>Yulong WFOE</t>
  </si>
  <si>
    <t>● A PRC limited liability company and deemed a wholly foreign owned enterprise (“WFOE”) ● Incorporated on September 2, 2011 ● Registered capital of $9,935,303 fully funded</t>
  </si>
  <si>
    <t>Yulong Bricks [Member]</t>
  </si>
  <si>
    <t>Yulong Bricks</t>
  </si>
  <si>
    <t>Description of ownership</t>
  </si>
  <si>
    <t>VIE by contractual arrangements</t>
  </si>
  <si>
    <t>● A PRC limited liability company ● Incorporated on September 20, 2006 ● Registered capital of $4,395,000 (RMB 30,000,000) fully funded</t>
  </si>
  <si>
    <t>Yulong Concrete [Member]</t>
  </si>
  <si>
    <t>Yulong Concrete</t>
  </si>
  <si>
    <t>● A PRC limited liability company ● Incorporated on December 7, 2004 ● Registered capital of $2,830,000 (RMB 20,000,000) fully funded ● Production and sales of ready-mixed concrete</t>
  </si>
  <si>
    <t>Yulong Transport [Member]</t>
  </si>
  <si>
    <t>Yulong Transport</t>
  </si>
  <si>
    <t>● A PRC limited liability company ● Incorporated on July 13, 2009 ● Registered capital of $1,465,464 (RMB 10,010,000) fully funded ● Provide ready-mixed concrete transportation services</t>
  </si>
  <si>
    <t>Yulong Renewable [Member]</t>
  </si>
  <si>
    <t>Yulong Renewable</t>
  </si>
  <si>
    <t>● A PRC limited liability company ● Incorporated on August 16, 2011 ● Registered capital of $9,510,000 (RMB 60,000,000) fully funded ● Hauling of construction waste; production and sales of recycled aggregates and recycled bricks ● Commenced operation in April 2015</t>
  </si>
  <si>
    <t>Principal Activities and Reorganization (Details Textual) - Jun. 30, 2017</t>
  </si>
  <si>
    <t>USD ($)</t>
  </si>
  <si>
    <t>CNY (¥)</t>
  </si>
  <si>
    <t>Nature of Business and Organization (Textual)</t>
  </si>
  <si>
    <t>Registered capital</t>
  </si>
  <si>
    <t>Summary of Significant Accounting Policies (Details)</t>
  </si>
  <si>
    <t>Maximum [Member] | Buildings and improvements [Member]</t>
  </si>
  <si>
    <t>Property, Plant and Equipment [Line Items]</t>
  </si>
  <si>
    <t>Estimated useful lives of the assets</t>
  </si>
  <si>
    <t>30 years</t>
  </si>
  <si>
    <t>Maximum [Member] | Machinery and equipment [Member]</t>
  </si>
  <si>
    <t>10 years</t>
  </si>
  <si>
    <t>Maximum [Member] | Transportation equipment [Member]</t>
  </si>
  <si>
    <t>Maximum [Member] | Office equipment [Member]</t>
  </si>
  <si>
    <t>5 years</t>
  </si>
  <si>
    <t>Minimum [Member] | Buildings and improvements [Member]</t>
  </si>
  <si>
    <t>Minimum [Member] | Machinery and equipment [Member]</t>
  </si>
  <si>
    <t>Minimum [Member] | Transportation equipment [Member]</t>
  </si>
  <si>
    <t>Minimum [Member] | Office equipment [Member]</t>
  </si>
  <si>
    <t>3 years</t>
  </si>
  <si>
    <t>Summary of Significant Accounting Policies (Details 1)</t>
  </si>
  <si>
    <t>Description of assets</t>
  </si>
  <si>
    <t>Land use right</t>
  </si>
  <si>
    <t>Estimated useful life</t>
  </si>
  <si>
    <t>50 years</t>
  </si>
  <si>
    <t>Summary of Significant Accounting Policies (Details 2) - USD ($)</t>
  </si>
  <si>
    <t>Fair Value, Balance Sheet Grouping, Financial Statement Captions [Line Items]</t>
  </si>
  <si>
    <t>Warrant liabilities, Fair value</t>
  </si>
  <si>
    <t>Level 1 [Member]</t>
  </si>
  <si>
    <t>Level 2 [Member]</t>
  </si>
  <si>
    <t>Level 3 [Member]</t>
  </si>
  <si>
    <t>Summary of Significant Accounting Policies (Details 3) - USD ($)</t>
  </si>
  <si>
    <t>Beginning fair value</t>
  </si>
  <si>
    <t>Recognized fair value at issuance on July 1, 2015</t>
  </si>
  <si>
    <t>Realized gain recorded in earnings</t>
  </si>
  <si>
    <t>Ending fair value</t>
  </si>
  <si>
    <t>Summary of Significant Accounting Policies (Details Textual)</t>
  </si>
  <si>
    <t>1 Months Ended</t>
  </si>
  <si>
    <t>Nov. 08, 2017</t>
  </si>
  <si>
    <t>Jun. 30, 2017USD ($)SuppliersCustomers</t>
  </si>
  <si>
    <t>Jun. 30, 2017CNY (¥)SuppliersCustomers</t>
  </si>
  <si>
    <t>Jun. 30, 2016USD ($)SuppliersCustomers</t>
  </si>
  <si>
    <t>Jun. 30, 2016CNY (¥)SuppliersCustomers</t>
  </si>
  <si>
    <t>Jun. 30, 2015USD ($)SuppliersCustomers</t>
  </si>
  <si>
    <t>Oct. 31, 2017USD ($)</t>
  </si>
  <si>
    <t>Oct. 31, 2017CNY (¥)</t>
  </si>
  <si>
    <t>Jun. 30, 2017CNY (¥)</t>
  </si>
  <si>
    <t>Jun. 30, 2016CNY (¥)</t>
  </si>
  <si>
    <t>Jun. 30, 2014USD ($)</t>
  </si>
  <si>
    <t>Summary of Significant Accounting Policies (Textual)</t>
  </si>
  <si>
    <t>Reverse stock split, description</t>
  </si>
  <si>
    <t>All shares outstanding for all periods have been retroactively restated to reflect the Company's 1-for- 5 reverse stock split, which was effective on November 9, 2017.</t>
  </si>
  <si>
    <t>Accumulated other comprehensive income | $</t>
  </si>
  <si>
    <t>Exception of equity</t>
  </si>
  <si>
    <t>Other comprehensive income</t>
  </si>
  <si>
    <t>Description of leases criteria</t>
  </si>
  <si>
    <t>At lease inception, if the lease meets any of the following four criteria, the Company will classify it as a capital lease; otherwise it will be treated as an operating lease: (a) transfer of ownership to lessee at the end of the lease term, (b) bargain purchase option, (c) lease term is equal to 75% or more of the estimated economic life of the leased property, or (d) the present value of the minimum lease payments is 90% or more of the fair value of the leased asset.</t>
  </si>
  <si>
    <t>Shipping costs | $</t>
  </si>
  <si>
    <t>Total expense for employee benefit plans | $</t>
  </si>
  <si>
    <t>Tax, description</t>
  </si>
  <si>
    <t>A tax position is measured at the largest amount of benefit that is greater than 50 percent likelihood of being realized upon ultimate settlement.</t>
  </si>
  <si>
    <t>Depreciation expense | $</t>
  </si>
  <si>
    <t>Prepayment for construction projects</t>
  </si>
  <si>
    <t>Cash deposits covered insurance</t>
  </si>
  <si>
    <t>Allowance for doubtful accounts | $</t>
  </si>
  <si>
    <t>Provision on impairment</t>
  </si>
  <si>
    <t>Cash and cash equivalents and accounts receivable</t>
  </si>
  <si>
    <t>Sales revenue, description</t>
  </si>
  <si>
    <t>Yulong Renewable's business. Yulong Bricks and Yulong Concrete gradually resumed their sales revenue by 15% in the fourth quarter from the first and second quarters in 2017.</t>
  </si>
  <si>
    <t>Subsequent Event [Member]</t>
  </si>
  <si>
    <t>Ratio of 1-for-5.</t>
  </si>
  <si>
    <t>Total revenues [Member]</t>
  </si>
  <si>
    <t>Percentage of concentration risk</t>
  </si>
  <si>
    <t>14.00%</t>
  </si>
  <si>
    <t>10.00%</t>
  </si>
  <si>
    <t>Number of customer accounted for more than 10% | Customers</t>
  </si>
  <si>
    <t>Customer One [Member] | Accounts Receivable [Member]</t>
  </si>
  <si>
    <t>21.00%</t>
  </si>
  <si>
    <t>26.00%</t>
  </si>
  <si>
    <t>12.00%</t>
  </si>
  <si>
    <t>Supplier One [Member] | Accounts Payable [Member]</t>
  </si>
  <si>
    <t>33.00%</t>
  </si>
  <si>
    <t>Number of suppliers</t>
  </si>
  <si>
    <t>Supplier One [Member] | Total purchases [Member]</t>
  </si>
  <si>
    <t>25.00%</t>
  </si>
  <si>
    <t>19.00%</t>
  </si>
  <si>
    <t>Customer Two [Member] | Accounts Receivable [Member]</t>
  </si>
  <si>
    <t>15.00%</t>
  </si>
  <si>
    <t>11.00%</t>
  </si>
  <si>
    <t>Supplier Two [Member] | Accounts Payable [Member]</t>
  </si>
  <si>
    <t>Supplier Two [Member] | Total purchases [Member]</t>
  </si>
  <si>
    <t>20.00%</t>
  </si>
  <si>
    <t>18.00%</t>
  </si>
  <si>
    <t>Supplier Three [Member] | Accounts Payable [Member]</t>
  </si>
  <si>
    <t>16.00%</t>
  </si>
  <si>
    <t>Supplier Three [Member] | Total purchases [Member]</t>
  </si>
  <si>
    <t>Supplier Four [Member] | Accounts Payable [Member]</t>
  </si>
  <si>
    <t>Supplier Four [Member] | Total purchases [Member]</t>
  </si>
  <si>
    <t>13.00%</t>
  </si>
  <si>
    <t>Supplier Five [Member] | Accounts Payable [Member]</t>
  </si>
  <si>
    <t>Variable Interest Entities (Details) - USD ($)</t>
  </si>
  <si>
    <t>Variable Interest Entity [Line Items]</t>
  </si>
  <si>
    <t>Current assets</t>
  </si>
  <si>
    <t>Other noncurrent assets</t>
  </si>
  <si>
    <t>Variable Interest Entity [Member]</t>
  </si>
  <si>
    <t>Net (liabilities) assets</t>
  </si>
  <si>
    <t>Variable Interest Entities (Details 1) - USD ($)</t>
  </si>
  <si>
    <t>Short term loan - banks</t>
  </si>
  <si>
    <t>Accounts payable</t>
  </si>
  <si>
    <t>Capital lease obligations-current</t>
  </si>
  <si>
    <t>Intercompany payable</t>
  </si>
  <si>
    <t>Long term liabilities:</t>
  </si>
  <si>
    <t>Capital lease obligations-non-current</t>
  </si>
  <si>
    <t>Payroll Payable</t>
  </si>
  <si>
    <t>Variable Interest Entities (Details 2) - USD ($)</t>
  </si>
  <si>
    <t>Revenue</t>
  </si>
  <si>
    <t>Gross profit</t>
  </si>
  <si>
    <t>(Loss) Income from operations</t>
  </si>
  <si>
    <t>Accounts Receivable, Net (Details) - USD ($)</t>
  </si>
  <si>
    <t>Less: allowance for doubtful accounts</t>
  </si>
  <si>
    <t>Total accounts receivable, net</t>
  </si>
  <si>
    <t>Accounts Receivable, Net (Details 1) - USD ($)</t>
  </si>
  <si>
    <t>Beginning balance</t>
  </si>
  <si>
    <t>Charge to expense (benefit)</t>
  </si>
  <si>
    <t>Exchange rate effect</t>
  </si>
  <si>
    <t>Ending balance</t>
  </si>
  <si>
    <t>Deposits and Other Receivables (Details) - USD ($)</t>
  </si>
  <si>
    <t>Refundable deposits for equipment purchase</t>
  </si>
  <si>
    <t>Deposit for outsourcing agreement</t>
  </si>
  <si>
    <t>Deposit for new project</t>
  </si>
  <si>
    <t>Advances to employees</t>
  </si>
  <si>
    <t>[2]</t>
  </si>
  <si>
    <t>Insurance compensation</t>
  </si>
  <si>
    <t>Deposit for construction in progress</t>
  </si>
  <si>
    <t>Deposit with government agency</t>
  </si>
  <si>
    <t>In December 2011 and May 2016, Yulong Bricks agreed to outsource some brick production to Pingdingshan Hongrui New Construction Materials Co., Ltd., an unrelated third party, and paid approximately $132,732 and $97,719, respectively, as security deposits, which is due on demand. In September 2016, Yulong Concrete and Yulong Renewable submitted a construction bid to Jiyuan Construction Engineering Co. Ltd and paid $73,740 and $136,198 as security deposits.</t>
  </si>
  <si>
    <t>The Company entrusts funds to its employees to pay certain of its expenses in the normal course of business, particularly for projects or jobsites beyond Pingdingshan.</t>
  </si>
  <si>
    <t>Deposits and Other Receivables (Details 1) - USD ($)</t>
  </si>
  <si>
    <t>Refundable deposit - construction</t>
  </si>
  <si>
    <t>The Company had entered into a cancellation agreement with Pingdingshan City HuaShen Trading Co. Ltd in July 2017. The agreement provides that Yulong Renewable cancelled its purchase agreement with Pingdingshan City HuaShen Trading Co. Ltd signed on March 15, 2016. Under the purchase agreement, Yulong Renewable had remitted a payment of $15.4 million (RMB104.5 million) related to the purchase of equipment, in connection with the construction of Yulong Renewable's waste recycling plant and factory construction to the contractor. The cancellation agreement provides that the contractor would refund the payment to Yulong Renewable in five (5) equal installment amount on July 10, 2017, October 10, 2017, January 10, 2018, April 10, 2018 and July 10, 2018. The first and second installments of $5,899,183 (RMB 40 million) were received subsequently in July 2017 and October 2017, respectively, per the refund schedule.</t>
  </si>
  <si>
    <t>Deposits and Other Receivables (Details Textual) ¥ in Millions</t>
  </si>
  <si>
    <t>Jun. 30, 2017USD ($)</t>
  </si>
  <si>
    <t>Sep. 30, 2016USD ($)</t>
  </si>
  <si>
    <t>May 31, 2016USD ($)</t>
  </si>
  <si>
    <t>Dec. 31, 2011USD ($)</t>
  </si>
  <si>
    <t>Deposits and other receivables (Textual)</t>
  </si>
  <si>
    <t>Cancellation of purchase agreement, description</t>
  </si>
  <si>
    <t>The cancellation agreement provides that the contractor would refund the payment to Yulong Renewable in five (5) equal installment amount on July 10, 2017, October 10, 2017, January 10, 2018, April 10, 2018 and July 10, 2018. The first and second installments of $5,899,183 (RMB 40 million) were received subsequently in July 2017 and October 2017, respectively, per the refund schedule.</t>
  </si>
  <si>
    <t>Pingdingshan Hongrui New Construction Materials Co., Ltd., [Member]</t>
  </si>
  <si>
    <t>Security deposit</t>
  </si>
  <si>
    <t>Purchase of equipment</t>
  </si>
  <si>
    <t>Inventories (Details) - USD ($)</t>
  </si>
  <si>
    <t>Raw materials</t>
  </si>
  <si>
    <t>Semi-finished byproduct</t>
  </si>
  <si>
    <t>Finished goods</t>
  </si>
  <si>
    <t>Total inventories</t>
  </si>
  <si>
    <t>Plant and Equipment, Net (Details) - USD ($)</t>
  </si>
  <si>
    <t>Subtotal</t>
  </si>
  <si>
    <t>Less: accumulated depreciation</t>
  </si>
  <si>
    <t>Less: impairment reserve for fixed assets &amp; CIP</t>
  </si>
  <si>
    <t>Buildings and improvements [Member]</t>
  </si>
  <si>
    <t>Machinery and equipment [Member]</t>
  </si>
  <si>
    <t>Machinery and equipment under capital lease [Member]</t>
  </si>
  <si>
    <t>Transportation equipment [Member]</t>
  </si>
  <si>
    <t>Transportation equipment under capital lease [Member]</t>
  </si>
  <si>
    <t>Office equipment [Member]</t>
  </si>
  <si>
    <t>Construction-in-progress [Member]</t>
  </si>
  <si>
    <t>Plant and Equipment, Net (Details 1)</t>
  </si>
  <si>
    <t>Schedule of Construction-in-progress</t>
  </si>
  <si>
    <t>Construction-in-progress, Value</t>
  </si>
  <si>
    <t>Estimated additional cost to complete</t>
  </si>
  <si>
    <t>Office buildings, staff facilities, equipment and machinery [Member]</t>
  </si>
  <si>
    <t>Estimated completion date</t>
  </si>
  <si>
    <t>Jun. 30,
		2018</t>
  </si>
  <si>
    <t>Autoclave Installation [Member]</t>
  </si>
  <si>
    <t>Plant and Equipment, Net (Details 2) - USD ($)</t>
  </si>
  <si>
    <t>Capital leased assets, gross</t>
  </si>
  <si>
    <t>Less: impairment provision</t>
  </si>
  <si>
    <t>Plant and Equipment, Net (Details Textual)</t>
  </si>
  <si>
    <t>Jun. 30, 2015USD ($)</t>
  </si>
  <si>
    <t>Jul. 31, 2017USD ($)Installments</t>
  </si>
  <si>
    <t>Jul. 31, 2017CNY (¥)Installments</t>
  </si>
  <si>
    <t>Aug. 31, 2016USD ($)</t>
  </si>
  <si>
    <t>Aug. 31, 2016CNY (¥)</t>
  </si>
  <si>
    <t>Sep. 30, 2014USD ($)</t>
  </si>
  <si>
    <t>Jul. 31, 2014USD ($)Haulingtrucks</t>
  </si>
  <si>
    <t>Jul. 31, 2014CNY (¥)Haulingtrucks</t>
  </si>
  <si>
    <t>Mar. 31, 2014USD ($)</t>
  </si>
  <si>
    <t>Jan. 31, 2014USD ($)Haulingtrucks</t>
  </si>
  <si>
    <t>Apr. 30, 2013USD ($)</t>
  </si>
  <si>
    <t>Nov. 30, 2012USD ($)Haulingtrucks</t>
  </si>
  <si>
    <t>Nov. 30, 2012CNY (¥)Haulingtrucks</t>
  </si>
  <si>
    <t>Oct. 31, 2012USD ($)Haulingtrucks</t>
  </si>
  <si>
    <t>Oct. 31, 2012CNY (¥)Haulingtrucks</t>
  </si>
  <si>
    <t>Jun. 30, 2016USD ($)</t>
  </si>
  <si>
    <t>Mar. 31, 2016USD ($)</t>
  </si>
  <si>
    <t>Mar. 31, 2016CNY (¥)</t>
  </si>
  <si>
    <t>Jun. 30, 2015CNY (¥)</t>
  </si>
  <si>
    <t>Sep. 30, 2014CNY (¥)</t>
  </si>
  <si>
    <t>Jul. 31, 2014CNY (¥)</t>
  </si>
  <si>
    <t>Mar. 31, 2014CNY (¥)</t>
  </si>
  <si>
    <t>Jan. 31, 2014CNY (¥)</t>
  </si>
  <si>
    <t>Nov. 30, 2012CNY (¥)</t>
  </si>
  <si>
    <t>Oct. 31, 2012CNY (¥)</t>
  </si>
  <si>
    <t>Plant and equipment, net (Textual)</t>
  </si>
  <si>
    <t>Payments for construction-in-progress</t>
  </si>
  <si>
    <t>Depreciation expense</t>
  </si>
  <si>
    <t>Lease agreement amount</t>
  </si>
  <si>
    <t>Impairment provision</t>
  </si>
  <si>
    <t>Exploration fee</t>
  </si>
  <si>
    <t>Installment received</t>
  </si>
  <si>
    <t>Contractor [Member]</t>
  </si>
  <si>
    <t>Payables for construction-in-progress</t>
  </si>
  <si>
    <t>Purchase of Mobile Recycling Stations [Member]</t>
  </si>
  <si>
    <t>Machinery and equipment [Member] | Lease Agreements Nine [Member]</t>
  </si>
  <si>
    <t>One time payment of lease</t>
  </si>
  <si>
    <t>Monthly lease payment</t>
  </si>
  <si>
    <t>Interest rate per annum</t>
  </si>
  <si>
    <t>9.60%</t>
  </si>
  <si>
    <t>Lease agreements term with third party</t>
  </si>
  <si>
    <t>18 months</t>
  </si>
  <si>
    <t>Fixed Assets [Member]</t>
  </si>
  <si>
    <t>Amount transferred to fixed assets</t>
  </si>
  <si>
    <t>Impairment Reserve [Member]</t>
  </si>
  <si>
    <t>Cancellation Agreement [Member] | Contractor [Member] | Subsequent Event [Member]</t>
  </si>
  <si>
    <t>Number of installments | Installments</t>
  </si>
  <si>
    <t>Machinery and equipment under capital lease [Member] | Lease Agreements [Member]</t>
  </si>
  <si>
    <t>8.80%</t>
  </si>
  <si>
    <t>2 years</t>
  </si>
  <si>
    <t>Machinery and equipment under capital lease [Member] | Lease Agreements One [Member]</t>
  </si>
  <si>
    <t>8.50%</t>
  </si>
  <si>
    <t>Machinery and equipment under capital lease [Member] | Lease Agreements Two [Member]</t>
  </si>
  <si>
    <t>8.70%</t>
  </si>
  <si>
    <t>Machinery and equipment under capital lease [Member] | Lease Agreements Three [Member]</t>
  </si>
  <si>
    <t>Machinery and equipment under capital lease [Member] | Lease Agreements Four [Member]</t>
  </si>
  <si>
    <t>8.30%</t>
  </si>
  <si>
    <t>Machinery and equipment under capital lease [Member] | Lease Agreements Five [Member]</t>
  </si>
  <si>
    <t>Machinery and equipment under capital lease [Member] | Lease Agreements Six [Member]</t>
  </si>
  <si>
    <t>9.525%</t>
  </si>
  <si>
    <t>Machinery and equipment under capital lease [Member] | Lease Agreements Seven [Member]</t>
  </si>
  <si>
    <t>Machinery and equipment under capital lease [Member] | Lease Agreements Eight [Member]</t>
  </si>
  <si>
    <t>Transportation equipment under capital lease [Member] | Lease Agreements One [Member]</t>
  </si>
  <si>
    <t>18.20%</t>
  </si>
  <si>
    <t>Insurance</t>
  </si>
  <si>
    <t>Transportation equipment under capital lease [Member] | Lease Agreements Two [Member]</t>
  </si>
  <si>
    <t>16.80%</t>
  </si>
  <si>
    <t>Number of hauling trucks | Haulingtrucks</t>
  </si>
  <si>
    <t>Transportation equipment under capital lease [Member] | Lease Agreements Three [Member]</t>
  </si>
  <si>
    <t>15.60%</t>
  </si>
  <si>
    <t>Lease agreements with third party, description</t>
  </si>
  <si>
    <t>Binding agreement with the same party to lease the first 30 trucks for two years for approximately $1,639,235 (RMB 11,115,000), or approximately $54,641 (RMB 370,500) per truck. The lease also requires a one-time payment of $345,102 (RMB 2,340,000) as security deposit paid in July 2014 and monthly lease payments of approximately $89,000 from August 2014 to July 2016, with interest rate at 15.6% per annum. The Company has an option to purchase the vehicles for $491 if there is no default of the lease payments at the end of the lease term (see Note 12).</t>
  </si>
  <si>
    <t>Prepayments, Net (Details) - USD ($)</t>
  </si>
  <si>
    <t>Prepayment for equipment purchase</t>
  </si>
  <si>
    <t>Prepayment for construction</t>
  </si>
  <si>
    <t>Reserve for prepayment for construction</t>
  </si>
  <si>
    <t>Total prepayment, net</t>
  </si>
  <si>
    <t>Prepayment for construction in advance was made in connection with the construction factory of Yulong Renewable. We had prepaid the construction fees in advance approximately $2,719,889 (RMB18,442,479) and $2,769,652 (RMB18,402,479) as of June 30,2017 and June 30, 2016, respectively, to our construction vendors, Henan Sanjian and Henan Guangshen. Due to the new environmental regulations and policies implemented by the central government of PRC and the Environmental Protection Bureau of Henan Province (see Note 7), the factory construction project was placed on hold since August 2016. We placed a reserve for the entire amount of the prepaid construction fee, $2,719,889 (RMB18,442,479) and $2,769,652 (RMB18,402,479) as of June 30,2017 and June 30, 2016, respectively, as there is an uncertainty in the refundable status of the construction vendors.</t>
  </si>
  <si>
    <t>Prepayments, Net (Details Textual)</t>
  </si>
  <si>
    <t>Prepayments, Net (Textual)</t>
  </si>
  <si>
    <t>Prepaid construction fees</t>
  </si>
  <si>
    <t>Prepayment for construction reserve</t>
  </si>
  <si>
    <t>Intangibles, Net (Details) - USD ($)</t>
  </si>
  <si>
    <t>Land use rights under capital lease</t>
  </si>
  <si>
    <t>Less: accumulated amortization</t>
  </si>
  <si>
    <t>Less: impairment reserve</t>
  </si>
  <si>
    <t>Intangibles, Net (Details 1)</t>
  </si>
  <si>
    <t>Estimated amortization expenses</t>
  </si>
  <si>
    <t>Thereafter</t>
  </si>
  <si>
    <t>Intangibles, Net (Details Textual) ¥ in Thousands</t>
  </si>
  <si>
    <t>Intangibles, Net (Textual)</t>
  </si>
  <si>
    <t>Total land use rights under capital leases</t>
  </si>
  <si>
    <t>Lease expiration period</t>
  </si>
  <si>
    <t>Amortization expenses</t>
  </si>
  <si>
    <t>Yulong Bricks and Yulong Concrete [Member]</t>
  </si>
  <si>
    <t>Lease expenses expire</t>
  </si>
  <si>
    <t>Dec. 31,
		2058</t>
  </si>
  <si>
    <t>Mar. 31,
		2065</t>
  </si>
  <si>
    <t>Land use rights [Member]</t>
  </si>
  <si>
    <t>Associated costs</t>
  </si>
  <si>
    <t>Short-Term Loans (Details) - USD ($)</t>
  </si>
  <si>
    <t>Schedule of Short-term loans</t>
  </si>
  <si>
    <t>Loan from Pingdingshan Bank, due in April 2015 [Member]</t>
  </si>
  <si>
    <t>Loan from Pingdingshan Rural Credit Cooperative Union, matures in July 2016 [Member]</t>
  </si>
  <si>
    <t>Loan from Pingdingshan Bank, matures in August 2016 [Member]</t>
  </si>
  <si>
    <t>Loan from Pingdingshan rural credit cooperative union, matures in August 2017 [Member]</t>
  </si>
  <si>
    <t>Loan from China Construction Bank, matures in June 2016 [Member]</t>
  </si>
  <si>
    <t>Loan from Pingdingshan Bank, matures in September 2016 [Member]</t>
  </si>
  <si>
    <t>Loan from Pingdingshan Bank, matures in March 2017 [Member]</t>
  </si>
  <si>
    <t>Short-Term Loans (Details Textual)</t>
  </si>
  <si>
    <t>Mar. 16, 2017</t>
  </si>
  <si>
    <t>Short-Term Loans (Textual)</t>
  </si>
  <si>
    <t>Loan maturity date</t>
  </si>
  <si>
    <t>Jan. 5,
		2018</t>
  </si>
  <si>
    <t>Repayment of short term bank loan</t>
  </si>
  <si>
    <t>Interest expense on debts</t>
  </si>
  <si>
    <t>Aug. 31,
		2015</t>
  </si>
  <si>
    <t>Loan Interest rate, percentage</t>
  </si>
  <si>
    <t>Interest rate during period</t>
  </si>
  <si>
    <t>11.50%</t>
  </si>
  <si>
    <t>Short-term loan amount</t>
  </si>
  <si>
    <t>Accrued additional interest expense</t>
  </si>
  <si>
    <t>Jul. 31,
		2016</t>
  </si>
  <si>
    <t>12.10%</t>
  </si>
  <si>
    <t>10.80%</t>
  </si>
  <si>
    <t>Aug. 31,
		2016</t>
  </si>
  <si>
    <t>8.73%</t>
  </si>
  <si>
    <t>Aug. 30,
		2017</t>
  </si>
  <si>
    <t>Jun. 30,
		2016</t>
  </si>
  <si>
    <t>6.40%</t>
  </si>
  <si>
    <t>Sep. 30,
		2016</t>
  </si>
  <si>
    <t>Mar. 31,
		2017</t>
  </si>
  <si>
    <t>Related Party Transactions (Details) - USD ($)</t>
  </si>
  <si>
    <t>Related Party Transaction [Line Items]</t>
  </si>
  <si>
    <t>Total other payables</t>
  </si>
  <si>
    <t>Yulong Zhu [Member]</t>
  </si>
  <si>
    <t>Relationship</t>
  </si>
  <si>
    <t>Founder</t>
  </si>
  <si>
    <t>Nature of transactions</t>
  </si>
  <si>
    <t>Loan for operating cash flows</t>
  </si>
  <si>
    <t>Henan Yuliang Hotel Co., Ltd.[Member]</t>
  </si>
  <si>
    <t>Owned by founder</t>
  </si>
  <si>
    <t>Lei Zhu [Member]</t>
  </si>
  <si>
    <t>Relative of founder</t>
  </si>
  <si>
    <t>Related Party Transactions (Details 1) - USD ($)</t>
  </si>
  <si>
    <t>Total due from related parties</t>
  </si>
  <si>
    <t>Other payables-related parties, net</t>
  </si>
  <si>
    <t>Hu Zhu [Member]</t>
  </si>
  <si>
    <t>Other receivables from miscellaneous transactions</t>
  </si>
  <si>
    <t>Capital Lease Obligations (Details)</t>
  </si>
  <si>
    <t>Capital Leased Assets [Line Items]</t>
  </si>
  <si>
    <t>Less: deferred interest</t>
  </si>
  <si>
    <t>Capital lease obligations, net</t>
  </si>
  <si>
    <t>Less: capital lease obligations - current</t>
  </si>
  <si>
    <t>Capital lease obligations - non-current</t>
  </si>
  <si>
    <t>Lease obligations for ten waste hauling trucks expired June 2015 [Member]</t>
  </si>
  <si>
    <t>Lease obligations for an excavator expiring in May 2016 [Member]</t>
  </si>
  <si>
    <t>Lease obligations for thirty waste hauling trucks expiring in July 2016 [Member]</t>
  </si>
  <si>
    <t>Lease obligation for a loader expired in April 2016 [Member]</t>
  </si>
  <si>
    <t>Lease obligation for an excavator expiring in October 2016 [Member]</t>
  </si>
  <si>
    <t>Lease obligation for a land use right in late 2017 [Member]</t>
  </si>
  <si>
    <t>Lease obligation for an excavator commenced on August 1, 2015 expiring on July 1, 2017 [Member]</t>
  </si>
  <si>
    <t>Lease obligation for a loader commenced on August 1, 2015 expiring on January 1, 2017 [Member]</t>
  </si>
  <si>
    <t>Lease obligation for a loader commenced on August 1, 2015 expiring on July 1, 2017 [Member]</t>
  </si>
  <si>
    <t>Capital Lease Obligations (Details 1)</t>
  </si>
  <si>
    <t>Future annual capital lease payments</t>
  </si>
  <si>
    <t>Capital Lease Obligations (Details Textual)</t>
  </si>
  <si>
    <t>Jun. 30, 2014CNY (¥)</t>
  </si>
  <si>
    <t>Capital Lease Obligations (Textual)</t>
  </si>
  <si>
    <t>Accrued interest in connection with capital lease obligations</t>
  </si>
  <si>
    <t>Interest expenses on capital lease obligations</t>
  </si>
  <si>
    <t>Total lease obligation</t>
  </si>
  <si>
    <t>Lease obligations for ten waste hauling trucks expired May 2015 [Member]</t>
  </si>
  <si>
    <t>Lease payment</t>
  </si>
  <si>
    <t>Capital lease obligations, expiration date</t>
  </si>
  <si>
    <t>Jun. 30,
		2015</t>
  </si>
  <si>
    <t>Percentage of interest on capital lease obligations</t>
  </si>
  <si>
    <t>May 31,
		2016</t>
  </si>
  <si>
    <t>Capital lease obligations, outstanding</t>
  </si>
  <si>
    <t>Capital lease penalty fee, percentge</t>
  </si>
  <si>
    <t>0.30%</t>
  </si>
  <si>
    <t>0.10%</t>
  </si>
  <si>
    <t>Apr. 30,
		2016</t>
  </si>
  <si>
    <t>Oct. 31,
		2016</t>
  </si>
  <si>
    <t>Jul. 1,
		2017</t>
  </si>
  <si>
    <t>9.593%</t>
  </si>
  <si>
    <t>Jan. 1,
		2017</t>
  </si>
  <si>
    <t>Taxes (Details) - USD ($)</t>
  </si>
  <si>
    <t>Current</t>
  </si>
  <si>
    <t>Domestic</t>
  </si>
  <si>
    <t>Foreign</t>
  </si>
  <si>
    <t>Deferred</t>
  </si>
  <si>
    <t>Total provision for income taxes</t>
  </si>
  <si>
    <t>Taxes (Details 1)</t>
  </si>
  <si>
    <t>Computed tax expense (benefit) with statutory tax rate</t>
  </si>
  <si>
    <t>Changes in valuation allowance</t>
  </si>
  <si>
    <t>(15.40%)</t>
  </si>
  <si>
    <t>(29.60%)</t>
  </si>
  <si>
    <t>(2.90%)</t>
  </si>
  <si>
    <t>Foreign tax differential</t>
  </si>
  <si>
    <t>(5.40%)</t>
  </si>
  <si>
    <t>0.40%</t>
  </si>
  <si>
    <t>Tax effect of non-deductible items</t>
  </si>
  <si>
    <t>(7.80%)</t>
  </si>
  <si>
    <t>(1.00%)</t>
  </si>
  <si>
    <t>2.90%</t>
  </si>
  <si>
    <t>PY Adjustment/True-up</t>
  </si>
  <si>
    <t>0.00%</t>
  </si>
  <si>
    <t>(0.20%)</t>
  </si>
  <si>
    <t>Effective income tax rates</t>
  </si>
  <si>
    <t>(3.60%)</t>
  </si>
  <si>
    <t>Taxes (Details 2) - USD ($)</t>
  </si>
  <si>
    <t>Deferred tax assets</t>
  </si>
  <si>
    <t>Startup cost</t>
  </si>
  <si>
    <t>Staff Education</t>
  </si>
  <si>
    <t>Provision for doubtful accounts</t>
  </si>
  <si>
    <t>Impairment provision for long-lived assets, intangible assets, and reserve for prepayment, non-current</t>
  </si>
  <si>
    <t>Net operating loss carryforward in China</t>
  </si>
  <si>
    <t>Total non-current deferred tax assets</t>
  </si>
  <si>
    <t>Valuation allowance</t>
  </si>
  <si>
    <t>Total non-current deferred tax assets, net</t>
  </si>
  <si>
    <t>Total deferred tax assets, net</t>
  </si>
  <si>
    <t>Taxes (Details 3) - USD ($)</t>
  </si>
  <si>
    <t>Income taxes payable</t>
  </si>
  <si>
    <t>VAT taxes payable</t>
  </si>
  <si>
    <t>Other taxes payable</t>
  </si>
  <si>
    <t>Taxes (Details Textual) - USD ($)</t>
  </si>
  <si>
    <t>Taxes (Textual)</t>
  </si>
  <si>
    <t>Hong Kong income tax rate percentage</t>
  </si>
  <si>
    <t>China income tax rate</t>
  </si>
  <si>
    <t>Aggregate undistributed earnings</t>
  </si>
  <si>
    <t>VAT tax exemption description</t>
  </si>
  <si>
    <t>Yulong Bricks' products qualify for "specified building materials" under the PRC law of [2008] No. 156 and is therefore eligible for VAT tax exemption. Yulong Concrete's products are mainly produced with cement and are eligible for a VAT at the rate of 6% of the gross sale prices under the PRC law of [2009] No. 9. Yulong Concrete's VAT rate decreased to 3% starting in November 2014.</t>
  </si>
  <si>
    <t>Net operating losses carried forward</t>
  </si>
  <si>
    <t>Net of valuation allowance</t>
  </si>
  <si>
    <t>Accumulated deficit</t>
  </si>
  <si>
    <t>Minimum [Member]</t>
  </si>
  <si>
    <t>VAT percentage</t>
  </si>
  <si>
    <t>Maximum [Member]</t>
  </si>
  <si>
    <t>17.00%</t>
  </si>
  <si>
    <t>Hong Kong [Member]</t>
  </si>
  <si>
    <t>16.50%</t>
  </si>
  <si>
    <t>PRC [Member]</t>
  </si>
  <si>
    <t>Taxable revenue percent</t>
  </si>
  <si>
    <t>90.00%</t>
  </si>
  <si>
    <t>PRC withholding tax percentage</t>
  </si>
  <si>
    <t>Equity (Details) - $ / shares</t>
  </si>
  <si>
    <t>Number of shares exercisable</t>
  </si>
  <si>
    <t>Exercise price</t>
  </si>
  <si>
    <t>Stock price</t>
  </si>
  <si>
    <t>Expected term (years)</t>
  </si>
  <si>
    <t>4 years</t>
  </si>
  <si>
    <t>Risk-free interest rate</t>
  </si>
  <si>
    <t>1.74%</t>
  </si>
  <si>
    <t>0.89%</t>
  </si>
  <si>
    <t>1.63%</t>
  </si>
  <si>
    <t>Expected volatility</t>
  </si>
  <si>
    <t>76.58%</t>
  </si>
  <si>
    <t>84.83%</t>
  </si>
  <si>
    <t>92.00%</t>
  </si>
  <si>
    <t>Equity (Details 1) - Warrant [Member]</t>
  </si>
  <si>
    <t>Jun. 30, 2017$ / sharesshares</t>
  </si>
  <si>
    <t>Outstanding, beginning balance | shares</t>
  </si>
  <si>
    <t>Granted | shares</t>
  </si>
  <si>
    <t>Forfeited | shares</t>
  </si>
  <si>
    <t>Exercised | shares</t>
  </si>
  <si>
    <t>Outstanding, ending balance | shares</t>
  </si>
  <si>
    <t>Weighted Average Exercise Price, Outstanding, beginning balance | $ / shares</t>
  </si>
  <si>
    <t>Weighted Average Exercise Price, Granted | $ / shares</t>
  </si>
  <si>
    <t>Weighted Average Exercise Price, Forfeited | $ / shares</t>
  </si>
  <si>
    <t>Weighted Average Exercise Price, Exercised | $ / shares</t>
  </si>
  <si>
    <t>Weighted Average Exercise Price, Outstanding, ending balance | $ / shares</t>
  </si>
  <si>
    <t>Average Remaining Contractual Life, Granted</t>
  </si>
  <si>
    <t>Average Remaining Contractual Life, Outstanding, ending balance</t>
  </si>
  <si>
    <t>Equity (Details Textual)</t>
  </si>
  <si>
    <t>Jul. 06, 2016</t>
  </si>
  <si>
    <t>Jan. 19, 2016$ / shares</t>
  </si>
  <si>
    <t>Feb. 27, 2015Shareholders</t>
  </si>
  <si>
    <t>Jun. 30, 2016USD ($)$ / shares</t>
  </si>
  <si>
    <t>Jun. 30, 2015USD ($)shares</t>
  </si>
  <si>
    <t>Equity (Textual)</t>
  </si>
  <si>
    <t>Variable interest entity, description</t>
  </si>
  <si>
    <t>Yulong WFOE and the VIEs is required to set aside at least 10% of its after-tax profits each year, if any, to fund certain statutory reserve funds until such reserve funds reach 50% of its registered capital.</t>
  </si>
  <si>
    <t>Net assets</t>
  </si>
  <si>
    <t>Gain on change in fair value of warrant</t>
  </si>
  <si>
    <t>Stock-based compensation expenses</t>
  </si>
  <si>
    <t>Share price | $ / shares</t>
  </si>
  <si>
    <t>Consulting agreement, description</t>
  </si>
  <si>
    <t>Services in conjunction with the pre-audit and consulting services for the periods ended June 30, 2016, September 30, 2016, December 31, 2016 and March 31, 2017. Total service fee is $150,000 or $37,500 per quarter and will be settled in a form of stock-based payment equivalent to 11,628 shares (pre-reverse split 58,140 shares) of the Company's ordinary shares. The shares were valued at $2.58 per share based on the average closing price of the ordinary shares on the date the service agreement was entered. The shares were issued on August 15, 2016.</t>
  </si>
  <si>
    <t>Stock-based compensation - consulting services, description</t>
  </si>
  <si>
    <t>6,256 shares ( before Reverse Stock Split was 31,279 shares) to a consultant for services pertaining to business growth and strategies for the calendar years ending December 31, 2017 and 2016; and? 19,194 shares (before Reverse Stock Split was 95,967 shares) to a consultant for services rendered previously and for the fiscal quarter ended March 31, 2016 pertaining to financial reporting and internal control over financial reporting.</t>
  </si>
  <si>
    <t>Service fee</t>
  </si>
  <si>
    <t>Warrant [Member]</t>
  </si>
  <si>
    <t>IPO [Member]</t>
  </si>
  <si>
    <t>Conversion into ordinary shares</t>
  </si>
  <si>
    <t>Conversion into ordinary shares, Shares | shares</t>
  </si>
  <si>
    <t>Price per share | $ / shares</t>
  </si>
  <si>
    <t>Description of initial public offering</t>
  </si>
  <si>
    <t xml:space="preserve"> granted a 45-days option to its underwriters to purchase up to 67,500 (pre-reverse split 337,500) shares of ordinary shares, to cover over-allotments, which expired on August 15, 2015 without being exercised;? granted warrants to purchase up to 22,500 (pre-reverse split 112,500) shares of ordinary shares in the aggregate, or 5% of the ordinary shares sold in the IPO, to the representative of its underwriters and an independent financial adviser for the IPO (the "warrants");? granted 5,280 (pre-reverse split 26,400) shares of ordinary shares in the aggregate to its CFO (4,000 (pre-reverse split 20,000) shares vested concurrently with the closing of IPO) and two non-executive board members (640 (pre-reverse split 3,200) shares each vesting quarterly from the closing of IPO) at $6.25 per share and valued at $165,000 in total; and? converted $9,959,613 in indebtedness to five shareholders, including its founder, into 318,708 (pre-reverse split 1,593,538) shares of ordinary shares.</t>
  </si>
  <si>
    <t>Number of shares issued | shares</t>
  </si>
  <si>
    <t>Proceeds from issuance of common stock</t>
  </si>
  <si>
    <t>Stock issuance cost</t>
  </si>
  <si>
    <t>Number of shareholders | Shareholders</t>
  </si>
  <si>
    <t>(Loss) Earnings per share (Details) - USD ($)</t>
  </si>
  <si>
    <t>Weighted average shares outstanding - Basic and Diluted</t>
  </si>
  <si>
    <t>(Loss) Earnings per share - Basic and Diluted</t>
  </si>
  <si>
    <t>Commitments and Contingencies (Details)</t>
  </si>
  <si>
    <t>Loss Contingencies [Line Items]</t>
  </si>
  <si>
    <t>Guaranteed amount</t>
  </si>
  <si>
    <t>Pingdingshan Orr Business Co., Ltd [Member]</t>
  </si>
  <si>
    <t>Guarantee expiration date</t>
  </si>
  <si>
    <t>According to the verdict issued on March 16, 2017, the court ruled that the borrower was required to remit the loan principal in an amount of $1,769,755 (RMB 12 million) and the litigation in an amount of $15,389 (RMB 104,346). Although the loan matured on January 6, 2016, the guarantee term will be expired on January 5, 2018. Accordingly, the Company has accrued a liability in connection with such guarantee.</t>
  </si>
  <si>
    <t>Commitments and Contingencies (Details Textual)</t>
  </si>
  <si>
    <t>Mar. 16, 2017USD ($)</t>
  </si>
  <si>
    <t>Mar. 16, 2017CNY (¥)</t>
  </si>
  <si>
    <t>Nov. 29, 2016USD ($)</t>
  </si>
  <si>
    <t>Nov. 29, 2016CNY (¥)</t>
  </si>
  <si>
    <t>Oct. 18, 2016</t>
  </si>
  <si>
    <t>Sep. 24, 2016USD ($)</t>
  </si>
  <si>
    <t>Sep. 24, 2016CNY (¥)</t>
  </si>
  <si>
    <t>Nov. 10, 2012USD ($)</t>
  </si>
  <si>
    <t>Nov. 10, 2012CNY (¥)</t>
  </si>
  <si>
    <t>Commitments and Contingencies (Textual)</t>
  </si>
  <si>
    <t>Loss contingency damages paid value</t>
  </si>
  <si>
    <t>Description of illegal occupation of land settlement in court</t>
  </si>
  <si>
    <t>(1) return 7,137.26 square meters of land which the Company occupied illegally; (2) dismantle the new buildings and other facilities on the 7,137.26 square meters of land which the Company occupied illegally, and restore the original appearance of the land; (3) pay a fine on the basis that illegal occupation of 5,951.4 square meters of general cultivated land at a fine of RMB 16.00 per square meter, i.e. $14,043 (RMB 95,222), and 1,185.86 square meters of other land fines per square meter RMB 3.00, i.e. $525 (RMB 3,558) , resulting in a total of $14,568 (RMB 98,780).</t>
  </si>
  <si>
    <t>litigation costs</t>
  </si>
  <si>
    <t>Loan principal amount</t>
  </si>
  <si>
    <t>Guarantee will expires date</t>
  </si>
  <si>
    <t>Unpaid amounts of other payables</t>
  </si>
  <si>
    <t>Guarantee amount issued by individuals</t>
  </si>
  <si>
    <t>Unpaid occupation of land</t>
  </si>
  <si>
    <t>Pay a fine amount</t>
  </si>
  <si>
    <t>Bank loan of unrelated amount</t>
  </si>
  <si>
    <t>Xuchang Tongli [Member]</t>
  </si>
  <si>
    <t>Purchase commitment contract amount paid</t>
  </si>
  <si>
    <t>Bank loans</t>
  </si>
  <si>
    <t>Purchase capital lease obligations</t>
  </si>
  <si>
    <t>Xian Oriental Fuxing [Member]</t>
  </si>
  <si>
    <t>Related to purchase commitment</t>
  </si>
  <si>
    <t>Segments (Details) - USD ($)</t>
  </si>
  <si>
    <t>Revenue:</t>
  </si>
  <si>
    <t>Consolidated revenues</t>
  </si>
  <si>
    <t>Gross profit:</t>
  </si>
  <si>
    <t>Consolidated gross profit</t>
  </si>
  <si>
    <t>Income (loss) from operations:</t>
  </si>
  <si>
    <t>Consolidated income from operations</t>
  </si>
  <si>
    <t>Net income (loss):</t>
  </si>
  <si>
    <t>Consolidated net (loss) income</t>
  </si>
  <si>
    <t>Depreciation and amortization:</t>
  </si>
  <si>
    <t>Consolidated depreciation and amortization</t>
  </si>
  <si>
    <t>Interest expenses:</t>
  </si>
  <si>
    <t>Consolidated interest expenses</t>
  </si>
  <si>
    <t>Capital expenditures:</t>
  </si>
  <si>
    <t>Consolidated capital expenditures</t>
  </si>
  <si>
    <t>Subtotal [Member]</t>
  </si>
  <si>
    <t>Yulong Concrete and Yulong Transport [Member]</t>
  </si>
  <si>
    <t>Yulong Eco-Materials [Member]</t>
  </si>
  <si>
    <t>Interdivision [Member]</t>
  </si>
  <si>
    <t>Segments (Details 1) - USD ($)</t>
  </si>
  <si>
    <t>Fair Value Measurements, Recurring and Nonrecurring, Valuation Techniques [Line Items]</t>
  </si>
  <si>
    <t>Interdivision assets [Member]</t>
  </si>
  <si>
    <t>Segments (Details Textual)</t>
  </si>
  <si>
    <t>Jun. 30, 2016Segments</t>
  </si>
  <si>
    <t>Segments Textual [Abstract]</t>
  </si>
  <si>
    <t>Number of segment reporting divisions</t>
  </si>
  <si>
    <t>Subsequent Events (Details)</t>
  </si>
  <si>
    <t>Mar. 07, 2017USD ($)</t>
  </si>
  <si>
    <t>Mar. 07, 2017CNY (¥)</t>
  </si>
  <si>
    <t>Subsequent Events (Textual)</t>
  </si>
  <si>
    <t>Payments for legal settlements</t>
  </si>
  <si>
    <t>Reverse stock split and conversion of shares, description</t>
  </si>
  <si>
    <t>The Reverse Stock Split is intended to increase the per share trading price of the Company's ordinary shares to satisfy the $1.00 minimum bid price requirement for continued listing on the NASDAQ Capital Market. When the reverse stock split becomes effective, every five (5) shares of ordinary shares will automatically convert into one (1) share of ordinary shares with no change in par value per share. This reduced the number of shares outstanding as of November 9, 2017 from approximately 12,055,324 to approximately 2,411,070.</t>
  </si>
  <si>
    <t>August 13, 2015 [Member]</t>
  </si>
  <si>
    <t>Operational financing amount</t>
  </si>
  <si>
    <t>Loan interest</t>
  </si>
  <si>
    <t>September 30, 2015 [Member]</t>
  </si>
  <si>
    <t>March 9, 2016 [Member]</t>
  </si>
  <si>
    <t>Court fees</t>
  </si>
  <si>
    <t>Bank of Pingdingshan-Kuanggong [Member]</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_(&quot;$ &quot;#,##0.0_);_(&quot;$ &quot;(#,##0.0)" numFmtId="167"/>
    <numFmt formatCode="_(&quot;¥ &quot;#,##0_);_(&quot;¥ &quot;(#,##0)" numFmtId="168"/>
    <numFmt formatCode="_(&quot;¥ &quot;#,##0.00_);_(&quot;¥ &quot;(#,##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77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C17" s="5" t="n">
        <v>2411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v>
      </c>
    </row>
    <row r="3" spans="1:2">
      <c r="A3" s="3" t="s">
        <v>209</v>
      </c>
    </row>
    <row r="4" spans="1:2">
      <c r="A4" s="4" t="s">
        <v>35</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214</v>
      </c>
    </row>
    <row r="4" spans="1:2">
      <c r="A4" s="4" t="s">
        <v>36</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1</v>
      </c>
    </row>
    <row r="4" spans="1:2">
      <c r="A4" s="4" t="s">
        <v>44</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1813908</v>
      </c>
      <c r="D3" s="6" t="n">
        <v>2734540</v>
      </c>
    </row>
    <row r="4" spans="1:4">
      <c r="A4" s="4" t="s">
        <v>33</v>
      </c>
      <c r="C4" s="5" t="n">
        <v>500000</v>
      </c>
      <c r="D4" s="5" t="n">
        <v>500000</v>
      </c>
    </row>
    <row r="5" spans="1:4">
      <c r="A5" s="4" t="s">
        <v>34</v>
      </c>
      <c r="C5" s="5" t="n">
        <v>4965193</v>
      </c>
      <c r="D5" s="5" t="n">
        <v>5728334</v>
      </c>
    </row>
    <row r="6" spans="1:4">
      <c r="A6" s="4" t="s">
        <v>35</v>
      </c>
      <c r="C6" s="5" t="n">
        <v>1167483</v>
      </c>
      <c r="D6" s="5" t="n">
        <v>1002713</v>
      </c>
    </row>
    <row r="7" spans="1:4">
      <c r="A7" s="4" t="s">
        <v>36</v>
      </c>
      <c r="C7" s="5" t="n">
        <v>209202</v>
      </c>
      <c r="D7" s="5" t="n">
        <v>364891</v>
      </c>
    </row>
    <row r="8" spans="1:4">
      <c r="A8" s="4" t="s">
        <v>37</v>
      </c>
      <c r="C8" s="5" t="n">
        <v>173581</v>
      </c>
      <c r="D8" s="5" t="n">
        <v>222239</v>
      </c>
    </row>
    <row r="9" spans="1:4">
      <c r="A9" s="4" t="s">
        <v>38</v>
      </c>
      <c r="C9" s="5" t="n">
        <v>83901</v>
      </c>
      <c r="D9" s="5" t="n">
        <v>108716</v>
      </c>
    </row>
    <row r="10" spans="1:4">
      <c r="A10" s="4" t="s">
        <v>39</v>
      </c>
      <c r="C10" s="5" t="n">
        <v>8913268</v>
      </c>
      <c r="D10" s="5" t="n">
        <v>10661433</v>
      </c>
    </row>
    <row r="11" spans="1:4">
      <c r="A11" s="4" t="s">
        <v>40</v>
      </c>
      <c r="C11" s="5" t="n">
        <v>6636021</v>
      </c>
      <c r="D11" s="5" t="n">
        <v>7414088</v>
      </c>
    </row>
    <row r="12" spans="1:4">
      <c r="A12" s="3" t="s">
        <v>41</v>
      </c>
    </row>
    <row r="13" spans="1:4">
      <c r="A13" s="4" t="s">
        <v>42</v>
      </c>
      <c r="C13" s="5" t="n">
        <v>19819</v>
      </c>
      <c r="D13" s="5" t="n">
        <v>11357</v>
      </c>
    </row>
    <row r="14" spans="1:4">
      <c r="A14" s="4" t="s">
        <v>43</v>
      </c>
      <c r="C14" s="5" t="n">
        <v>15411615</v>
      </c>
      <c r="D14" s="5" t="n">
        <v>15727696</v>
      </c>
    </row>
    <row r="15" spans="1:4">
      <c r="A15" s="4" t="s">
        <v>44</v>
      </c>
      <c r="C15" s="5" t="n">
        <v>14748</v>
      </c>
      <c r="D15" s="5" t="n">
        <v>15050</v>
      </c>
    </row>
    <row r="16" spans="1:4">
      <c r="A16" s="4" t="s">
        <v>45</v>
      </c>
      <c r="C16" s="5" t="n">
        <v>50000</v>
      </c>
      <c r="D16" s="5" t="n">
        <v>50000</v>
      </c>
    </row>
    <row r="17" spans="1:4">
      <c r="A17" s="4" t="s">
        <v>46</v>
      </c>
      <c r="C17" s="5" t="n">
        <v>2065369</v>
      </c>
      <c r="D17" s="5" t="n">
        <v>2163791</v>
      </c>
    </row>
    <row r="18" spans="1:4">
      <c r="A18" s="4" t="s">
        <v>47</v>
      </c>
      <c r="C18" s="5" t="n">
        <v>156809</v>
      </c>
      <c r="D18" s="5" t="n">
        <v>388970</v>
      </c>
    </row>
    <row r="19" spans="1:4">
      <c r="A19" s="4" t="s">
        <v>48</v>
      </c>
      <c r="C19" s="5" t="n">
        <v>10501</v>
      </c>
      <c r="D19" s="5" t="n">
        <v>10716</v>
      </c>
    </row>
    <row r="20" spans="1:4">
      <c r="A20" s="4" t="s">
        <v>49</v>
      </c>
      <c r="C20" s="5" t="n">
        <v>24364882</v>
      </c>
      <c r="D20" s="5" t="n">
        <v>18367580</v>
      </c>
    </row>
    <row r="21" spans="1:4">
      <c r="A21" s="4" t="s">
        <v>50</v>
      </c>
      <c r="C21" s="5" t="n">
        <v>33278150</v>
      </c>
      <c r="D21" s="5" t="n">
        <v>36443101</v>
      </c>
    </row>
    <row r="22" spans="1:4">
      <c r="A22" s="3" t="s">
        <v>51</v>
      </c>
    </row>
    <row r="23" spans="1:4">
      <c r="A23" s="4" t="s">
        <v>52</v>
      </c>
      <c r="C23" s="5" t="n">
        <v>5542420</v>
      </c>
      <c r="D23" s="5" t="n">
        <v>5674011</v>
      </c>
    </row>
    <row r="24" spans="1:4">
      <c r="A24" s="4" t="s">
        <v>53</v>
      </c>
      <c r="C24" s="5" t="n">
        <v>2303247</v>
      </c>
      <c r="D24" s="5" t="n">
        <v>1710881</v>
      </c>
    </row>
    <row r="25" spans="1:4">
      <c r="A25" s="4" t="s">
        <v>54</v>
      </c>
      <c r="C25" s="5" t="n">
        <v>9642359</v>
      </c>
      <c r="D25" s="5" t="n">
        <v>7601354</v>
      </c>
    </row>
    <row r="26" spans="1:4">
      <c r="A26" s="4" t="s">
        <v>55</v>
      </c>
      <c r="C26" s="5" t="n">
        <v>1498865</v>
      </c>
      <c r="D26" s="5" t="n">
        <v>1965237</v>
      </c>
    </row>
    <row r="27" spans="1:4">
      <c r="A27" s="4" t="s">
        <v>56</v>
      </c>
      <c r="C27" s="5" t="n">
        <v>4448220</v>
      </c>
      <c r="D27" s="5" t="n">
        <v>2571846</v>
      </c>
    </row>
    <row r="28" spans="1:4">
      <c r="A28" s="4" t="s">
        <v>57</v>
      </c>
      <c r="C28" s="5" t="n">
        <v>1316600</v>
      </c>
      <c r="D28" s="5" t="n">
        <v>1498083</v>
      </c>
    </row>
    <row r="29" spans="1:4">
      <c r="A29" s="4" t="s">
        <v>58</v>
      </c>
      <c r="C29" s="5" t="n">
        <v>4804770</v>
      </c>
      <c r="D29" s="5" t="n">
        <v>4062291</v>
      </c>
    </row>
    <row r="30" spans="1:4">
      <c r="A30" s="4" t="s">
        <v>59</v>
      </c>
      <c r="C30" s="4" t="s">
        <v>60</v>
      </c>
      <c r="D30" s="4" t="s">
        <v>60</v>
      </c>
    </row>
    <row r="31" spans="1:4">
      <c r="A31" s="4" t="s">
        <v>61</v>
      </c>
      <c r="C31" s="5" t="n">
        <v>2700</v>
      </c>
      <c r="D31" s="4" t="s">
        <v>60</v>
      </c>
    </row>
    <row r="32" spans="1:4">
      <c r="A32" s="4" t="s">
        <v>62</v>
      </c>
      <c r="C32" s="5" t="n">
        <v>29559181</v>
      </c>
      <c r="D32" s="5" t="n">
        <v>25149308</v>
      </c>
    </row>
    <row r="33" spans="1:4">
      <c r="A33" s="3" t="s">
        <v>63</v>
      </c>
    </row>
    <row r="34" spans="1:4">
      <c r="A34" s="4" t="s">
        <v>64</v>
      </c>
      <c r="C34" s="4" t="s">
        <v>60</v>
      </c>
      <c r="D34" s="5" t="n">
        <v>28852</v>
      </c>
    </row>
    <row r="35" spans="1:4">
      <c r="A35" s="4" t="s">
        <v>65</v>
      </c>
      <c r="C35" s="4" t="s">
        <v>60</v>
      </c>
      <c r="D35" s="5" t="n">
        <v>28852</v>
      </c>
    </row>
    <row r="36" spans="1:4">
      <c r="A36" s="4" t="s">
        <v>66</v>
      </c>
      <c r="C36" s="5" t="n">
        <v>29559181</v>
      </c>
      <c r="D36" s="5" t="n">
        <v>25178160</v>
      </c>
    </row>
    <row r="37" spans="1:4">
      <c r="A37" s="4" t="s">
        <v>67</v>
      </c>
      <c r="C37" s="4" t="s">
        <v>60</v>
      </c>
      <c r="D37" s="4" t="s">
        <v>60</v>
      </c>
    </row>
    <row r="38" spans="1:4">
      <c r="A38" s="3" t="s">
        <v>68</v>
      </c>
    </row>
    <row r="39" spans="1:4">
      <c r="A39" s="4" t="s">
        <v>69</v>
      </c>
      <c r="B39" s="4" t="s">
        <v>70</v>
      </c>
      <c r="C39" s="5" t="n">
        <v>3014</v>
      </c>
      <c r="D39" s="5" t="n">
        <v>2999</v>
      </c>
    </row>
    <row r="40" spans="1:4">
      <c r="A40" s="4" t="s">
        <v>71</v>
      </c>
      <c r="C40" s="5" t="n">
        <v>-10000</v>
      </c>
      <c r="D40" s="5" t="n">
        <v>-10000</v>
      </c>
    </row>
    <row r="41" spans="1:4">
      <c r="A41" s="4" t="s">
        <v>72</v>
      </c>
      <c r="C41" s="5" t="n">
        <v>40709440</v>
      </c>
      <c r="D41" s="5" t="n">
        <v>40509592</v>
      </c>
    </row>
    <row r="42" spans="1:4">
      <c r="A42" s="4" t="s">
        <v>73</v>
      </c>
      <c r="C42" s="5" t="n">
        <v>3922228</v>
      </c>
      <c r="D42" s="5" t="n">
        <v>3922228</v>
      </c>
    </row>
    <row r="43" spans="1:4">
      <c r="A43" s="4" t="s">
        <v>74</v>
      </c>
      <c r="C43" s="4" t="s">
        <v>60</v>
      </c>
      <c r="D43" s="5" t="n">
        <v>37500</v>
      </c>
    </row>
    <row r="44" spans="1:4">
      <c r="A44" s="4" t="s">
        <v>75</v>
      </c>
      <c r="C44" s="5" t="n">
        <v>-39407775</v>
      </c>
      <c r="D44" s="5" t="n">
        <v>-31978194</v>
      </c>
    </row>
    <row r="45" spans="1:4">
      <c r="A45" s="4" t="s">
        <v>76</v>
      </c>
      <c r="C45" s="5" t="n">
        <v>-1497938</v>
      </c>
      <c r="D45" s="5" t="n">
        <v>-1219184</v>
      </c>
    </row>
    <row r="46" spans="1:4">
      <c r="A46" s="4" t="s">
        <v>77</v>
      </c>
      <c r="C46" s="5" t="n">
        <v>3718969</v>
      </c>
      <c r="D46" s="5" t="n">
        <v>11264941</v>
      </c>
    </row>
    <row r="47" spans="1:4">
      <c r="A47" s="4" t="s">
        <v>78</v>
      </c>
      <c r="C47" s="6" t="n">
        <v>33278150</v>
      </c>
      <c r="D47" s="6" t="n">
        <v>36443101</v>
      </c>
    </row>
    <row r="48" spans="1:4"/>
    <row r="49" spans="1:4">
      <c r="A49" s="4" t="s">
        <v>70</v>
      </c>
      <c r="B49" s="4" t="s">
        <v>79</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63</v>
      </c>
      <c r="C1" s="2" t="s">
        <v>2</v>
      </c>
      <c r="D1" s="2" t="s">
        <v>30</v>
      </c>
      <c r="E1" s="2" t="s">
        <v>87</v>
      </c>
      <c r="F1" s="2" t="s">
        <v>264</v>
      </c>
    </row>
    <row r="2" spans="1:6">
      <c r="A2" s="3" t="s">
        <v>31</v>
      </c>
    </row>
    <row r="3" spans="1:6">
      <c r="A3" s="4" t="s">
        <v>33</v>
      </c>
      <c r="C3" s="6" t="n">
        <v>500000</v>
      </c>
      <c r="D3" s="6" t="n">
        <v>500000</v>
      </c>
    </row>
    <row r="4" spans="1:6">
      <c r="A4" s="4" t="s">
        <v>37</v>
      </c>
      <c r="C4" s="5" t="n">
        <v>173581</v>
      </c>
      <c r="D4" s="5" t="n">
        <v>222239</v>
      </c>
    </row>
    <row r="5" spans="1:6">
      <c r="A5" s="4" t="s">
        <v>38</v>
      </c>
      <c r="C5" s="5" t="n">
        <v>83901</v>
      </c>
      <c r="D5" s="5" t="n">
        <v>108716</v>
      </c>
    </row>
    <row r="6" spans="1:6">
      <c r="A6" s="4" t="s">
        <v>39</v>
      </c>
      <c r="C6" s="5" t="n">
        <v>8913268</v>
      </c>
      <c r="D6" s="5" t="n">
        <v>10661433</v>
      </c>
    </row>
    <row r="7" spans="1:6">
      <c r="A7" s="3" t="s">
        <v>41</v>
      </c>
    </row>
    <row r="8" spans="1:6">
      <c r="A8" s="4" t="s">
        <v>45</v>
      </c>
      <c r="C8" s="5" t="n">
        <v>50000</v>
      </c>
      <c r="D8" s="5" t="n">
        <v>50000</v>
      </c>
    </row>
    <row r="9" spans="1:6">
      <c r="A9" s="4" t="s">
        <v>49</v>
      </c>
      <c r="C9" s="5" t="n">
        <v>24364882</v>
      </c>
      <c r="D9" s="5" t="n">
        <v>18367580</v>
      </c>
    </row>
    <row r="10" spans="1:6">
      <c r="A10" s="4" t="s">
        <v>50</v>
      </c>
      <c r="C10" s="5" t="n">
        <v>33278150</v>
      </c>
      <c r="D10" s="5" t="n">
        <v>36443101</v>
      </c>
      <c r="E10" s="6" t="n">
        <v>77598465</v>
      </c>
    </row>
    <row r="11" spans="1:6">
      <c r="A11" s="3" t="s">
        <v>265</v>
      </c>
    </row>
    <row r="12" spans="1:6">
      <c r="A12" s="4" t="s">
        <v>54</v>
      </c>
      <c r="C12" s="5" t="n">
        <v>9642359</v>
      </c>
      <c r="D12" s="5" t="n">
        <v>7601354</v>
      </c>
    </row>
    <row r="13" spans="1:6">
      <c r="A13" s="4" t="s">
        <v>55</v>
      </c>
      <c r="C13" s="5" t="n">
        <v>1498865</v>
      </c>
      <c r="D13" s="5" t="n">
        <v>1965237</v>
      </c>
    </row>
    <row r="14" spans="1:6">
      <c r="A14" s="4" t="s">
        <v>61</v>
      </c>
      <c r="C14" s="5" t="n">
        <v>2700</v>
      </c>
      <c r="D14" s="4" t="s">
        <v>60</v>
      </c>
      <c r="E14" s="4" t="s">
        <v>60</v>
      </c>
    </row>
    <row r="15" spans="1:6">
      <c r="A15" s="4" t="s">
        <v>62</v>
      </c>
      <c r="C15" s="5" t="n">
        <v>29559181</v>
      </c>
      <c r="D15" s="5" t="n">
        <v>25149308</v>
      </c>
    </row>
    <row r="16" spans="1:6">
      <c r="A16" s="4" t="s">
        <v>66</v>
      </c>
      <c r="C16" s="5" t="n">
        <v>29559181</v>
      </c>
      <c r="D16" s="5" t="n">
        <v>25178160</v>
      </c>
    </row>
    <row r="17" spans="1:6">
      <c r="A17" s="4" t="s">
        <v>266</v>
      </c>
      <c r="C17" s="4" t="s">
        <v>60</v>
      </c>
      <c r="D17" s="4" t="s">
        <v>60</v>
      </c>
    </row>
    <row r="18" spans="1:6">
      <c r="A18" s="3" t="s">
        <v>68</v>
      </c>
    </row>
    <row r="19" spans="1:6">
      <c r="A19" s="4" t="s">
        <v>267</v>
      </c>
      <c r="B19" s="4" t="s">
        <v>70</v>
      </c>
      <c r="C19" s="5" t="n">
        <v>3014</v>
      </c>
      <c r="D19" s="5" t="n">
        <v>2999</v>
      </c>
    </row>
    <row r="20" spans="1:6">
      <c r="A20" s="4" t="s">
        <v>71</v>
      </c>
      <c r="C20" s="5" t="n">
        <v>10000</v>
      </c>
      <c r="D20" s="5" t="n">
        <v>10000</v>
      </c>
    </row>
    <row r="21" spans="1:6">
      <c r="A21" s="4" t="s">
        <v>72</v>
      </c>
      <c r="C21" s="5" t="n">
        <v>40709440</v>
      </c>
      <c r="D21" s="5" t="n">
        <v>40509592</v>
      </c>
    </row>
    <row r="22" spans="1:6">
      <c r="A22" s="4" t="s">
        <v>73</v>
      </c>
      <c r="C22" s="5" t="n">
        <v>3922228</v>
      </c>
      <c r="D22" s="5" t="n">
        <v>3922228</v>
      </c>
    </row>
    <row r="23" spans="1:6">
      <c r="A23" s="4" t="s">
        <v>74</v>
      </c>
      <c r="C23" s="4" t="s">
        <v>60</v>
      </c>
      <c r="D23" s="5" t="n">
        <v>37500</v>
      </c>
    </row>
    <row r="24" spans="1:6">
      <c r="A24" s="4" t="s">
        <v>75</v>
      </c>
      <c r="C24" s="5" t="n">
        <v>-39407775</v>
      </c>
      <c r="D24" s="5" t="n">
        <v>-31978194</v>
      </c>
    </row>
    <row r="25" spans="1:6">
      <c r="A25" s="4" t="s">
        <v>76</v>
      </c>
      <c r="C25" s="5" t="n">
        <v>-1497938</v>
      </c>
      <c r="D25" s="5" t="n">
        <v>-1219184</v>
      </c>
    </row>
    <row r="26" spans="1:6">
      <c r="A26" s="4" t="s">
        <v>77</v>
      </c>
      <c r="C26" s="5" t="n">
        <v>3718969</v>
      </c>
      <c r="D26" s="5" t="n">
        <v>11264941</v>
      </c>
      <c r="E26" s="6" t="n">
        <v>46652361</v>
      </c>
      <c r="F26" s="6" t="n">
        <v>37646602</v>
      </c>
    </row>
    <row r="27" spans="1:6">
      <c r="A27" s="4" t="s">
        <v>78</v>
      </c>
      <c r="C27" s="5" t="n">
        <v>33278150</v>
      </c>
      <c r="D27" s="5" t="n">
        <v>36443101</v>
      </c>
    </row>
    <row r="28" spans="1:6">
      <c r="A28" s="4" t="s">
        <v>268</v>
      </c>
    </row>
    <row r="29" spans="1:6">
      <c r="A29" s="3" t="s">
        <v>31</v>
      </c>
    </row>
    <row r="30" spans="1:6">
      <c r="A30" s="4" t="s">
        <v>33</v>
      </c>
      <c r="C30" s="5" t="n">
        <v>500000</v>
      </c>
      <c r="D30" s="5" t="n">
        <v>500000</v>
      </c>
    </row>
    <row r="31" spans="1:6">
      <c r="A31" s="4" t="s">
        <v>37</v>
      </c>
      <c r="C31" s="4" t="s">
        <v>60</v>
      </c>
      <c r="D31" s="4" t="s">
        <v>60</v>
      </c>
    </row>
    <row r="32" spans="1:6">
      <c r="A32" s="4" t="s">
        <v>38</v>
      </c>
      <c r="C32" s="5" t="n">
        <v>92700</v>
      </c>
      <c r="D32" s="5" t="n">
        <v>92700</v>
      </c>
    </row>
    <row r="33" spans="1:6">
      <c r="A33" s="4" t="s">
        <v>39</v>
      </c>
      <c r="C33" s="5" t="n">
        <v>592700</v>
      </c>
      <c r="D33" s="5" t="n">
        <v>592700</v>
      </c>
    </row>
    <row r="34" spans="1:6">
      <c r="A34" s="3" t="s">
        <v>41</v>
      </c>
    </row>
    <row r="35" spans="1:6">
      <c r="A35" s="4" t="s">
        <v>45</v>
      </c>
      <c r="C35" s="5" t="n">
        <v>50000</v>
      </c>
      <c r="D35" s="5" t="n">
        <v>50000</v>
      </c>
    </row>
    <row r="36" spans="1:6">
      <c r="A36" s="4" t="s">
        <v>269</v>
      </c>
      <c r="C36" s="5" t="n">
        <v>4214809</v>
      </c>
      <c r="D36" s="5" t="n">
        <v>11823686</v>
      </c>
    </row>
    <row r="37" spans="1:6">
      <c r="A37" s="4" t="s">
        <v>49</v>
      </c>
      <c r="C37" s="5" t="n">
        <v>4264809</v>
      </c>
      <c r="D37" s="5" t="n">
        <v>11873686</v>
      </c>
    </row>
    <row r="38" spans="1:6">
      <c r="A38" s="4" t="s">
        <v>50</v>
      </c>
      <c r="C38" s="5" t="n">
        <v>4857509</v>
      </c>
      <c r="D38" s="5" t="n">
        <v>12466386</v>
      </c>
    </row>
    <row r="39" spans="1:6">
      <c r="A39" s="3" t="s">
        <v>265</v>
      </c>
    </row>
    <row r="40" spans="1:6">
      <c r="A40" s="4" t="s">
        <v>54</v>
      </c>
      <c r="C40" s="5" t="n">
        <v>405761</v>
      </c>
      <c r="D40" s="5" t="n">
        <v>405761</v>
      </c>
    </row>
    <row r="41" spans="1:6">
      <c r="A41" s="4" t="s">
        <v>55</v>
      </c>
      <c r="C41" s="5" t="n">
        <v>730079</v>
      </c>
      <c r="D41" s="5" t="n">
        <v>730079</v>
      </c>
    </row>
    <row r="42" spans="1:6">
      <c r="A42" s="4" t="s">
        <v>61</v>
      </c>
      <c r="C42" s="5" t="n">
        <v>2700</v>
      </c>
      <c r="D42" s="5" t="n">
        <v>65605</v>
      </c>
    </row>
    <row r="43" spans="1:6">
      <c r="A43" s="4" t="s">
        <v>62</v>
      </c>
      <c r="C43" s="5" t="n">
        <v>1138540</v>
      </c>
      <c r="D43" s="5" t="n">
        <v>1201445</v>
      </c>
    </row>
    <row r="44" spans="1:6">
      <c r="A44" s="4" t="s">
        <v>66</v>
      </c>
      <c r="C44" s="5" t="n">
        <v>1138540</v>
      </c>
      <c r="D44" s="5" t="n">
        <v>1201445</v>
      </c>
    </row>
    <row r="45" spans="1:6">
      <c r="A45" s="4" t="s">
        <v>266</v>
      </c>
      <c r="C45" s="4" t="s">
        <v>60</v>
      </c>
      <c r="D45" s="4" t="s">
        <v>60</v>
      </c>
    </row>
    <row r="46" spans="1:6">
      <c r="A46" s="3" t="s">
        <v>68</v>
      </c>
    </row>
    <row r="47" spans="1:6">
      <c r="A47" s="4" t="s">
        <v>267</v>
      </c>
      <c r="C47" s="5" t="n">
        <v>15070</v>
      </c>
      <c r="D47" s="5" t="n">
        <v>14997</v>
      </c>
    </row>
    <row r="48" spans="1:6">
      <c r="A48" s="4" t="s">
        <v>71</v>
      </c>
      <c r="C48" s="5" t="n">
        <v>-10000</v>
      </c>
      <c r="D48" s="5" t="n">
        <v>-10000</v>
      </c>
    </row>
    <row r="49" spans="1:6">
      <c r="A49" s="4" t="s">
        <v>72</v>
      </c>
      <c r="C49" s="5" t="n">
        <v>40697384</v>
      </c>
      <c r="D49" s="5" t="n">
        <v>40497594</v>
      </c>
    </row>
    <row r="50" spans="1:6">
      <c r="A50" s="4" t="s">
        <v>73</v>
      </c>
      <c r="C50" s="5" t="n">
        <v>3922228</v>
      </c>
      <c r="D50" s="5" t="n">
        <v>3922228</v>
      </c>
    </row>
    <row r="51" spans="1:6">
      <c r="A51" s="4" t="s">
        <v>74</v>
      </c>
      <c r="C51" s="4" t="s">
        <v>60</v>
      </c>
      <c r="D51" s="5" t="n">
        <v>37500</v>
      </c>
    </row>
    <row r="52" spans="1:6">
      <c r="A52" s="4" t="s">
        <v>75</v>
      </c>
      <c r="C52" s="5" t="n">
        <v>-39407775</v>
      </c>
      <c r="D52" s="5" t="n">
        <v>-31978194</v>
      </c>
    </row>
    <row r="53" spans="1:6">
      <c r="A53" s="4" t="s">
        <v>76</v>
      </c>
      <c r="C53" s="5" t="n">
        <v>-1497938</v>
      </c>
      <c r="D53" s="5" t="n">
        <v>-1219184</v>
      </c>
    </row>
    <row r="54" spans="1:6">
      <c r="A54" s="4" t="s">
        <v>77</v>
      </c>
      <c r="C54" s="5" t="n">
        <v>3718969</v>
      </c>
      <c r="D54" s="5" t="n">
        <v>11264941</v>
      </c>
    </row>
    <row r="55" spans="1:6">
      <c r="A55" s="4" t="s">
        <v>78</v>
      </c>
      <c r="C55" s="6" t="n">
        <v>4857509</v>
      </c>
      <c r="D55" s="6" t="n">
        <v>12466386</v>
      </c>
    </row>
    <row r="56" spans="1:6"/>
    <row r="57" spans="1:6">
      <c r="A57" s="4" t="s">
        <v>70</v>
      </c>
      <c r="B57" s="4" t="s">
        <v>79</v>
      </c>
    </row>
  </sheetData>
  <mergeCells count="3">
    <mergeCell ref="A1:B1"/>
    <mergeCell ref="A56:E56"/>
    <mergeCell ref="B57:E5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0</v>
      </c>
      <c r="B1" s="2" t="s">
        <v>2</v>
      </c>
      <c r="C1" s="2" t="s">
        <v>30</v>
      </c>
    </row>
    <row r="2" spans="1:3">
      <c r="A2" s="3" t="s">
        <v>271</v>
      </c>
    </row>
    <row r="3" spans="1:3">
      <c r="A3" s="4" t="s">
        <v>82</v>
      </c>
      <c r="B3" s="7" t="n">
        <v>0.00625</v>
      </c>
      <c r="C3" s="7" t="n">
        <v>0.00625</v>
      </c>
    </row>
    <row r="4" spans="1:3">
      <c r="A4" s="4" t="s">
        <v>83</v>
      </c>
      <c r="B4" s="5" t="n">
        <v>100000000</v>
      </c>
      <c r="C4" s="5" t="n">
        <v>100000000</v>
      </c>
    </row>
    <row r="5" spans="1:3">
      <c r="A5" s="4" t="s">
        <v>84</v>
      </c>
      <c r="B5" s="5" t="n">
        <v>2411070</v>
      </c>
      <c r="C5" s="5" t="n">
        <v>2399435</v>
      </c>
    </row>
    <row r="6" spans="1:3">
      <c r="A6" s="4" t="s">
        <v>85</v>
      </c>
      <c r="B6" s="5" t="n">
        <v>2411070</v>
      </c>
      <c r="C6" s="5" t="n">
        <v>2399435</v>
      </c>
    </row>
    <row r="7" spans="1:3">
      <c r="A7" s="4" t="s">
        <v>268</v>
      </c>
    </row>
    <row r="8" spans="1:3">
      <c r="A8" s="3" t="s">
        <v>271</v>
      </c>
    </row>
    <row r="9" spans="1:3">
      <c r="A9" s="4" t="s">
        <v>82</v>
      </c>
      <c r="B9" s="7" t="n">
        <v>0.00625</v>
      </c>
      <c r="C9" s="7" t="n">
        <v>0.00625</v>
      </c>
    </row>
    <row r="10" spans="1:3">
      <c r="A10" s="4" t="s">
        <v>83</v>
      </c>
      <c r="B10" s="5" t="n">
        <v>100000000</v>
      </c>
      <c r="C10" s="5" t="n">
        <v>100000000</v>
      </c>
    </row>
    <row r="11" spans="1:3">
      <c r="A11" s="4" t="s">
        <v>84</v>
      </c>
      <c r="B11" s="5" t="n">
        <v>2411070</v>
      </c>
      <c r="C11" s="5" t="n">
        <v>2399435</v>
      </c>
    </row>
    <row r="12" spans="1:3">
      <c r="A12" s="4" t="s">
        <v>85</v>
      </c>
      <c r="B12" s="5" t="n">
        <v>2411070</v>
      </c>
      <c r="C12" s="5" t="n">
        <v>23994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v>
      </c>
      <c r="B1" s="2" t="s">
        <v>1</v>
      </c>
    </row>
    <row r="2" spans="1:4">
      <c r="B2" s="2" t="s">
        <v>2</v>
      </c>
      <c r="C2" s="2" t="s">
        <v>30</v>
      </c>
      <c r="D2" s="2" t="s">
        <v>87</v>
      </c>
    </row>
    <row r="3" spans="1:4">
      <c r="A3" s="3" t="s">
        <v>273</v>
      </c>
    </row>
    <row r="4" spans="1:4">
      <c r="A4" s="4" t="s">
        <v>98</v>
      </c>
      <c r="B4" s="6" t="n">
        <v>5519066</v>
      </c>
      <c r="C4" s="6" t="n">
        <v>12841900</v>
      </c>
      <c r="D4" s="6" t="n">
        <v>3374557</v>
      </c>
    </row>
    <row r="5" spans="1:4">
      <c r="A5" s="4" t="s">
        <v>101</v>
      </c>
      <c r="B5" s="5" t="n">
        <v>7740085</v>
      </c>
      <c r="C5" s="5" t="n">
        <v>65979142</v>
      </c>
      <c r="D5" s="5" t="n">
        <v>4008947</v>
      </c>
    </row>
    <row r="6" spans="1:4">
      <c r="A6" s="3" t="s">
        <v>274</v>
      </c>
    </row>
    <row r="7" spans="1:4">
      <c r="A7" s="4" t="s">
        <v>109</v>
      </c>
      <c r="B7" s="5" t="n">
        <v>62905</v>
      </c>
      <c r="C7" s="5" t="n">
        <v>409775</v>
      </c>
    </row>
    <row r="8" spans="1:4">
      <c r="A8" s="4" t="s">
        <v>275</v>
      </c>
      <c r="B8" s="5" t="n">
        <v>-1318822</v>
      </c>
      <c r="C8" s="5" t="n">
        <v>-332560</v>
      </c>
      <c r="D8" s="5" t="n">
        <v>-1280862</v>
      </c>
    </row>
    <row r="9" spans="1:4">
      <c r="A9" s="4" t="s">
        <v>115</v>
      </c>
      <c r="B9" s="5" t="n">
        <v>-7429581</v>
      </c>
      <c r="C9" s="5" t="n">
        <v>-53190023</v>
      </c>
      <c r="D9" s="5" t="n">
        <v>8679571</v>
      </c>
    </row>
    <row r="10" spans="1:4">
      <c r="A10" s="3" t="s">
        <v>276</v>
      </c>
    </row>
    <row r="11" spans="1:4">
      <c r="A11" s="4" t="s">
        <v>117</v>
      </c>
      <c r="B11" s="5" t="n">
        <v>989091</v>
      </c>
      <c r="C11" s="5" t="n">
        <v>808327</v>
      </c>
      <c r="D11" s="5" t="n">
        <v>-326188</v>
      </c>
    </row>
    <row r="12" spans="1:4">
      <c r="A12" s="4" t="s">
        <v>118</v>
      </c>
      <c r="B12" s="5" t="n">
        <v>-8418672</v>
      </c>
      <c r="C12" s="5" t="n">
        <v>-53998350</v>
      </c>
      <c r="D12" s="5" t="n">
        <v>9005759</v>
      </c>
    </row>
    <row r="13" spans="1:4">
      <c r="A13" s="4" t="s">
        <v>268</v>
      </c>
    </row>
    <row r="14" spans="1:4">
      <c r="A14" s="3" t="s">
        <v>273</v>
      </c>
    </row>
    <row r="15" spans="1:4">
      <c r="A15" s="4" t="s">
        <v>98</v>
      </c>
      <c r="B15" s="5" t="n">
        <v>-162363</v>
      </c>
      <c r="C15" s="5" t="n">
        <v>-1150237</v>
      </c>
      <c r="D15" s="5" t="n">
        <v>-1106489</v>
      </c>
    </row>
    <row r="16" spans="1:4">
      <c r="A16" s="4" t="s">
        <v>101</v>
      </c>
      <c r="B16" s="5" t="n">
        <v>-162363</v>
      </c>
      <c r="C16" s="5" t="n">
        <v>-1150237</v>
      </c>
      <c r="D16" s="5" t="n">
        <v>-1106489</v>
      </c>
    </row>
    <row r="17" spans="1:4">
      <c r="A17" s="3" t="s">
        <v>274</v>
      </c>
    </row>
    <row r="18" spans="1:4">
      <c r="A18" s="4" t="s">
        <v>109</v>
      </c>
      <c r="B18" s="5" t="n">
        <v>62905</v>
      </c>
      <c r="C18" s="5" t="n">
        <v>409775</v>
      </c>
      <c r="D18" s="4" t="s">
        <v>60</v>
      </c>
    </row>
    <row r="19" spans="1:4">
      <c r="A19" s="4" t="s">
        <v>275</v>
      </c>
      <c r="B19" s="5" t="n">
        <v>62905</v>
      </c>
      <c r="C19" s="5" t="n">
        <v>409775</v>
      </c>
      <c r="D19" s="4" t="s">
        <v>60</v>
      </c>
    </row>
    <row r="20" spans="1:4">
      <c r="A20" s="4" t="s">
        <v>277</v>
      </c>
      <c r="B20" s="5" t="n">
        <v>7330123</v>
      </c>
      <c r="C20" s="5" t="n">
        <v>52449561</v>
      </c>
      <c r="D20" s="5" t="n">
        <v>-9786060</v>
      </c>
    </row>
    <row r="21" spans="1:4">
      <c r="A21" s="4" t="s">
        <v>115</v>
      </c>
      <c r="B21" s="5" t="n">
        <v>-7429581</v>
      </c>
      <c r="C21" s="5" t="n">
        <v>-53190023</v>
      </c>
      <c r="D21" s="5" t="n">
        <v>8679571</v>
      </c>
    </row>
    <row r="22" spans="1:4">
      <c r="A22" s="3" t="s">
        <v>276</v>
      </c>
    </row>
    <row r="23" spans="1:4">
      <c r="A23" s="4" t="s">
        <v>117</v>
      </c>
      <c r="B23" s="5" t="n">
        <v>-989091</v>
      </c>
      <c r="C23" s="5" t="n">
        <v>-808327</v>
      </c>
      <c r="D23" s="5" t="n">
        <v>326188</v>
      </c>
    </row>
    <row r="24" spans="1:4">
      <c r="A24" s="4" t="s">
        <v>118</v>
      </c>
      <c r="B24" s="6" t="n">
        <v>-8418672</v>
      </c>
      <c r="C24" s="6" t="n">
        <v>-53998350</v>
      </c>
      <c r="D24" s="6" t="n">
        <v>900575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0</v>
      </c>
    </row>
    <row r="2" spans="1:3">
      <c r="A2" s="3" t="s">
        <v>81</v>
      </c>
    </row>
    <row r="3" spans="1:3">
      <c r="A3" s="4" t="s">
        <v>82</v>
      </c>
      <c r="B3" s="7" t="n">
        <v>0.00625</v>
      </c>
      <c r="C3" s="7" t="n">
        <v>0.00625</v>
      </c>
    </row>
    <row r="4" spans="1:3">
      <c r="A4" s="4" t="s">
        <v>83</v>
      </c>
      <c r="B4" s="5" t="n">
        <v>100000000</v>
      </c>
      <c r="C4" s="5" t="n">
        <v>100000000</v>
      </c>
    </row>
    <row r="5" spans="1:3">
      <c r="A5" s="4" t="s">
        <v>84</v>
      </c>
      <c r="B5" s="5" t="n">
        <v>2411070</v>
      </c>
      <c r="C5" s="5" t="n">
        <v>2399435</v>
      </c>
    </row>
    <row r="6" spans="1:3">
      <c r="A6" s="4" t="s">
        <v>85</v>
      </c>
      <c r="B6" s="5" t="n">
        <v>2411070</v>
      </c>
      <c r="C6" s="5" t="n">
        <v>2399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78</v>
      </c>
      <c r="B1" s="2" t="s">
        <v>1</v>
      </c>
    </row>
    <row r="2" spans="1:4">
      <c r="B2" s="2" t="s">
        <v>2</v>
      </c>
      <c r="C2" s="2" t="s">
        <v>30</v>
      </c>
      <c r="D2" s="2" t="s">
        <v>87</v>
      </c>
    </row>
    <row r="3" spans="1:4">
      <c r="A3" s="3" t="s">
        <v>145</v>
      </c>
    </row>
    <row r="4" spans="1:4">
      <c r="A4" s="4" t="s">
        <v>129</v>
      </c>
      <c r="B4" s="6" t="n">
        <v>-7429581</v>
      </c>
      <c r="C4" s="6" t="n">
        <v>-53190023</v>
      </c>
      <c r="D4" s="6" t="n">
        <v>8679571</v>
      </c>
    </row>
    <row r="5" spans="1:4">
      <c r="A5" s="3" t="s">
        <v>279</v>
      </c>
    </row>
    <row r="6" spans="1:4">
      <c r="A6" s="4" t="s">
        <v>109</v>
      </c>
      <c r="B6" s="5" t="n">
        <v>-62905</v>
      </c>
      <c r="C6" s="5" t="n">
        <v>-409775</v>
      </c>
    </row>
    <row r="7" spans="1:4">
      <c r="A7" s="4" t="s">
        <v>280</v>
      </c>
      <c r="B7" s="5" t="n">
        <v>162363</v>
      </c>
      <c r="C7" s="5" t="n">
        <v>534237</v>
      </c>
      <c r="D7" s="4" t="s">
        <v>60</v>
      </c>
    </row>
    <row r="8" spans="1:4">
      <c r="A8" s="3" t="s">
        <v>154</v>
      </c>
    </row>
    <row r="9" spans="1:4">
      <c r="A9" s="4" t="s">
        <v>156</v>
      </c>
      <c r="B9" s="5" t="n">
        <v>43984</v>
      </c>
      <c r="C9" s="5" t="n">
        <v>-212367</v>
      </c>
      <c r="D9" s="5" t="n">
        <v>52659</v>
      </c>
    </row>
    <row r="10" spans="1:4">
      <c r="A10" s="4" t="s">
        <v>157</v>
      </c>
      <c r="B10" s="5" t="n">
        <v>-24378</v>
      </c>
      <c r="C10" s="5" t="n">
        <v>-209698</v>
      </c>
      <c r="D10" s="5" t="n">
        <v>300630</v>
      </c>
    </row>
    <row r="11" spans="1:4">
      <c r="A11" s="4" t="s">
        <v>33</v>
      </c>
      <c r="B11" s="4" t="s">
        <v>60</v>
      </c>
      <c r="C11" s="5" t="n">
        <v>500000</v>
      </c>
      <c r="D11" s="4" t="s">
        <v>60</v>
      </c>
    </row>
    <row r="12" spans="1:4">
      <c r="A12" s="4" t="s">
        <v>54</v>
      </c>
      <c r="B12" s="5" t="n">
        <v>2984195</v>
      </c>
      <c r="C12" s="5" t="n">
        <v>3185235</v>
      </c>
      <c r="D12" s="5" t="n">
        <v>1239321</v>
      </c>
    </row>
    <row r="13" spans="1:4">
      <c r="A13" s="4" t="s">
        <v>281</v>
      </c>
      <c r="B13" s="5" t="n">
        <v>1549836</v>
      </c>
      <c r="C13" s="5" t="n">
        <v>13275874</v>
      </c>
      <c r="D13" s="5" t="n">
        <v>6200843</v>
      </c>
    </row>
    <row r="14" spans="1:4">
      <c r="A14" s="3" t="s">
        <v>282</v>
      </c>
    </row>
    <row r="15" spans="1:4">
      <c r="A15" s="4" t="s">
        <v>283</v>
      </c>
      <c r="B15" s="5" t="n">
        <v>-1928954</v>
      </c>
      <c r="C15" s="5" t="n">
        <v>-36600435</v>
      </c>
      <c r="D15" s="5" t="n">
        <v>-1998492</v>
      </c>
    </row>
    <row r="16" spans="1:4">
      <c r="A16" s="3" t="s">
        <v>168</v>
      </c>
    </row>
    <row r="17" spans="1:4">
      <c r="A17" s="4" t="s">
        <v>173</v>
      </c>
      <c r="B17" s="4" t="s">
        <v>60</v>
      </c>
      <c r="C17" s="5" t="n">
        <v>11510157</v>
      </c>
      <c r="D17" s="4" t="s">
        <v>60</v>
      </c>
    </row>
    <row r="18" spans="1:4">
      <c r="A18" s="4" t="s">
        <v>284</v>
      </c>
      <c r="B18" s="5" t="n">
        <v>-450646</v>
      </c>
      <c r="C18" s="5" t="n">
        <v>10624027</v>
      </c>
      <c r="D18" s="5" t="n">
        <v>-7593596</v>
      </c>
    </row>
    <row r="19" spans="1:4">
      <c r="A19" s="4" t="s">
        <v>176</v>
      </c>
      <c r="B19" s="5" t="n">
        <v>-920632</v>
      </c>
      <c r="C19" s="5" t="n">
        <v>-13735759</v>
      </c>
      <c r="D19" s="5" t="n">
        <v>-3262471</v>
      </c>
    </row>
    <row r="20" spans="1:4">
      <c r="A20" s="4" t="s">
        <v>177</v>
      </c>
      <c r="B20" s="5" t="n">
        <v>2734540</v>
      </c>
      <c r="C20" s="5" t="n">
        <v>16470299</v>
      </c>
      <c r="D20" s="5" t="n">
        <v>19732770</v>
      </c>
    </row>
    <row r="21" spans="1:4">
      <c r="A21" s="4" t="s">
        <v>178</v>
      </c>
      <c r="B21" s="5" t="n">
        <v>1813908</v>
      </c>
      <c r="C21" s="5" t="n">
        <v>2734540</v>
      </c>
      <c r="D21" s="5" t="n">
        <v>16470299</v>
      </c>
    </row>
    <row r="22" spans="1:4">
      <c r="A22" s="4" t="s">
        <v>268</v>
      </c>
    </row>
    <row r="23" spans="1:4">
      <c r="A23" s="3" t="s">
        <v>145</v>
      </c>
    </row>
    <row r="24" spans="1:4">
      <c r="A24" s="4" t="s">
        <v>129</v>
      </c>
      <c r="B24" s="5" t="n">
        <v>-7429581</v>
      </c>
      <c r="C24" s="5" t="n">
        <v>-53190023</v>
      </c>
      <c r="D24" s="5" t="n">
        <v>8679571</v>
      </c>
    </row>
    <row r="25" spans="1:4">
      <c r="A25" s="3" t="s">
        <v>279</v>
      </c>
    </row>
    <row r="26" spans="1:4">
      <c r="A26" s="4" t="s">
        <v>285</v>
      </c>
      <c r="B26" s="5" t="n">
        <v>7330123</v>
      </c>
      <c r="C26" s="5" t="n">
        <v>52449561</v>
      </c>
      <c r="D26" s="5" t="n">
        <v>-9786060</v>
      </c>
    </row>
    <row r="27" spans="1:4">
      <c r="A27" s="4" t="s">
        <v>109</v>
      </c>
      <c r="B27" s="5" t="n">
        <v>-62905</v>
      </c>
      <c r="C27" s="5" t="n">
        <v>-409775</v>
      </c>
      <c r="D27" s="4" t="s">
        <v>60</v>
      </c>
    </row>
    <row r="28" spans="1:4">
      <c r="A28" s="4" t="s">
        <v>280</v>
      </c>
      <c r="B28" s="5" t="n">
        <v>162363</v>
      </c>
      <c r="C28" s="5" t="n">
        <v>534237</v>
      </c>
      <c r="D28" s="4" t="s">
        <v>60</v>
      </c>
    </row>
    <row r="29" spans="1:4">
      <c r="A29" s="3" t="s">
        <v>154</v>
      </c>
    </row>
    <row r="30" spans="1:4">
      <c r="A30" s="4" t="s">
        <v>156</v>
      </c>
      <c r="B30" s="4" t="s">
        <v>60</v>
      </c>
      <c r="C30" s="5" t="n">
        <v>12500</v>
      </c>
      <c r="D30" s="5" t="n">
        <v>-12500</v>
      </c>
    </row>
    <row r="31" spans="1:4">
      <c r="A31" s="4" t="s">
        <v>157</v>
      </c>
      <c r="B31" s="4" t="s">
        <v>60</v>
      </c>
      <c r="C31" s="5" t="n">
        <v>188133</v>
      </c>
      <c r="D31" s="5" t="n">
        <v>-280833</v>
      </c>
    </row>
    <row r="32" spans="1:4">
      <c r="A32" s="4" t="s">
        <v>286</v>
      </c>
      <c r="B32" s="4" t="s">
        <v>60</v>
      </c>
      <c r="C32" s="5" t="n">
        <v>-50000</v>
      </c>
      <c r="D32" s="4" t="s">
        <v>60</v>
      </c>
    </row>
    <row r="33" spans="1:4">
      <c r="A33" s="4" t="s">
        <v>33</v>
      </c>
      <c r="B33" s="4" t="s">
        <v>60</v>
      </c>
      <c r="C33" s="5" t="n">
        <v>-500000</v>
      </c>
      <c r="D33" s="4" t="s">
        <v>60</v>
      </c>
    </row>
    <row r="34" spans="1:4">
      <c r="A34" s="4" t="s">
        <v>54</v>
      </c>
      <c r="B34" s="4" t="s">
        <v>60</v>
      </c>
      <c r="C34" s="5" t="n">
        <v>-700428</v>
      </c>
      <c r="D34" s="5" t="n">
        <v>969288</v>
      </c>
    </row>
    <row r="35" spans="1:4">
      <c r="A35" s="4" t="s">
        <v>281</v>
      </c>
      <c r="B35" s="4" t="s">
        <v>60</v>
      </c>
      <c r="C35" s="5" t="n">
        <v>-1665795</v>
      </c>
      <c r="D35" s="5" t="n">
        <v>-430534</v>
      </c>
    </row>
    <row r="36" spans="1:4">
      <c r="A36" s="3" t="s">
        <v>282</v>
      </c>
    </row>
    <row r="37" spans="1:4">
      <c r="A37" s="4" t="s">
        <v>269</v>
      </c>
      <c r="B37" s="4" t="s">
        <v>60</v>
      </c>
      <c r="C37" s="5" t="n">
        <v>-11510157</v>
      </c>
      <c r="D37" s="4" t="s">
        <v>60</v>
      </c>
    </row>
    <row r="38" spans="1:4">
      <c r="A38" s="4" t="s">
        <v>283</v>
      </c>
      <c r="B38" s="4" t="s">
        <v>60</v>
      </c>
      <c r="C38" s="5" t="n">
        <v>-11510157</v>
      </c>
      <c r="D38" s="4" t="s">
        <v>60</v>
      </c>
    </row>
    <row r="39" spans="1:4">
      <c r="A39" s="3" t="s">
        <v>168</v>
      </c>
    </row>
    <row r="40" spans="1:4">
      <c r="A40" s="4" t="s">
        <v>287</v>
      </c>
      <c r="C40" s="5" t="n">
        <v>1665795000</v>
      </c>
      <c r="D40" s="5" t="n">
        <v>310235000</v>
      </c>
    </row>
    <row r="41" spans="1:4">
      <c r="A41" s="4" t="s">
        <v>173</v>
      </c>
      <c r="B41" s="4" t="s">
        <v>60</v>
      </c>
      <c r="C41" s="5" t="n">
        <v>11510157</v>
      </c>
    </row>
    <row r="42" spans="1:4">
      <c r="A42" s="4" t="s">
        <v>284</v>
      </c>
      <c r="B42" s="4" t="s">
        <v>60</v>
      </c>
      <c r="C42" s="5" t="n">
        <v>13175952</v>
      </c>
      <c r="D42" s="5" t="n">
        <v>310235</v>
      </c>
    </row>
    <row r="43" spans="1:4">
      <c r="A43" s="4" t="s">
        <v>176</v>
      </c>
      <c r="B43" s="4" t="s">
        <v>60</v>
      </c>
      <c r="C43" s="4" t="s">
        <v>60</v>
      </c>
      <c r="D43" s="5" t="n">
        <v>-120229</v>
      </c>
    </row>
    <row r="44" spans="1:4">
      <c r="A44" s="4" t="s">
        <v>177</v>
      </c>
      <c r="B44" s="4" t="s">
        <v>60</v>
      </c>
      <c r="C44" s="4" t="s">
        <v>60</v>
      </c>
      <c r="D44" s="5" t="n">
        <v>120299000</v>
      </c>
    </row>
    <row r="45" spans="1:4">
      <c r="A45" s="4" t="s">
        <v>178</v>
      </c>
      <c r="B45" s="4" t="s">
        <v>60</v>
      </c>
      <c r="C45" s="4" t="s">
        <v>60</v>
      </c>
      <c r="D45" s="4" t="s">
        <v>6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02</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2</v>
      </c>
      <c r="B10" s="4" t="s">
        <v>301</v>
      </c>
    </row>
    <row r="11" spans="1:2">
      <c r="A11" s="4" t="s">
        <v>33</v>
      </c>
      <c r="B11" s="4" t="s">
        <v>302</v>
      </c>
    </row>
    <row r="12" spans="1:2">
      <c r="A12" s="4" t="s">
        <v>303</v>
      </c>
      <c r="B12" s="4" t="s">
        <v>304</v>
      </c>
    </row>
    <row r="13" spans="1:2">
      <c r="A13" s="4" t="s">
        <v>36</v>
      </c>
      <c r="B13" s="4" t="s">
        <v>305</v>
      </c>
    </row>
    <row r="14" spans="1:2">
      <c r="A14" s="4" t="s">
        <v>156</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61</v>
      </c>
      <c r="B24" s="4" t="s">
        <v>325</v>
      </c>
    </row>
    <row r="25" spans="1:2">
      <c r="A25" s="4" t="s">
        <v>326</v>
      </c>
      <c r="B25" s="4" t="s">
        <v>327</v>
      </c>
    </row>
    <row r="26" spans="1:2">
      <c r="A26" s="4" t="s">
        <v>328</v>
      </c>
      <c r="B26" s="4" t="s">
        <v>329</v>
      </c>
    </row>
    <row r="27" spans="1:2">
      <c r="A27" s="4" t="s">
        <v>330</v>
      </c>
      <c r="B27" s="4" t="s">
        <v>331</v>
      </c>
    </row>
    <row r="28" spans="1:2">
      <c r="A28" s="4" t="s">
        <v>332</v>
      </c>
      <c r="B28"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199</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7</v>
      </c>
      <c r="B1" s="2" t="s">
        <v>1</v>
      </c>
    </row>
    <row r="2" spans="1:2">
      <c r="B2" s="2" t="s">
        <v>2</v>
      </c>
    </row>
    <row r="3" spans="1:2">
      <c r="A3" s="3" t="s">
        <v>202</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0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3</v>
      </c>
      <c r="B1" s="2" t="s">
        <v>1</v>
      </c>
    </row>
    <row r="2" spans="1:2">
      <c r="B2" s="2" t="s">
        <v>2</v>
      </c>
    </row>
    <row r="3" spans="1:2">
      <c r="A3" s="3" t="s">
        <v>20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8</v>
      </c>
      <c r="B1" s="2" t="s">
        <v>1</v>
      </c>
    </row>
    <row r="2" spans="1:2">
      <c r="B2" s="2" t="s">
        <v>2</v>
      </c>
    </row>
    <row r="3" spans="1:2">
      <c r="A3" s="3" t="s">
        <v>20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3</v>
      </c>
      <c r="B1" s="2" t="s">
        <v>1</v>
      </c>
    </row>
    <row r="2" spans="1:2">
      <c r="B2" s="2" t="s">
        <v>2</v>
      </c>
    </row>
    <row r="3" spans="1:2">
      <c r="A3" s="3" t="s">
        <v>214</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66</v>
      </c>
      <c r="B1" s="2" t="s">
        <v>1</v>
      </c>
    </row>
    <row r="2" spans="1:2">
      <c r="B2" s="2" t="s">
        <v>2</v>
      </c>
    </row>
    <row r="3" spans="1:2">
      <c r="A3" s="3" t="s">
        <v>217</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3</v>
      </c>
      <c r="B1" s="2" t="s">
        <v>1</v>
      </c>
    </row>
    <row r="2" spans="1:2">
      <c r="B2" s="2" t="s">
        <v>2</v>
      </c>
    </row>
    <row r="3" spans="1:2">
      <c r="A3" s="3" t="s">
        <v>221</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v>
      </c>
      <c r="C1" s="2" t="s">
        <v>1</v>
      </c>
    </row>
    <row r="2" spans="1:5">
      <c r="C2" s="2" t="s">
        <v>2</v>
      </c>
      <c r="D2" s="2" t="s">
        <v>30</v>
      </c>
      <c r="E2" s="2" t="s">
        <v>87</v>
      </c>
    </row>
    <row r="3" spans="1:5">
      <c r="A3" s="3" t="s">
        <v>88</v>
      </c>
    </row>
    <row r="4" spans="1:5">
      <c r="A4" s="4" t="s">
        <v>89</v>
      </c>
      <c r="C4" s="6" t="n">
        <v>3083244</v>
      </c>
      <c r="D4" s="6" t="n">
        <v>11913095</v>
      </c>
      <c r="E4" s="6" t="n">
        <v>15586654</v>
      </c>
    </row>
    <row r="5" spans="1:5">
      <c r="A5" s="4" t="s">
        <v>90</v>
      </c>
      <c r="C5" s="5" t="n">
        <v>5926630</v>
      </c>
      <c r="D5" s="5" t="n">
        <v>23131224</v>
      </c>
      <c r="E5" s="5" t="n">
        <v>29967622</v>
      </c>
    </row>
    <row r="6" spans="1:5">
      <c r="A6" s="4" t="s">
        <v>91</v>
      </c>
      <c r="C6" s="5" t="n">
        <v>496829</v>
      </c>
      <c r="D6" s="5" t="n">
        <v>7600112</v>
      </c>
      <c r="E6" s="5" t="n">
        <v>676108</v>
      </c>
    </row>
    <row r="7" spans="1:5">
      <c r="A7" s="4" t="s">
        <v>92</v>
      </c>
      <c r="C7" s="5" t="n">
        <v>9506703</v>
      </c>
      <c r="D7" s="5" t="n">
        <v>42644431</v>
      </c>
      <c r="E7" s="5" t="n">
        <v>46230384</v>
      </c>
    </row>
    <row r="8" spans="1:5">
      <c r="A8" s="3" t="s">
        <v>93</v>
      </c>
    </row>
    <row r="9" spans="1:5">
      <c r="A9" s="4" t="s">
        <v>89</v>
      </c>
      <c r="C9" s="5" t="n">
        <v>2452147</v>
      </c>
      <c r="D9" s="5" t="n">
        <v>5644755</v>
      </c>
      <c r="E9" s="5" t="n">
        <v>6139759</v>
      </c>
    </row>
    <row r="10" spans="1:5">
      <c r="A10" s="4" t="s">
        <v>90</v>
      </c>
      <c r="C10" s="5" t="n">
        <v>4991383</v>
      </c>
      <c r="D10" s="5" t="n">
        <v>17306275</v>
      </c>
      <c r="E10" s="5" t="n">
        <v>22883040</v>
      </c>
    </row>
    <row r="11" spans="1:5">
      <c r="A11" s="4" t="s">
        <v>91</v>
      </c>
      <c r="C11" s="5" t="n">
        <v>167294</v>
      </c>
      <c r="D11" s="5" t="n">
        <v>3214483</v>
      </c>
      <c r="E11" s="5" t="n">
        <v>340186</v>
      </c>
    </row>
    <row r="12" spans="1:5">
      <c r="A12" s="4" t="s">
        <v>94</v>
      </c>
      <c r="C12" s="5" t="n">
        <v>7610824</v>
      </c>
      <c r="D12" s="5" t="n">
        <v>26165513</v>
      </c>
      <c r="E12" s="5" t="n">
        <v>29362985</v>
      </c>
    </row>
    <row r="13" spans="1:5">
      <c r="A13" s="4" t="s">
        <v>95</v>
      </c>
      <c r="C13" s="5" t="n">
        <v>1895879</v>
      </c>
      <c r="D13" s="5" t="n">
        <v>16478918</v>
      </c>
      <c r="E13" s="5" t="n">
        <v>16867399</v>
      </c>
    </row>
    <row r="14" spans="1:5">
      <c r="A14" s="3" t="s">
        <v>96</v>
      </c>
    </row>
    <row r="15" spans="1:5">
      <c r="A15" s="4" t="s">
        <v>97</v>
      </c>
      <c r="C15" s="5" t="n">
        <v>306919</v>
      </c>
      <c r="D15" s="5" t="n">
        <v>451927</v>
      </c>
      <c r="E15" s="5" t="n">
        <v>634390</v>
      </c>
    </row>
    <row r="16" spans="1:5">
      <c r="A16" s="4" t="s">
        <v>98</v>
      </c>
      <c r="C16" s="5" t="n">
        <v>5519066</v>
      </c>
      <c r="D16" s="5" t="n">
        <v>12841900</v>
      </c>
      <c r="E16" s="5" t="n">
        <v>3374557</v>
      </c>
    </row>
    <row r="17" spans="1:5">
      <c r="A17" s="4" t="s">
        <v>99</v>
      </c>
      <c r="C17" s="5" t="n">
        <v>1914100</v>
      </c>
      <c r="D17" s="5" t="n">
        <v>50357301</v>
      </c>
      <c r="E17" s="4" t="s">
        <v>60</v>
      </c>
    </row>
    <row r="18" spans="1:5">
      <c r="A18" s="4" t="s">
        <v>100</v>
      </c>
      <c r="C18" s="4" t="s">
        <v>60</v>
      </c>
      <c r="D18" s="5" t="n">
        <v>2328014</v>
      </c>
      <c r="E18" s="4" t="s">
        <v>60</v>
      </c>
    </row>
    <row r="19" spans="1:5">
      <c r="A19" s="4" t="s">
        <v>101</v>
      </c>
      <c r="C19" s="5" t="n">
        <v>7740085</v>
      </c>
      <c r="D19" s="5" t="n">
        <v>65979142</v>
      </c>
      <c r="E19" s="5" t="n">
        <v>4008947</v>
      </c>
    </row>
    <row r="20" spans="1:5">
      <c r="A20" s="4" t="s">
        <v>102</v>
      </c>
      <c r="C20" s="5" t="n">
        <v>-5844206</v>
      </c>
      <c r="D20" s="5" t="n">
        <v>-49500224</v>
      </c>
      <c r="E20" s="5" t="n">
        <v>12858452</v>
      </c>
    </row>
    <row r="21" spans="1:5">
      <c r="A21" s="3" t="s">
        <v>103</v>
      </c>
    </row>
    <row r="22" spans="1:5">
      <c r="A22" s="4" t="s">
        <v>104</v>
      </c>
      <c r="C22" s="5" t="n">
        <v>-1696</v>
      </c>
      <c r="D22" s="5" t="n">
        <v>-9504</v>
      </c>
      <c r="E22" s="5" t="n">
        <v>-1094</v>
      </c>
    </row>
    <row r="23" spans="1:5">
      <c r="A23" s="4" t="s">
        <v>105</v>
      </c>
      <c r="C23" s="5" t="n">
        <v>66597</v>
      </c>
      <c r="D23" s="5" t="n">
        <v>111332</v>
      </c>
      <c r="E23" s="5" t="n">
        <v>70065</v>
      </c>
    </row>
    <row r="24" spans="1:5">
      <c r="A24" s="4" t="s">
        <v>106</v>
      </c>
      <c r="C24" s="5" t="n">
        <v>-658821</v>
      </c>
      <c r="D24" s="5" t="n">
        <v>-1028761</v>
      </c>
      <c r="E24" s="5" t="n">
        <v>-1297102</v>
      </c>
    </row>
    <row r="25" spans="1:5">
      <c r="A25" s="4" t="s">
        <v>107</v>
      </c>
      <c r="C25" s="4" t="s">
        <v>60</v>
      </c>
      <c r="D25" s="5" t="n">
        <v>-7527</v>
      </c>
      <c r="E25" s="4" t="s">
        <v>60</v>
      </c>
    </row>
    <row r="26" spans="1:5">
      <c r="A26" s="4" t="s">
        <v>108</v>
      </c>
      <c r="C26" s="4" t="s">
        <v>60</v>
      </c>
      <c r="D26" s="5" t="n">
        <v>-5938</v>
      </c>
      <c r="E26" s="4" t="s">
        <v>60</v>
      </c>
    </row>
    <row r="27" spans="1:5">
      <c r="A27" s="4" t="s">
        <v>109</v>
      </c>
      <c r="C27" s="5" t="n">
        <v>62905</v>
      </c>
      <c r="D27" s="5" t="n">
        <v>409775</v>
      </c>
    </row>
    <row r="28" spans="1:5">
      <c r="A28" s="4" t="s">
        <v>110</v>
      </c>
      <c r="C28" s="5" t="n">
        <v>4302</v>
      </c>
      <c r="D28" s="5" t="n">
        <v>198063</v>
      </c>
      <c r="E28" s="5" t="n">
        <v>-52731</v>
      </c>
    </row>
    <row r="29" spans="1:5">
      <c r="A29" s="4" t="s">
        <v>111</v>
      </c>
      <c r="C29" s="5" t="n">
        <v>-792109</v>
      </c>
      <c r="D29" s="4" t="s">
        <v>60</v>
      </c>
      <c r="E29" s="4" t="s">
        <v>60</v>
      </c>
    </row>
    <row r="30" spans="1:5">
      <c r="A30" s="4" t="s">
        <v>112</v>
      </c>
      <c r="C30" s="5" t="n">
        <v>-1318822</v>
      </c>
      <c r="D30" s="5" t="n">
        <v>-332560</v>
      </c>
      <c r="E30" s="5" t="n">
        <v>-1280862</v>
      </c>
    </row>
    <row r="31" spans="1:5">
      <c r="A31" s="4" t="s">
        <v>113</v>
      </c>
      <c r="C31" s="5" t="n">
        <v>-7163028</v>
      </c>
      <c r="D31" s="5" t="n">
        <v>-49832784</v>
      </c>
      <c r="E31" s="5" t="n">
        <v>11577590</v>
      </c>
    </row>
    <row r="32" spans="1:5">
      <c r="A32" s="4" t="s">
        <v>114</v>
      </c>
      <c r="C32" s="5" t="n">
        <v>266553</v>
      </c>
      <c r="D32" s="5" t="n">
        <v>3357239</v>
      </c>
      <c r="E32" s="5" t="n">
        <v>2898019</v>
      </c>
    </row>
    <row r="33" spans="1:5">
      <c r="A33" s="4" t="s">
        <v>115</v>
      </c>
      <c r="C33" s="5" t="n">
        <v>-7429581</v>
      </c>
      <c r="D33" s="5" t="n">
        <v>-53190023</v>
      </c>
      <c r="E33" s="5" t="n">
        <v>8679571</v>
      </c>
    </row>
    <row r="34" spans="1:5">
      <c r="A34" s="3" t="s">
        <v>116</v>
      </c>
    </row>
    <row r="35" spans="1:5">
      <c r="A35" s="4" t="s">
        <v>117</v>
      </c>
      <c r="C35" s="5" t="n">
        <v>-989091</v>
      </c>
      <c r="D35" s="5" t="n">
        <v>-808327</v>
      </c>
      <c r="E35" s="5" t="n">
        <v>326188</v>
      </c>
    </row>
    <row r="36" spans="1:5">
      <c r="A36" s="4" t="s">
        <v>118</v>
      </c>
      <c r="C36" s="6" t="n">
        <v>-8418672</v>
      </c>
      <c r="D36" s="6" t="n">
        <v>-53998350</v>
      </c>
      <c r="E36" s="6" t="n">
        <v>9005759</v>
      </c>
    </row>
    <row r="37" spans="1:5">
      <c r="A37" s="3" t="s">
        <v>119</v>
      </c>
    </row>
    <row r="38" spans="1:5">
      <c r="A38" s="4" t="s">
        <v>120</v>
      </c>
      <c r="B38" s="4" t="s">
        <v>70</v>
      </c>
      <c r="C38" s="5" t="n">
        <v>2409631</v>
      </c>
      <c r="D38" s="5" t="n">
        <v>2385391</v>
      </c>
      <c r="E38" s="5" t="n">
        <v>1600000</v>
      </c>
    </row>
    <row r="39" spans="1:5">
      <c r="A39" s="3" t="s">
        <v>121</v>
      </c>
    </row>
    <row r="40" spans="1:5">
      <c r="A40" s="4" t="s">
        <v>120</v>
      </c>
      <c r="B40" s="4" t="s">
        <v>70</v>
      </c>
      <c r="C40" s="8" t="n">
        <v>-3.08</v>
      </c>
      <c r="D40" s="9" t="n">
        <v>-22.3</v>
      </c>
      <c r="E40" s="8" t="n">
        <v>5.42</v>
      </c>
    </row>
    <row r="41" spans="1:5"/>
    <row r="42" spans="1:5">
      <c r="A42" s="4" t="s">
        <v>70</v>
      </c>
      <c r="B42" s="4" t="s">
        <v>79</v>
      </c>
    </row>
  </sheetData>
  <mergeCells count="4">
    <mergeCell ref="A1:B2"/>
    <mergeCell ref="C1:E1"/>
    <mergeCell ref="A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6</v>
      </c>
      <c r="B1" s="2" t="s">
        <v>1</v>
      </c>
    </row>
    <row r="2" spans="1:2">
      <c r="B2" s="2" t="s">
        <v>2</v>
      </c>
    </row>
    <row r="3" spans="1:2">
      <c r="A3" s="3" t="s">
        <v>224</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1</v>
      </c>
      <c r="B1" s="2" t="s">
        <v>1</v>
      </c>
    </row>
    <row r="2" spans="1:2">
      <c r="B2" s="2" t="s">
        <v>2</v>
      </c>
    </row>
    <row r="3" spans="1:2">
      <c r="A3" s="3" t="s">
        <v>228</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4</v>
      </c>
      <c r="B1" s="2" t="s">
        <v>1</v>
      </c>
    </row>
    <row r="2" spans="1:2">
      <c r="B2" s="2" t="s">
        <v>2</v>
      </c>
    </row>
    <row r="3" spans="1:2">
      <c r="A3" s="3" t="s">
        <v>232</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9</v>
      </c>
      <c r="B1" s="2" t="s">
        <v>1</v>
      </c>
    </row>
    <row r="2" spans="1:2">
      <c r="B2" s="2" t="s">
        <v>2</v>
      </c>
    </row>
    <row r="3" spans="1:2">
      <c r="A3" s="3" t="s">
        <v>236</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94</v>
      </c>
      <c r="B1" s="2" t="s">
        <v>1</v>
      </c>
    </row>
    <row r="2" spans="1:2">
      <c r="B2" s="2" t="s">
        <v>2</v>
      </c>
    </row>
    <row r="3" spans="1:2">
      <c r="A3" s="3" t="s">
        <v>240</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03</v>
      </c>
      <c r="B1" s="2" t="s">
        <v>1</v>
      </c>
    </row>
    <row r="2" spans="1:2">
      <c r="B2" s="2" t="s">
        <v>2</v>
      </c>
    </row>
    <row r="3" spans="1:2">
      <c r="A3" s="3" t="s">
        <v>24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8</v>
      </c>
      <c r="B1" s="2" t="s">
        <v>1</v>
      </c>
    </row>
    <row r="2" spans="1:2">
      <c r="B2" s="2" t="s">
        <v>2</v>
      </c>
    </row>
    <row r="3" spans="1:2">
      <c r="A3" s="3" t="s">
        <v>246</v>
      </c>
    </row>
    <row r="4" spans="1:2">
      <c r="A4" s="4" t="s">
        <v>409</v>
      </c>
      <c r="B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1</v>
      </c>
      <c r="B1" s="2" t="s">
        <v>1</v>
      </c>
    </row>
    <row r="2" spans="1:2">
      <c r="B2" s="2" t="s">
        <v>2</v>
      </c>
    </row>
    <row r="3" spans="1:2">
      <c r="A3" s="3" t="s">
        <v>249</v>
      </c>
    </row>
    <row r="4" spans="1:2">
      <c r="A4" s="4" t="s">
        <v>412</v>
      </c>
      <c r="B4"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14</v>
      </c>
      <c r="B1" s="2" t="s">
        <v>1</v>
      </c>
    </row>
    <row r="2" spans="1:2">
      <c r="B2" s="2" t="s">
        <v>2</v>
      </c>
    </row>
    <row r="3" spans="1:2">
      <c r="A3" s="3" t="s">
        <v>253</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4" t="s">
        <v>420</v>
      </c>
    </row>
    <row r="4" spans="1:2">
      <c r="A4" s="3" t="s">
        <v>421</v>
      </c>
    </row>
    <row r="5" spans="1:2">
      <c r="A5" s="4" t="s">
        <v>422</v>
      </c>
      <c r="B5" s="4" t="s">
        <v>423</v>
      </c>
    </row>
    <row r="6" spans="1:2">
      <c r="A6" s="4" t="s">
        <v>424</v>
      </c>
      <c r="B6" s="4" t="s">
        <v>425</v>
      </c>
    </row>
    <row r="7" spans="1:2">
      <c r="A7" s="4" t="s">
        <v>426</v>
      </c>
      <c r="B7" s="4" t="s">
        <v>427</v>
      </c>
    </row>
    <row r="8" spans="1:2">
      <c r="A8" s="4" t="s">
        <v>428</v>
      </c>
    </row>
    <row r="9" spans="1:2">
      <c r="A9" s="3" t="s">
        <v>421</v>
      </c>
    </row>
    <row r="10" spans="1:2">
      <c r="A10" s="4" t="s">
        <v>422</v>
      </c>
      <c r="B10" s="4" t="s">
        <v>429</v>
      </c>
    </row>
    <row r="11" spans="1:2">
      <c r="A11" s="4" t="s">
        <v>424</v>
      </c>
      <c r="B11" s="4" t="s">
        <v>430</v>
      </c>
    </row>
    <row r="12" spans="1:2">
      <c r="A12" s="4" t="s">
        <v>426</v>
      </c>
      <c r="B12" s="4" t="s">
        <v>427</v>
      </c>
    </row>
    <row r="13" spans="1:2">
      <c r="A13" s="4" t="s">
        <v>431</v>
      </c>
    </row>
    <row r="14" spans="1:2">
      <c r="A14" s="3" t="s">
        <v>421</v>
      </c>
    </row>
    <row r="15" spans="1:2">
      <c r="A15" s="4" t="s">
        <v>422</v>
      </c>
      <c r="B15" s="4" t="s">
        <v>432</v>
      </c>
    </row>
    <row r="16" spans="1:2">
      <c r="A16" s="4" t="s">
        <v>424</v>
      </c>
      <c r="B16" s="4" t="s">
        <v>433</v>
      </c>
    </row>
    <row r="17" spans="1:2">
      <c r="A17" s="4" t="s">
        <v>426</v>
      </c>
      <c r="B17" s="4" t="s">
        <v>427</v>
      </c>
    </row>
    <row r="18" spans="1:2">
      <c r="A18" s="4" t="s">
        <v>434</v>
      </c>
    </row>
    <row r="19" spans="1:2">
      <c r="A19" s="3" t="s">
        <v>421</v>
      </c>
    </row>
    <row r="20" spans="1:2">
      <c r="A20" s="4" t="s">
        <v>422</v>
      </c>
      <c r="B20" s="4" t="s">
        <v>435</v>
      </c>
    </row>
    <row r="21" spans="1:2">
      <c r="A21" s="4" t="s">
        <v>436</v>
      </c>
      <c r="B21" s="4" t="s">
        <v>437</v>
      </c>
    </row>
    <row r="22" spans="1:2">
      <c r="A22" s="4" t="s">
        <v>424</v>
      </c>
      <c r="B22" s="4" t="s">
        <v>438</v>
      </c>
    </row>
    <row r="23" spans="1:2">
      <c r="A23" s="4" t="s">
        <v>439</v>
      </c>
    </row>
    <row r="24" spans="1:2">
      <c r="A24" s="3" t="s">
        <v>421</v>
      </c>
    </row>
    <row r="25" spans="1:2">
      <c r="A25" s="4" t="s">
        <v>422</v>
      </c>
      <c r="B25" s="4" t="s">
        <v>440</v>
      </c>
    </row>
    <row r="26" spans="1:2">
      <c r="A26" s="4" t="s">
        <v>436</v>
      </c>
      <c r="B26" s="4" t="s">
        <v>437</v>
      </c>
    </row>
    <row r="27" spans="1:2">
      <c r="A27" s="4" t="s">
        <v>424</v>
      </c>
      <c r="B27" s="4" t="s">
        <v>441</v>
      </c>
    </row>
    <row r="28" spans="1:2">
      <c r="A28" s="4" t="s">
        <v>442</v>
      </c>
    </row>
    <row r="29" spans="1:2">
      <c r="A29" s="3" t="s">
        <v>421</v>
      </c>
    </row>
    <row r="30" spans="1:2">
      <c r="A30" s="4" t="s">
        <v>422</v>
      </c>
      <c r="B30" s="4" t="s">
        <v>443</v>
      </c>
    </row>
    <row r="31" spans="1:2">
      <c r="A31" s="4" t="s">
        <v>436</v>
      </c>
      <c r="B31" s="4" t="s">
        <v>437</v>
      </c>
    </row>
    <row r="32" spans="1:2">
      <c r="A32" s="4" t="s">
        <v>424</v>
      </c>
      <c r="B32" s="4" t="s">
        <v>444</v>
      </c>
    </row>
    <row r="33" spans="1:2">
      <c r="A33" s="4" t="s">
        <v>445</v>
      </c>
    </row>
    <row r="34" spans="1:2">
      <c r="A34" s="3" t="s">
        <v>421</v>
      </c>
    </row>
    <row r="35" spans="1:2">
      <c r="A35" s="4" t="s">
        <v>422</v>
      </c>
      <c r="B35" s="4" t="s">
        <v>446</v>
      </c>
    </row>
    <row r="36" spans="1:2">
      <c r="A36" s="4" t="s">
        <v>436</v>
      </c>
      <c r="B36" s="4" t="s">
        <v>437</v>
      </c>
    </row>
    <row r="37" spans="1:2">
      <c r="A37" s="4" t="s">
        <v>424</v>
      </c>
      <c r="B37"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44"/>
    <col customWidth="1" max="2" min="2" width="80"/>
    <col customWidth="1" max="3" min="3" width="13"/>
    <col customWidth="1" max="4" min="4" width="16"/>
    <col customWidth="1" max="5" min="5" width="24"/>
    <col customWidth="1" max="6" min="6" width="27"/>
    <col customWidth="1" max="7" min="7" width="19"/>
    <col customWidth="1" max="8" min="8" width="19"/>
    <col customWidth="1" max="9" min="9" width="41"/>
    <col customWidth="1" max="10" min="10" width="46"/>
  </cols>
  <sheetData>
    <row r="1" spans="1:10">
      <c r="A1" s="1" t="s">
        <v>122</v>
      </c>
      <c r="C1" s="2" t="s">
        <v>123</v>
      </c>
      <c r="D1" s="2" t="s">
        <v>124</v>
      </c>
      <c r="E1" s="2" t="s">
        <v>71</v>
      </c>
      <c r="F1" s="2" t="s">
        <v>72</v>
      </c>
      <c r="G1" s="2" t="s">
        <v>74</v>
      </c>
      <c r="H1" s="2" t="s">
        <v>73</v>
      </c>
      <c r="I1" s="2" t="s">
        <v>125</v>
      </c>
      <c r="J1" s="2" t="s">
        <v>126</v>
      </c>
    </row>
    <row r="2" spans="1:10">
      <c r="A2" s="4" t="s">
        <v>127</v>
      </c>
      <c r="C2" s="6" t="n">
        <v>37646602</v>
      </c>
      <c r="D2" s="6" t="n">
        <v>2000</v>
      </c>
      <c r="E2" s="6" t="n">
        <v>-10000</v>
      </c>
      <c r="F2" s="6" t="n">
        <v>19019464</v>
      </c>
      <c r="G2" s="4" t="s">
        <v>60</v>
      </c>
      <c r="H2" s="6" t="n">
        <v>3771665</v>
      </c>
      <c r="I2" s="6" t="n">
        <v>12682821</v>
      </c>
      <c r="J2" s="6" t="n">
        <v>2180652</v>
      </c>
    </row>
    <row r="3" spans="1:10">
      <c r="A3" s="4" t="s">
        <v>128</v>
      </c>
      <c r="B3" s="4" t="s">
        <v>70</v>
      </c>
      <c r="D3" s="5" t="n">
        <v>1600000</v>
      </c>
    </row>
    <row r="4" spans="1:10">
      <c r="A4" s="4" t="s">
        <v>129</v>
      </c>
      <c r="C4" s="5" t="n">
        <v>8679571</v>
      </c>
      <c r="I4" s="5" t="n">
        <v>8679571</v>
      </c>
    </row>
    <row r="5" spans="1:10">
      <c r="A5" s="4" t="s">
        <v>130</v>
      </c>
      <c r="C5" s="4" t="s">
        <v>60</v>
      </c>
      <c r="D5" s="4" t="s">
        <v>60</v>
      </c>
      <c r="E5" s="4" t="s">
        <v>60</v>
      </c>
      <c r="F5" s="4" t="s">
        <v>60</v>
      </c>
      <c r="G5" s="4" t="s">
        <v>60</v>
      </c>
      <c r="H5" s="5" t="n">
        <v>150563</v>
      </c>
      <c r="I5" s="5" t="n">
        <v>-150563</v>
      </c>
      <c r="J5" s="4" t="s">
        <v>60</v>
      </c>
    </row>
    <row r="6" spans="1:10">
      <c r="A6" s="4" t="s">
        <v>117</v>
      </c>
      <c r="C6" s="5" t="n">
        <v>326188</v>
      </c>
      <c r="D6" s="4" t="s">
        <v>60</v>
      </c>
      <c r="E6" s="4" t="s">
        <v>60</v>
      </c>
      <c r="F6" s="4" t="s">
        <v>60</v>
      </c>
      <c r="G6" s="4" t="s">
        <v>60</v>
      </c>
      <c r="H6" s="4" t="s">
        <v>60</v>
      </c>
      <c r="I6" s="4" t="s">
        <v>60</v>
      </c>
      <c r="J6" s="5" t="n">
        <v>326188</v>
      </c>
    </row>
    <row r="7" spans="1:10">
      <c r="A7" s="4" t="s">
        <v>131</v>
      </c>
      <c r="C7" s="5" t="n">
        <v>46652361</v>
      </c>
      <c r="D7" s="6" t="n">
        <v>2000</v>
      </c>
      <c r="E7" s="5" t="n">
        <v>-10000</v>
      </c>
      <c r="F7" s="5" t="n">
        <v>19019464</v>
      </c>
      <c r="G7" s="4" t="s">
        <v>60</v>
      </c>
      <c r="H7" s="5" t="n">
        <v>3922228</v>
      </c>
      <c r="I7" s="5" t="n">
        <v>21211829</v>
      </c>
      <c r="J7" s="5" t="n">
        <v>2506840</v>
      </c>
    </row>
    <row r="8" spans="1:10">
      <c r="A8" s="4" t="s">
        <v>132</v>
      </c>
      <c r="B8" s="4" t="s">
        <v>70</v>
      </c>
      <c r="D8" s="5" t="n">
        <v>1600000</v>
      </c>
    </row>
    <row r="9" spans="1:10">
      <c r="A9" s="4" t="s">
        <v>133</v>
      </c>
      <c r="C9" s="5" t="n">
        <v>534237</v>
      </c>
      <c r="D9" s="6" t="n">
        <v>38</v>
      </c>
      <c r="E9" s="4" t="s">
        <v>60</v>
      </c>
      <c r="F9" s="5" t="n">
        <v>496699</v>
      </c>
      <c r="G9" s="5" t="n">
        <v>37500</v>
      </c>
      <c r="H9" s="4" t="s">
        <v>60</v>
      </c>
      <c r="I9" s="4" t="s">
        <v>60</v>
      </c>
      <c r="J9" s="4" t="s">
        <v>60</v>
      </c>
    </row>
    <row r="10" spans="1:10">
      <c r="A10" s="4" t="s">
        <v>134</v>
      </c>
      <c r="B10" s="4" t="s">
        <v>70</v>
      </c>
      <c r="D10" s="5" t="n">
        <v>30729</v>
      </c>
    </row>
    <row r="11" spans="1:10">
      <c r="A11" s="4" t="s">
        <v>135</v>
      </c>
      <c r="C11" s="5" t="n">
        <v>11510157</v>
      </c>
      <c r="D11" s="6" t="n">
        <v>563</v>
      </c>
      <c r="E11" s="4" t="s">
        <v>60</v>
      </c>
      <c r="F11" s="5" t="n">
        <v>11509594</v>
      </c>
      <c r="G11" s="4" t="s">
        <v>60</v>
      </c>
      <c r="H11" s="4" t="s">
        <v>60</v>
      </c>
      <c r="I11" s="4" t="s">
        <v>60</v>
      </c>
      <c r="J11" s="4" t="s">
        <v>60</v>
      </c>
    </row>
    <row r="12" spans="1:10">
      <c r="A12" s="4" t="s">
        <v>136</v>
      </c>
      <c r="B12" s="4" t="s">
        <v>70</v>
      </c>
      <c r="D12" s="5" t="n">
        <v>450000</v>
      </c>
    </row>
    <row r="13" spans="1:10">
      <c r="A13" s="4" t="s">
        <v>137</v>
      </c>
      <c r="C13" s="5" t="n">
        <v>9959613</v>
      </c>
      <c r="D13" s="6" t="n">
        <v>398</v>
      </c>
      <c r="E13" s="4" t="s">
        <v>60</v>
      </c>
      <c r="F13" s="5" t="n">
        <v>9959215</v>
      </c>
      <c r="G13" s="4" t="s">
        <v>60</v>
      </c>
      <c r="H13" s="4" t="s">
        <v>60</v>
      </c>
      <c r="I13" s="4" t="s">
        <v>60</v>
      </c>
      <c r="J13" s="4" t="s">
        <v>60</v>
      </c>
    </row>
    <row r="14" spans="1:10">
      <c r="A14" s="4" t="s">
        <v>138</v>
      </c>
      <c r="B14" s="4" t="s">
        <v>70</v>
      </c>
      <c r="D14" s="5" t="n">
        <v>318708</v>
      </c>
    </row>
    <row r="15" spans="1:10">
      <c r="A15" s="4" t="s">
        <v>139</v>
      </c>
      <c r="C15" s="5" t="n">
        <v>-475380</v>
      </c>
      <c r="D15" s="4" t="s">
        <v>60</v>
      </c>
      <c r="E15" s="4" t="s">
        <v>60</v>
      </c>
      <c r="F15" s="5" t="n">
        <v>-475380</v>
      </c>
      <c r="G15" s="4" t="s">
        <v>60</v>
      </c>
      <c r="H15" s="4" t="s">
        <v>60</v>
      </c>
      <c r="I15" s="4" t="s">
        <v>60</v>
      </c>
      <c r="J15" s="4" t="s">
        <v>60</v>
      </c>
    </row>
    <row r="16" spans="1:10">
      <c r="A16" s="4" t="s">
        <v>129</v>
      </c>
      <c r="C16" s="5" t="n">
        <v>-53190023</v>
      </c>
      <c r="D16" s="4" t="s">
        <v>60</v>
      </c>
      <c r="E16" s="4" t="s">
        <v>60</v>
      </c>
      <c r="F16" s="4" t="s">
        <v>60</v>
      </c>
      <c r="G16" s="4" t="s">
        <v>60</v>
      </c>
      <c r="H16" s="4" t="s">
        <v>60</v>
      </c>
      <c r="I16" s="5" t="n">
        <v>-53190023</v>
      </c>
      <c r="J16" s="4" t="s">
        <v>60</v>
      </c>
    </row>
    <row r="17" spans="1:10">
      <c r="A17" s="4" t="s">
        <v>130</v>
      </c>
      <c r="C17" s="4" t="s">
        <v>60</v>
      </c>
    </row>
    <row r="18" spans="1:10">
      <c r="A18" s="4" t="s">
        <v>117</v>
      </c>
      <c r="C18" s="5" t="n">
        <v>-3726024</v>
      </c>
      <c r="D18" s="4" t="s">
        <v>60</v>
      </c>
      <c r="E18" s="4" t="s">
        <v>60</v>
      </c>
      <c r="F18" s="4" t="s">
        <v>60</v>
      </c>
      <c r="G18" s="4" t="s">
        <v>60</v>
      </c>
      <c r="H18" s="4" t="s">
        <v>60</v>
      </c>
      <c r="I18" s="4" t="s">
        <v>60</v>
      </c>
      <c r="J18" s="5" t="n">
        <v>-3726024</v>
      </c>
    </row>
    <row r="19" spans="1:10">
      <c r="A19" s="4" t="s">
        <v>140</v>
      </c>
      <c r="C19" s="5" t="n">
        <v>11264941</v>
      </c>
      <c r="D19" s="6" t="n">
        <v>2999</v>
      </c>
      <c r="E19" s="5" t="n">
        <v>-10000</v>
      </c>
      <c r="F19" s="5" t="n">
        <v>40509592</v>
      </c>
      <c r="G19" s="5" t="n">
        <v>37500</v>
      </c>
      <c r="H19" s="5" t="n">
        <v>3922228</v>
      </c>
      <c r="I19" s="5" t="n">
        <v>-31978194</v>
      </c>
      <c r="J19" s="5" t="n">
        <v>-1219184</v>
      </c>
    </row>
    <row r="20" spans="1:10">
      <c r="A20" s="4" t="s">
        <v>141</v>
      </c>
      <c r="B20" s="4" t="s">
        <v>70</v>
      </c>
      <c r="D20" s="5" t="n">
        <v>2399437</v>
      </c>
    </row>
    <row r="21" spans="1:10">
      <c r="A21" s="4" t="s">
        <v>133</v>
      </c>
      <c r="C21" s="5" t="n">
        <v>162363</v>
      </c>
      <c r="D21" s="6" t="n">
        <v>15</v>
      </c>
      <c r="F21" s="5" t="n">
        <v>199848</v>
      </c>
      <c r="G21" s="5" t="n">
        <v>-37500</v>
      </c>
    </row>
    <row r="22" spans="1:10">
      <c r="A22" s="4" t="s">
        <v>134</v>
      </c>
      <c r="B22" s="4" t="s">
        <v>70</v>
      </c>
      <c r="D22" s="5" t="n">
        <v>11628</v>
      </c>
    </row>
    <row r="23" spans="1:10">
      <c r="A23" s="4" t="s">
        <v>135</v>
      </c>
      <c r="D23" s="4" t="s">
        <v>60</v>
      </c>
    </row>
    <row r="24" spans="1:10">
      <c r="A24" s="4" t="s">
        <v>139</v>
      </c>
      <c r="D24" s="4" t="s">
        <v>60</v>
      </c>
    </row>
    <row r="25" spans="1:10">
      <c r="A25" s="4" t="s">
        <v>129</v>
      </c>
      <c r="C25" s="5" t="n">
        <v>-7429581</v>
      </c>
      <c r="I25" s="5" t="n">
        <v>-7429581</v>
      </c>
    </row>
    <row r="26" spans="1:10">
      <c r="A26" s="4" t="s">
        <v>130</v>
      </c>
      <c r="D26" s="4" t="s">
        <v>60</v>
      </c>
    </row>
    <row r="27" spans="1:10">
      <c r="A27" s="4" t="s">
        <v>117</v>
      </c>
      <c r="C27" s="5" t="n">
        <v>-278754</v>
      </c>
      <c r="J27" s="5" t="n">
        <v>-278754</v>
      </c>
    </row>
    <row r="28" spans="1:10">
      <c r="A28" s="4" t="s">
        <v>142</v>
      </c>
      <c r="C28" s="6" t="n">
        <v>3718969</v>
      </c>
      <c r="D28" s="6" t="n">
        <v>3014</v>
      </c>
      <c r="E28" s="6" t="n">
        <v>-10000</v>
      </c>
      <c r="F28" s="6" t="n">
        <v>40709440</v>
      </c>
      <c r="G28" s="4" t="s">
        <v>60</v>
      </c>
      <c r="H28" s="6" t="n">
        <v>3922228</v>
      </c>
      <c r="I28" s="6" t="n">
        <v>-39407775</v>
      </c>
      <c r="J28" s="6" t="n">
        <v>-1497938</v>
      </c>
    </row>
    <row r="29" spans="1:10">
      <c r="A29" s="4" t="s">
        <v>143</v>
      </c>
      <c r="B29" s="4" t="s">
        <v>70</v>
      </c>
      <c r="D29" s="5" t="n">
        <v>2411070</v>
      </c>
    </row>
    <row r="30" spans="1:10"/>
    <row r="31" spans="1:10">
      <c r="A31" s="4" t="s">
        <v>70</v>
      </c>
      <c r="B31" s="4" t="s">
        <v>79</v>
      </c>
    </row>
  </sheetData>
  <mergeCells count="3">
    <mergeCell ref="A1:B1"/>
    <mergeCell ref="A30:I30"/>
    <mergeCell ref="B31:I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2"/>
    <col customWidth="1" max="3" min="3" width="13"/>
  </cols>
  <sheetData>
    <row r="1" spans="1:3">
      <c r="A1" s="1" t="s">
        <v>448</v>
      </c>
      <c r="B1" s="2" t="s">
        <v>449</v>
      </c>
      <c r="C1" s="2" t="s">
        <v>450</v>
      </c>
    </row>
    <row r="2" spans="1:3">
      <c r="A2" s="4" t="s">
        <v>431</v>
      </c>
    </row>
    <row r="3" spans="1:3">
      <c r="A3" s="3" t="s">
        <v>451</v>
      </c>
    </row>
    <row r="4" spans="1:3">
      <c r="A4" s="4" t="s">
        <v>452</v>
      </c>
      <c r="B4" s="6" t="n">
        <v>9935303</v>
      </c>
    </row>
    <row r="5" spans="1:3">
      <c r="A5" s="4" t="s">
        <v>434</v>
      </c>
    </row>
    <row r="6" spans="1:3">
      <c r="A6" s="3" t="s">
        <v>451</v>
      </c>
    </row>
    <row r="7" spans="1:3">
      <c r="A7" s="4" t="s">
        <v>452</v>
      </c>
      <c r="B7" s="5" t="n">
        <v>4395000</v>
      </c>
      <c r="C7" s="10" t="n">
        <v>30000000</v>
      </c>
    </row>
    <row r="8" spans="1:3">
      <c r="A8" s="4" t="s">
        <v>439</v>
      </c>
    </row>
    <row r="9" spans="1:3">
      <c r="A9" s="3" t="s">
        <v>451</v>
      </c>
    </row>
    <row r="10" spans="1:3">
      <c r="A10" s="4" t="s">
        <v>452</v>
      </c>
      <c r="B10" s="5" t="n">
        <v>2830000</v>
      </c>
      <c r="C10" s="5" t="n">
        <v>20000000</v>
      </c>
    </row>
    <row r="11" spans="1:3">
      <c r="A11" s="4" t="s">
        <v>442</v>
      </c>
    </row>
    <row r="12" spans="1:3">
      <c r="A12" s="3" t="s">
        <v>451</v>
      </c>
    </row>
    <row r="13" spans="1:3">
      <c r="A13" s="4" t="s">
        <v>452</v>
      </c>
      <c r="B13" s="5" t="n">
        <v>1465464</v>
      </c>
      <c r="C13" s="5" t="n">
        <v>10010000</v>
      </c>
    </row>
    <row r="14" spans="1:3">
      <c r="A14" s="4" t="s">
        <v>445</v>
      </c>
    </row>
    <row r="15" spans="1:3">
      <c r="A15" s="3" t="s">
        <v>451</v>
      </c>
    </row>
    <row r="16" spans="1:3">
      <c r="A16" s="4" t="s">
        <v>452</v>
      </c>
      <c r="B16" s="6" t="n">
        <v>9510000</v>
      </c>
      <c r="C16" s="10" t="n">
        <v>6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16"/>
  </cols>
  <sheetData>
    <row r="1" spans="1:2">
      <c r="A1" s="1" t="s">
        <v>453</v>
      </c>
      <c r="B1" s="2" t="s">
        <v>1</v>
      </c>
    </row>
    <row r="2" spans="1:2">
      <c r="B2" s="2" t="s">
        <v>2</v>
      </c>
    </row>
    <row r="3" spans="1:2">
      <c r="A3" s="4" t="s">
        <v>454</v>
      </c>
    </row>
    <row r="4" spans="1:2">
      <c r="A4" s="3" t="s">
        <v>455</v>
      </c>
    </row>
    <row r="5" spans="1:2">
      <c r="A5" s="4" t="s">
        <v>456</v>
      </c>
      <c r="B5" s="4" t="s">
        <v>457</v>
      </c>
    </row>
    <row r="6" spans="1:2">
      <c r="A6" s="4" t="s">
        <v>458</v>
      </c>
    </row>
    <row r="7" spans="1:2">
      <c r="A7" s="3" t="s">
        <v>455</v>
      </c>
    </row>
    <row r="8" spans="1:2">
      <c r="A8" s="4" t="s">
        <v>456</v>
      </c>
      <c r="B8" s="4" t="s">
        <v>459</v>
      </c>
    </row>
    <row r="9" spans="1:2">
      <c r="A9" s="4" t="s">
        <v>460</v>
      </c>
    </row>
    <row r="10" spans="1:2">
      <c r="A10" s="3" t="s">
        <v>455</v>
      </c>
    </row>
    <row r="11" spans="1:2">
      <c r="A11" s="4" t="s">
        <v>456</v>
      </c>
      <c r="B11" s="4" t="s">
        <v>459</v>
      </c>
    </row>
    <row r="12" spans="1:2">
      <c r="A12" s="4" t="s">
        <v>461</v>
      </c>
    </row>
    <row r="13" spans="1:2">
      <c r="A13" s="3" t="s">
        <v>455</v>
      </c>
    </row>
    <row r="14" spans="1:2">
      <c r="A14" s="4" t="s">
        <v>456</v>
      </c>
      <c r="B14" s="4" t="s">
        <v>462</v>
      </c>
    </row>
    <row r="15" spans="1:2">
      <c r="A15" s="4" t="s">
        <v>463</v>
      </c>
    </row>
    <row r="16" spans="1:2">
      <c r="A16" s="3" t="s">
        <v>455</v>
      </c>
    </row>
    <row r="17" spans="1:2">
      <c r="A17" s="4" t="s">
        <v>456</v>
      </c>
      <c r="B17" s="4" t="s">
        <v>459</v>
      </c>
    </row>
    <row r="18" spans="1:2">
      <c r="A18" s="4" t="s">
        <v>464</v>
      </c>
    </row>
    <row r="19" spans="1:2">
      <c r="A19" s="3" t="s">
        <v>455</v>
      </c>
    </row>
    <row r="20" spans="1:2">
      <c r="A20" s="4" t="s">
        <v>456</v>
      </c>
      <c r="B20" s="4" t="s">
        <v>462</v>
      </c>
    </row>
    <row r="21" spans="1:2">
      <c r="A21" s="4" t="s">
        <v>465</v>
      </c>
    </row>
    <row r="22" spans="1:2">
      <c r="A22" s="3" t="s">
        <v>455</v>
      </c>
    </row>
    <row r="23" spans="1:2">
      <c r="A23" s="4" t="s">
        <v>456</v>
      </c>
      <c r="B23" s="4" t="s">
        <v>462</v>
      </c>
    </row>
    <row r="24" spans="1:2">
      <c r="A24" s="4" t="s">
        <v>466</v>
      </c>
    </row>
    <row r="25" spans="1:2">
      <c r="A25" s="3" t="s">
        <v>455</v>
      </c>
    </row>
    <row r="26" spans="1:2">
      <c r="A26" s="4" t="s">
        <v>456</v>
      </c>
      <c r="B26"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6"/>
  </cols>
  <sheetData>
    <row r="1" spans="1:2">
      <c r="A1" s="1" t="s">
        <v>468</v>
      </c>
      <c r="B1" s="2" t="s">
        <v>1</v>
      </c>
    </row>
    <row r="2" spans="1:2">
      <c r="B2" s="2" t="s">
        <v>2</v>
      </c>
    </row>
    <row r="3" spans="1:2">
      <c r="A3" s="4" t="s">
        <v>434</v>
      </c>
    </row>
    <row r="4" spans="1:2">
      <c r="A4" s="3" t="s">
        <v>455</v>
      </c>
    </row>
    <row r="5" spans="1:2">
      <c r="A5" s="4" t="s">
        <v>469</v>
      </c>
      <c r="B5" s="4" t="s">
        <v>470</v>
      </c>
    </row>
    <row r="6" spans="1:2">
      <c r="A6" s="4" t="s">
        <v>471</v>
      </c>
      <c r="B6" s="4" t="s">
        <v>472</v>
      </c>
    </row>
    <row r="7" spans="1:2">
      <c r="A7" s="4" t="s">
        <v>439</v>
      </c>
    </row>
    <row r="8" spans="1:2">
      <c r="A8" s="3" t="s">
        <v>455</v>
      </c>
    </row>
    <row r="9" spans="1:2">
      <c r="A9" s="4" t="s">
        <v>469</v>
      </c>
      <c r="B9" s="4" t="s">
        <v>470</v>
      </c>
    </row>
    <row r="10" spans="1:2">
      <c r="A10" s="4" t="s">
        <v>471</v>
      </c>
      <c r="B10" s="4" t="s">
        <v>472</v>
      </c>
    </row>
    <row r="11" spans="1:2">
      <c r="A11" s="4" t="s">
        <v>445</v>
      </c>
    </row>
    <row r="12" spans="1:2">
      <c r="A12" s="3" t="s">
        <v>455</v>
      </c>
    </row>
    <row r="13" spans="1:2">
      <c r="A13" s="4" t="s">
        <v>469</v>
      </c>
      <c r="B13" s="4" t="s">
        <v>470</v>
      </c>
    </row>
    <row r="14" spans="1:2">
      <c r="A14" s="4" t="s">
        <v>471</v>
      </c>
      <c r="B14" s="4" t="s">
        <v>4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73</v>
      </c>
      <c r="B1" s="2" t="s">
        <v>2</v>
      </c>
      <c r="C1" s="2" t="s">
        <v>30</v>
      </c>
      <c r="D1" s="2" t="s">
        <v>87</v>
      </c>
    </row>
    <row r="2" spans="1:4">
      <c r="A2" s="3" t="s">
        <v>474</v>
      </c>
    </row>
    <row r="3" spans="1:4">
      <c r="A3" s="4" t="s">
        <v>61</v>
      </c>
      <c r="B3" s="6" t="n">
        <v>2700</v>
      </c>
      <c r="C3" s="4" t="s">
        <v>60</v>
      </c>
      <c r="D3" s="4" t="s">
        <v>60</v>
      </c>
    </row>
    <row r="4" spans="1:4">
      <c r="A4" s="4" t="s">
        <v>475</v>
      </c>
      <c r="B4" s="5" t="n">
        <v>2700</v>
      </c>
      <c r="C4" s="4" t="s">
        <v>60</v>
      </c>
    </row>
    <row r="5" spans="1:4">
      <c r="A5" s="4" t="s">
        <v>476</v>
      </c>
    </row>
    <row r="6" spans="1:4">
      <c r="A6" s="3" t="s">
        <v>474</v>
      </c>
    </row>
    <row r="7" spans="1:4">
      <c r="A7" s="4" t="s">
        <v>475</v>
      </c>
      <c r="B7" s="4" t="s">
        <v>60</v>
      </c>
    </row>
    <row r="8" spans="1:4">
      <c r="A8" s="4" t="s">
        <v>477</v>
      </c>
    </row>
    <row r="9" spans="1:4">
      <c r="A9" s="3" t="s">
        <v>474</v>
      </c>
    </row>
    <row r="10" spans="1:4">
      <c r="A10" s="4" t="s">
        <v>475</v>
      </c>
      <c r="B10" s="4" t="s">
        <v>60</v>
      </c>
    </row>
    <row r="11" spans="1:4">
      <c r="A11" s="4" t="s">
        <v>478</v>
      </c>
    </row>
    <row r="12" spans="1:4">
      <c r="A12" s="3" t="s">
        <v>474</v>
      </c>
    </row>
    <row r="13" spans="1:4">
      <c r="A13" s="4" t="s">
        <v>475</v>
      </c>
      <c r="B13" s="6" t="n">
        <v>2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79</v>
      </c>
      <c r="B1" s="2" t="s">
        <v>1</v>
      </c>
    </row>
    <row r="2" spans="1:3">
      <c r="B2" s="2" t="s">
        <v>2</v>
      </c>
      <c r="C2" s="2" t="s">
        <v>30</v>
      </c>
    </row>
    <row r="3" spans="1:3">
      <c r="A3" s="3" t="s">
        <v>202</v>
      </c>
    </row>
    <row r="4" spans="1:3">
      <c r="A4" s="4" t="s">
        <v>480</v>
      </c>
      <c r="B4" s="4" t="s">
        <v>60</v>
      </c>
    </row>
    <row r="5" spans="1:3">
      <c r="A5" s="4" t="s">
        <v>481</v>
      </c>
      <c r="B5" s="5" t="n">
        <v>-62905</v>
      </c>
      <c r="C5" s="6" t="n">
        <v>-409775</v>
      </c>
    </row>
    <row r="6" spans="1:3">
      <c r="A6" s="4" t="s">
        <v>482</v>
      </c>
      <c r="B6" s="5" t="n">
        <v>-62905</v>
      </c>
      <c r="C6" s="5" t="n">
        <v>-409775</v>
      </c>
    </row>
    <row r="7" spans="1:3">
      <c r="A7" s="4" t="s">
        <v>483</v>
      </c>
      <c r="B7" s="6" t="n">
        <v>2700</v>
      </c>
      <c r="C7" s="4" t="s">
        <v>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61"/>
    <col customWidth="1" max="2" min="2" width="18"/>
    <col customWidth="1" max="3" min="3" width="80"/>
    <col customWidth="1" max="4" min="4" width="80"/>
    <col customWidth="1" max="5" min="5" width="39"/>
    <col customWidth="1" max="6" min="6" width="39"/>
    <col customWidth="1" max="7" min="7" width="39"/>
    <col customWidth="1" max="8" min="8" width="21"/>
    <col customWidth="1" max="9" min="9" width="21"/>
    <col customWidth="1" max="10" min="10" width="21"/>
    <col customWidth="1" max="11" min="11" width="21"/>
    <col customWidth="1" max="12" min="12" width="21"/>
  </cols>
  <sheetData>
    <row r="1" spans="1:12">
      <c r="A1" s="1" t="s">
        <v>484</v>
      </c>
      <c r="B1" s="2" t="s">
        <v>485</v>
      </c>
      <c r="C1" s="2" t="s">
        <v>1</v>
      </c>
    </row>
    <row r="2" spans="1:12">
      <c r="B2" s="2" t="s">
        <v>486</v>
      </c>
      <c r="C2" s="2" t="s">
        <v>487</v>
      </c>
      <c r="D2" s="2" t="s">
        <v>488</v>
      </c>
      <c r="E2" s="2" t="s">
        <v>489</v>
      </c>
      <c r="F2" s="2" t="s">
        <v>490</v>
      </c>
      <c r="G2" s="2" t="s">
        <v>491</v>
      </c>
      <c r="H2" s="2" t="s">
        <v>492</v>
      </c>
      <c r="I2" s="2" t="s">
        <v>493</v>
      </c>
      <c r="J2" s="2" t="s">
        <v>494</v>
      </c>
      <c r="K2" s="2" t="s">
        <v>495</v>
      </c>
      <c r="L2" s="2" t="s">
        <v>496</v>
      </c>
    </row>
    <row r="3" spans="1:12">
      <c r="A3" s="3" t="s">
        <v>497</v>
      </c>
    </row>
    <row r="4" spans="1:12">
      <c r="A4" s="4" t="s">
        <v>498</v>
      </c>
      <c r="C4" s="4" t="s">
        <v>499</v>
      </c>
      <c r="D4" s="4" t="s">
        <v>499</v>
      </c>
    </row>
    <row r="5" spans="1:12">
      <c r="A5" s="4" t="s">
        <v>500</v>
      </c>
      <c r="C5" s="6" t="n">
        <v>-1497938</v>
      </c>
      <c r="E5" s="6" t="n">
        <v>-1219184</v>
      </c>
    </row>
    <row r="6" spans="1:12">
      <c r="A6" s="4" t="s">
        <v>501</v>
      </c>
      <c r="C6" s="5" t="n">
        <v>1</v>
      </c>
      <c r="E6" s="5" t="n">
        <v>1</v>
      </c>
      <c r="J6" s="11" t="n">
        <v>6.78</v>
      </c>
      <c r="K6" s="11" t="n">
        <v>6.64</v>
      </c>
    </row>
    <row r="7" spans="1:12">
      <c r="A7" s="4" t="s">
        <v>502</v>
      </c>
      <c r="C7" s="8" t="n">
        <v>6.81</v>
      </c>
      <c r="F7" s="11" t="n">
        <v>6.43</v>
      </c>
    </row>
    <row r="8" spans="1:12">
      <c r="A8" s="4" t="s">
        <v>503</v>
      </c>
      <c r="C8" s="4" t="s">
        <v>504</v>
      </c>
      <c r="D8" s="4" t="s">
        <v>504</v>
      </c>
    </row>
    <row r="9" spans="1:12">
      <c r="A9" s="4" t="s">
        <v>505</v>
      </c>
      <c r="C9" s="6" t="n">
        <v>105060</v>
      </c>
      <c r="E9" s="5" t="n">
        <v>285246</v>
      </c>
      <c r="G9" s="6" t="n">
        <v>316256</v>
      </c>
    </row>
    <row r="10" spans="1:12">
      <c r="A10" s="4" t="s">
        <v>506</v>
      </c>
      <c r="C10" s="6" t="n">
        <v>86213</v>
      </c>
      <c r="E10" s="5" t="n">
        <v>55540</v>
      </c>
    </row>
    <row r="11" spans="1:12">
      <c r="A11" s="4" t="s">
        <v>507</v>
      </c>
      <c r="C11" s="4" t="s">
        <v>508</v>
      </c>
      <c r="D11" s="4" t="s">
        <v>508</v>
      </c>
    </row>
    <row r="12" spans="1:12">
      <c r="A12" s="4" t="s">
        <v>509</v>
      </c>
      <c r="C12" s="6" t="n">
        <v>632319</v>
      </c>
      <c r="E12" s="5" t="n">
        <v>2114469</v>
      </c>
      <c r="G12" s="5" t="n">
        <v>1697465</v>
      </c>
    </row>
    <row r="13" spans="1:12">
      <c r="A13" s="4" t="s">
        <v>510</v>
      </c>
      <c r="C13" s="5" t="n">
        <v>15700000</v>
      </c>
      <c r="E13" s="5" t="n">
        <v>15700000</v>
      </c>
      <c r="J13" s="5" t="n">
        <v>104500000</v>
      </c>
      <c r="K13" s="5" t="n">
        <v>104500000</v>
      </c>
    </row>
    <row r="14" spans="1:12">
      <c r="A14" s="4" t="s">
        <v>511</v>
      </c>
      <c r="C14" s="5" t="n">
        <v>1812829</v>
      </c>
      <c r="E14" s="5" t="n">
        <v>2734015</v>
      </c>
      <c r="J14" s="5" t="n">
        <v>12292063</v>
      </c>
      <c r="K14" s="5" t="n">
        <v>18165703</v>
      </c>
    </row>
    <row r="15" spans="1:12">
      <c r="A15" s="4" t="s">
        <v>512</v>
      </c>
      <c r="C15" s="5" t="n">
        <v>5863947</v>
      </c>
      <c r="E15" s="5" t="n">
        <v>3937778</v>
      </c>
      <c r="G15" s="4" t="s">
        <v>60</v>
      </c>
      <c r="L15" s="4" t="s">
        <v>60</v>
      </c>
    </row>
    <row r="16" spans="1:12">
      <c r="A16" s="4" t="s">
        <v>513</v>
      </c>
      <c r="C16" s="5" t="n">
        <v>49700000</v>
      </c>
      <c r="D16" s="10" t="n">
        <v>336900000</v>
      </c>
      <c r="E16" s="5" t="n">
        <v>48800000</v>
      </c>
      <c r="F16" s="10" t="n">
        <v>323900000</v>
      </c>
    </row>
    <row r="17" spans="1:12">
      <c r="A17" s="4" t="s">
        <v>514</v>
      </c>
      <c r="C17" s="6" t="n">
        <v>1812829</v>
      </c>
      <c r="E17" s="6" t="n">
        <v>2734015</v>
      </c>
      <c r="J17" s="10" t="n">
        <v>12292063</v>
      </c>
      <c r="K17" s="10" t="n">
        <v>18165703</v>
      </c>
    </row>
    <row r="18" spans="1:12">
      <c r="A18" s="4" t="s">
        <v>515</v>
      </c>
      <c r="C18" s="4" t="s">
        <v>516</v>
      </c>
      <c r="D18" s="4" t="s">
        <v>516</v>
      </c>
    </row>
    <row r="19" spans="1:12">
      <c r="A19" s="4" t="s">
        <v>517</v>
      </c>
    </row>
    <row r="20" spans="1:12">
      <c r="A20" s="3" t="s">
        <v>497</v>
      </c>
    </row>
    <row r="21" spans="1:12">
      <c r="A21" s="4" t="s">
        <v>498</v>
      </c>
      <c r="B21" s="4" t="s">
        <v>518</v>
      </c>
    </row>
    <row r="22" spans="1:12">
      <c r="A22" s="4" t="s">
        <v>510</v>
      </c>
      <c r="H22" s="6" t="n">
        <v>5899183</v>
      </c>
      <c r="I22" s="10" t="n">
        <v>40000000</v>
      </c>
    </row>
    <row r="23" spans="1:12">
      <c r="A23" s="4" t="s">
        <v>519</v>
      </c>
    </row>
    <row r="24" spans="1:12">
      <c r="A24" s="3" t="s">
        <v>497</v>
      </c>
    </row>
    <row r="25" spans="1:12">
      <c r="A25" s="4" t="s">
        <v>520</v>
      </c>
      <c r="C25" s="4" t="s">
        <v>521</v>
      </c>
      <c r="D25" s="4" t="s">
        <v>521</v>
      </c>
      <c r="E25" s="4" t="s">
        <v>522</v>
      </c>
      <c r="F25" s="4" t="s">
        <v>522</v>
      </c>
      <c r="G25" s="4" t="s">
        <v>522</v>
      </c>
    </row>
    <row r="26" spans="1:12">
      <c r="A26" s="4" t="s">
        <v>523</v>
      </c>
      <c r="C26" s="5" t="n">
        <v>1</v>
      </c>
      <c r="D26" s="5" t="n">
        <v>1</v>
      </c>
    </row>
    <row r="27" spans="1:12">
      <c r="A27" s="4" t="s">
        <v>524</v>
      </c>
    </row>
    <row r="28" spans="1:12">
      <c r="A28" s="3" t="s">
        <v>497</v>
      </c>
    </row>
    <row r="29" spans="1:12">
      <c r="A29" s="4" t="s">
        <v>520</v>
      </c>
      <c r="C29" s="4" t="s">
        <v>525</v>
      </c>
      <c r="D29" s="4" t="s">
        <v>525</v>
      </c>
      <c r="E29" s="4" t="s">
        <v>526</v>
      </c>
      <c r="F29" s="4" t="s">
        <v>526</v>
      </c>
      <c r="G29" s="4" t="s">
        <v>527</v>
      </c>
    </row>
    <row r="30" spans="1:12">
      <c r="A30" s="4" t="s">
        <v>523</v>
      </c>
      <c r="C30" s="5" t="n">
        <v>2</v>
      </c>
      <c r="D30" s="5" t="n">
        <v>2</v>
      </c>
      <c r="E30" s="5" t="n">
        <v>2</v>
      </c>
      <c r="F30" s="5" t="n">
        <v>2</v>
      </c>
      <c r="G30" s="5" t="n">
        <v>2</v>
      </c>
    </row>
    <row r="31" spans="1:12">
      <c r="A31" s="4" t="s">
        <v>528</v>
      </c>
    </row>
    <row r="32" spans="1:12">
      <c r="A32" s="3" t="s">
        <v>497</v>
      </c>
    </row>
    <row r="33" spans="1:12">
      <c r="A33" s="4" t="s">
        <v>520</v>
      </c>
      <c r="C33" s="4" t="s">
        <v>529</v>
      </c>
      <c r="D33" s="4" t="s">
        <v>529</v>
      </c>
      <c r="E33" s="4" t="s">
        <v>525</v>
      </c>
      <c r="F33" s="4" t="s">
        <v>525</v>
      </c>
    </row>
    <row r="34" spans="1:12">
      <c r="A34" s="4" t="s">
        <v>530</v>
      </c>
      <c r="E34" s="5" t="n">
        <v>5</v>
      </c>
      <c r="F34" s="5" t="n">
        <v>5</v>
      </c>
    </row>
    <row r="35" spans="1:12">
      <c r="A35" s="4" t="s">
        <v>531</v>
      </c>
    </row>
    <row r="36" spans="1:12">
      <c r="A36" s="3" t="s">
        <v>497</v>
      </c>
    </row>
    <row r="37" spans="1:12">
      <c r="A37" s="4" t="s">
        <v>520</v>
      </c>
      <c r="C37" s="4" t="s">
        <v>532</v>
      </c>
      <c r="D37" s="4" t="s">
        <v>532</v>
      </c>
      <c r="E37" s="4" t="s">
        <v>526</v>
      </c>
      <c r="F37" s="4" t="s">
        <v>526</v>
      </c>
      <c r="G37" s="4" t="s">
        <v>533</v>
      </c>
    </row>
    <row r="38" spans="1:12">
      <c r="A38" s="4" t="s">
        <v>530</v>
      </c>
      <c r="C38" s="5" t="n">
        <v>4</v>
      </c>
      <c r="D38" s="5" t="n">
        <v>4</v>
      </c>
      <c r="E38" s="5" t="n">
        <v>4</v>
      </c>
      <c r="F38" s="5" t="n">
        <v>4</v>
      </c>
      <c r="G38" s="5" t="n">
        <v>4</v>
      </c>
    </row>
    <row r="39" spans="1:12">
      <c r="A39" s="4" t="s">
        <v>534</v>
      </c>
    </row>
    <row r="40" spans="1:12">
      <c r="A40" s="3" t="s">
        <v>497</v>
      </c>
    </row>
    <row r="41" spans="1:12">
      <c r="A41" s="4" t="s">
        <v>520</v>
      </c>
      <c r="C41" s="4" t="s">
        <v>535</v>
      </c>
      <c r="D41" s="4" t="s">
        <v>535</v>
      </c>
      <c r="E41" s="4" t="s">
        <v>533</v>
      </c>
      <c r="F41" s="4" t="s">
        <v>533</v>
      </c>
      <c r="G41" s="4" t="s">
        <v>536</v>
      </c>
    </row>
    <row r="42" spans="1:12">
      <c r="A42" s="4" t="s">
        <v>523</v>
      </c>
      <c r="C42" s="5" t="n">
        <v>2</v>
      </c>
      <c r="D42" s="5" t="n">
        <v>2</v>
      </c>
      <c r="E42" s="5" t="n">
        <v>2</v>
      </c>
      <c r="F42" s="5" t="n">
        <v>2</v>
      </c>
      <c r="G42" s="5" t="n">
        <v>2</v>
      </c>
    </row>
    <row r="43" spans="1:12">
      <c r="A43" s="4" t="s">
        <v>537</v>
      </c>
    </row>
    <row r="44" spans="1:12">
      <c r="A44" s="3" t="s">
        <v>497</v>
      </c>
    </row>
    <row r="45" spans="1:12">
      <c r="A45" s="4" t="s">
        <v>520</v>
      </c>
      <c r="C45" s="4" t="s">
        <v>525</v>
      </c>
      <c r="D45" s="4" t="s">
        <v>525</v>
      </c>
      <c r="E45" s="4" t="s">
        <v>533</v>
      </c>
      <c r="F45" s="4" t="s">
        <v>533</v>
      </c>
    </row>
    <row r="46" spans="1:12">
      <c r="A46" s="4" t="s">
        <v>530</v>
      </c>
      <c r="E46" s="5" t="n">
        <v>5</v>
      </c>
      <c r="F46" s="5" t="n">
        <v>5</v>
      </c>
    </row>
    <row r="47" spans="1:12">
      <c r="A47" s="4" t="s">
        <v>538</v>
      </c>
    </row>
    <row r="48" spans="1:12">
      <c r="A48" s="3" t="s">
        <v>497</v>
      </c>
    </row>
    <row r="49" spans="1:12">
      <c r="A49" s="4" t="s">
        <v>520</v>
      </c>
      <c r="C49" s="4" t="s">
        <v>539</v>
      </c>
      <c r="D49" s="4" t="s">
        <v>539</v>
      </c>
      <c r="E49" s="4" t="s">
        <v>540</v>
      </c>
      <c r="F49" s="4" t="s">
        <v>540</v>
      </c>
      <c r="G49" s="4" t="s">
        <v>533</v>
      </c>
    </row>
    <row r="50" spans="1:12">
      <c r="A50" s="4" t="s">
        <v>530</v>
      </c>
      <c r="C50" s="5" t="n">
        <v>4</v>
      </c>
      <c r="D50" s="5" t="n">
        <v>4</v>
      </c>
      <c r="E50" s="5" t="n">
        <v>4</v>
      </c>
      <c r="F50" s="5" t="n">
        <v>4</v>
      </c>
      <c r="G50" s="5" t="n">
        <v>4</v>
      </c>
    </row>
    <row r="51" spans="1:12">
      <c r="A51" s="4" t="s">
        <v>541</v>
      </c>
    </row>
    <row r="52" spans="1:12">
      <c r="A52" s="3" t="s">
        <v>497</v>
      </c>
    </row>
    <row r="53" spans="1:12">
      <c r="A53" s="4" t="s">
        <v>520</v>
      </c>
      <c r="C53" s="4" t="s">
        <v>540</v>
      </c>
      <c r="D53" s="4" t="s">
        <v>540</v>
      </c>
      <c r="E53" s="4" t="s">
        <v>542</v>
      </c>
      <c r="F53" s="4" t="s">
        <v>542</v>
      </c>
    </row>
    <row r="54" spans="1:12">
      <c r="A54" s="4" t="s">
        <v>530</v>
      </c>
      <c r="E54" s="5" t="n">
        <v>5</v>
      </c>
      <c r="F54" s="5" t="n">
        <v>5</v>
      </c>
    </row>
    <row r="55" spans="1:12">
      <c r="A55" s="4" t="s">
        <v>543</v>
      </c>
    </row>
    <row r="56" spans="1:12">
      <c r="A56" s="3" t="s">
        <v>497</v>
      </c>
    </row>
    <row r="57" spans="1:12">
      <c r="A57" s="4" t="s">
        <v>520</v>
      </c>
      <c r="C57" s="4" t="s">
        <v>540</v>
      </c>
      <c r="D57" s="4" t="s">
        <v>540</v>
      </c>
      <c r="E57" s="4" t="s">
        <v>542</v>
      </c>
      <c r="F57" s="4" t="s">
        <v>542</v>
      </c>
      <c r="G57" s="4" t="s">
        <v>521</v>
      </c>
    </row>
    <row r="58" spans="1:12">
      <c r="A58" s="4" t="s">
        <v>530</v>
      </c>
      <c r="C58" s="5" t="n">
        <v>4</v>
      </c>
      <c r="D58" s="5" t="n">
        <v>4</v>
      </c>
      <c r="E58" s="5" t="n">
        <v>4</v>
      </c>
      <c r="F58" s="5" t="n">
        <v>4</v>
      </c>
      <c r="G58" s="5" t="n">
        <v>4</v>
      </c>
    </row>
    <row r="59" spans="1:12">
      <c r="A59" s="4" t="s">
        <v>544</v>
      </c>
    </row>
    <row r="60" spans="1:12">
      <c r="A60" s="3" t="s">
        <v>497</v>
      </c>
    </row>
    <row r="61" spans="1:12">
      <c r="A61" s="4" t="s">
        <v>520</v>
      </c>
      <c r="E61" s="4" t="s">
        <v>542</v>
      </c>
      <c r="F61" s="4" t="s">
        <v>542</v>
      </c>
    </row>
    <row r="62" spans="1:12">
      <c r="A62" s="4" t="s">
        <v>530</v>
      </c>
      <c r="E62" s="5" t="n">
        <v>5</v>
      </c>
      <c r="F62" s="5" t="n">
        <v>5</v>
      </c>
    </row>
    <row r="63" spans="1:12">
      <c r="A63" s="4" t="s">
        <v>545</v>
      </c>
    </row>
    <row r="64" spans="1:12">
      <c r="A64" s="3" t="s">
        <v>497</v>
      </c>
    </row>
    <row r="65" spans="1:12">
      <c r="A65" s="4" t="s">
        <v>520</v>
      </c>
      <c r="C65" s="4" t="s">
        <v>522</v>
      </c>
      <c r="D65" s="4" t="s">
        <v>522</v>
      </c>
      <c r="E65" s="4" t="s">
        <v>522</v>
      </c>
      <c r="F65" s="4" t="s">
        <v>522</v>
      </c>
      <c r="G65" s="4" t="s">
        <v>546</v>
      </c>
    </row>
    <row r="66" spans="1:12">
      <c r="A66" s="4" t="s">
        <v>530</v>
      </c>
      <c r="C66" s="5" t="n">
        <v>4</v>
      </c>
      <c r="D66" s="5" t="n">
        <v>4</v>
      </c>
      <c r="E66" s="5" t="n">
        <v>4</v>
      </c>
      <c r="F66" s="5" t="n">
        <v>4</v>
      </c>
      <c r="G66" s="5" t="n">
        <v>4</v>
      </c>
    </row>
    <row r="67" spans="1:12">
      <c r="A67" s="4" t="s">
        <v>547</v>
      </c>
    </row>
    <row r="68" spans="1:12">
      <c r="A68" s="3" t="s">
        <v>497</v>
      </c>
    </row>
    <row r="69" spans="1:12">
      <c r="A69" s="4" t="s">
        <v>520</v>
      </c>
      <c r="E69" s="4" t="s">
        <v>536</v>
      </c>
      <c r="F69" s="4" t="s">
        <v>536</v>
      </c>
    </row>
    <row r="70" spans="1:12">
      <c r="A70" s="4" t="s">
        <v>530</v>
      </c>
      <c r="E70" s="5" t="n">
        <v>5</v>
      </c>
      <c r="F70" s="5" t="n">
        <v>5</v>
      </c>
    </row>
  </sheetData>
  <mergeCells count="3">
    <mergeCell ref="A1:A2"/>
    <mergeCell ref="C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8</v>
      </c>
      <c r="B1" s="2" t="s">
        <v>2</v>
      </c>
      <c r="C1" s="2" t="s">
        <v>30</v>
      </c>
    </row>
    <row r="2" spans="1:3">
      <c r="A2" s="3" t="s">
        <v>549</v>
      </c>
    </row>
    <row r="3" spans="1:3">
      <c r="A3" s="4" t="s">
        <v>550</v>
      </c>
      <c r="B3" s="6" t="n">
        <v>8913268</v>
      </c>
      <c r="C3" s="6" t="n">
        <v>10661433</v>
      </c>
    </row>
    <row r="4" spans="1:3">
      <c r="A4" s="4" t="s">
        <v>218</v>
      </c>
      <c r="B4" s="5" t="n">
        <v>6636021</v>
      </c>
      <c r="C4" s="5" t="n">
        <v>7414088</v>
      </c>
    </row>
    <row r="5" spans="1:3">
      <c r="A5" s="4" t="s">
        <v>551</v>
      </c>
      <c r="B5" s="5" t="n">
        <v>24364882</v>
      </c>
      <c r="C5" s="5" t="n">
        <v>18367580</v>
      </c>
    </row>
    <row r="6" spans="1:3">
      <c r="A6" s="4" t="s">
        <v>552</v>
      </c>
    </row>
    <row r="7" spans="1:3">
      <c r="A7" s="3" t="s">
        <v>549</v>
      </c>
    </row>
    <row r="8" spans="1:3">
      <c r="A8" s="4" t="s">
        <v>550</v>
      </c>
      <c r="B8" s="5" t="n">
        <v>8319461</v>
      </c>
      <c r="C8" s="5" t="n">
        <v>10068142</v>
      </c>
    </row>
    <row r="9" spans="1:3">
      <c r="A9" s="4" t="s">
        <v>218</v>
      </c>
      <c r="B9" s="5" t="n">
        <v>6655838</v>
      </c>
      <c r="C9" s="5" t="n">
        <v>7425446</v>
      </c>
    </row>
    <row r="10" spans="1:3">
      <c r="A10" s="4" t="s">
        <v>551</v>
      </c>
      <c r="B10" s="5" t="n">
        <v>17659042</v>
      </c>
      <c r="C10" s="5" t="n">
        <v>18306223</v>
      </c>
    </row>
    <row r="11" spans="1:3">
      <c r="A11" s="4" t="s">
        <v>50</v>
      </c>
      <c r="B11" s="5" t="n">
        <v>32634341</v>
      </c>
      <c r="C11" s="5" t="n">
        <v>35799810</v>
      </c>
    </row>
    <row r="12" spans="1:3">
      <c r="A12" s="4" t="s">
        <v>66</v>
      </c>
      <c r="B12" s="5" t="n">
        <v>35415311</v>
      </c>
      <c r="C12" s="5" t="n">
        <v>33130293</v>
      </c>
    </row>
    <row r="13" spans="1:3">
      <c r="A13" s="4" t="s">
        <v>553</v>
      </c>
      <c r="B13" s="6" t="n">
        <v>-2780970</v>
      </c>
      <c r="C13" s="6" t="n">
        <v>26695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54</v>
      </c>
      <c r="B1" s="2" t="s">
        <v>2</v>
      </c>
      <c r="C1" s="2" t="s">
        <v>30</v>
      </c>
    </row>
    <row r="2" spans="1:3">
      <c r="A2" s="3" t="s">
        <v>265</v>
      </c>
    </row>
    <row r="3" spans="1:3">
      <c r="A3" s="4" t="s">
        <v>555</v>
      </c>
      <c r="B3" s="6" t="n">
        <v>5542420</v>
      </c>
      <c r="C3" s="6" t="n">
        <v>5674011</v>
      </c>
    </row>
    <row r="4" spans="1:3">
      <c r="A4" s="4" t="s">
        <v>556</v>
      </c>
      <c r="B4" s="5" t="n">
        <v>2303247</v>
      </c>
      <c r="C4" s="5" t="n">
        <v>1710881</v>
      </c>
    </row>
    <row r="5" spans="1:3">
      <c r="A5" s="4" t="s">
        <v>54</v>
      </c>
      <c r="B5" s="5" t="n">
        <v>9642359</v>
      </c>
      <c r="C5" s="5" t="n">
        <v>7601354</v>
      </c>
    </row>
    <row r="6" spans="1:3">
      <c r="A6" s="4" t="s">
        <v>55</v>
      </c>
      <c r="B6" s="5" t="n">
        <v>1498865</v>
      </c>
      <c r="C6" s="5" t="n">
        <v>1965237</v>
      </c>
    </row>
    <row r="7" spans="1:3">
      <c r="A7" s="4" t="s">
        <v>56</v>
      </c>
      <c r="B7" s="5" t="n">
        <v>4448220</v>
      </c>
      <c r="C7" s="5" t="n">
        <v>2571846</v>
      </c>
    </row>
    <row r="8" spans="1:3">
      <c r="A8" s="4" t="s">
        <v>159</v>
      </c>
      <c r="B8" s="5" t="n">
        <v>1316600</v>
      </c>
      <c r="C8" s="5" t="n">
        <v>1498083</v>
      </c>
    </row>
    <row r="9" spans="1:3">
      <c r="A9" s="4" t="s">
        <v>557</v>
      </c>
      <c r="B9" s="5" t="n">
        <v>4804770</v>
      </c>
      <c r="C9" s="5" t="n">
        <v>4062291</v>
      </c>
    </row>
    <row r="10" spans="1:3">
      <c r="A10" s="4" t="s">
        <v>558</v>
      </c>
      <c r="B10" s="4" t="s">
        <v>60</v>
      </c>
      <c r="C10" s="4" t="s">
        <v>60</v>
      </c>
    </row>
    <row r="11" spans="1:3">
      <c r="A11" s="4" t="s">
        <v>62</v>
      </c>
      <c r="B11" s="5" t="n">
        <v>29559181</v>
      </c>
      <c r="C11" s="5" t="n">
        <v>25149308</v>
      </c>
    </row>
    <row r="12" spans="1:3">
      <c r="A12" s="3" t="s">
        <v>559</v>
      </c>
    </row>
    <row r="13" spans="1:3">
      <c r="A13" s="4" t="s">
        <v>560</v>
      </c>
      <c r="B13" s="4" t="s">
        <v>60</v>
      </c>
      <c r="C13" s="5" t="n">
        <v>28852</v>
      </c>
    </row>
    <row r="14" spans="1:3">
      <c r="A14" s="4" t="s">
        <v>552</v>
      </c>
    </row>
    <row r="15" spans="1:3">
      <c r="A15" s="3" t="s">
        <v>265</v>
      </c>
    </row>
    <row r="16" spans="1:3">
      <c r="A16" s="4" t="s">
        <v>555</v>
      </c>
      <c r="B16" s="5" t="n">
        <v>5542420</v>
      </c>
      <c r="C16" s="5" t="n">
        <v>5674011</v>
      </c>
    </row>
    <row r="17" spans="1:3">
      <c r="A17" s="4" t="s">
        <v>556</v>
      </c>
      <c r="B17" s="5" t="n">
        <v>2303247</v>
      </c>
      <c r="C17" s="5" t="n">
        <v>1710881</v>
      </c>
    </row>
    <row r="18" spans="1:3">
      <c r="A18" s="4" t="s">
        <v>54</v>
      </c>
      <c r="B18" s="5" t="n">
        <v>7458261</v>
      </c>
      <c r="C18" s="5" t="n">
        <v>5973602</v>
      </c>
    </row>
    <row r="19" spans="1:3">
      <c r="A19" s="4" t="s">
        <v>561</v>
      </c>
      <c r="B19" s="5" t="n">
        <v>656890</v>
      </c>
      <c r="C19" s="5" t="n">
        <v>546990</v>
      </c>
    </row>
    <row r="20" spans="1:3">
      <c r="A20" s="4" t="s">
        <v>55</v>
      </c>
      <c r="B20" s="4" t="s">
        <v>60</v>
      </c>
      <c r="C20" s="5" t="n">
        <v>1907458</v>
      </c>
    </row>
    <row r="21" spans="1:3">
      <c r="A21" s="4" t="s">
        <v>56</v>
      </c>
      <c r="B21" s="5" t="n">
        <v>4448219</v>
      </c>
      <c r="C21" s="5" t="n">
        <v>2571846</v>
      </c>
    </row>
    <row r="22" spans="1:3">
      <c r="A22" s="4" t="s">
        <v>159</v>
      </c>
      <c r="B22" s="5" t="n">
        <v>1316110</v>
      </c>
      <c r="C22" s="5" t="n">
        <v>1497583</v>
      </c>
    </row>
    <row r="23" spans="1:3">
      <c r="A23" s="4" t="s">
        <v>557</v>
      </c>
      <c r="B23" s="5" t="n">
        <v>4804770</v>
      </c>
      <c r="C23" s="5" t="n">
        <v>4062291</v>
      </c>
    </row>
    <row r="24" spans="1:3">
      <c r="A24" s="4" t="s">
        <v>558</v>
      </c>
      <c r="B24" s="5" t="n">
        <v>8885394</v>
      </c>
      <c r="C24" s="5" t="n">
        <v>9156779</v>
      </c>
    </row>
    <row r="25" spans="1:3">
      <c r="A25" s="4" t="s">
        <v>62</v>
      </c>
      <c r="B25" s="5" t="n">
        <v>35415311</v>
      </c>
      <c r="C25" s="5" t="n">
        <v>33101441</v>
      </c>
    </row>
    <row r="26" spans="1:3">
      <c r="A26" s="3" t="s">
        <v>559</v>
      </c>
    </row>
    <row r="27" spans="1:3">
      <c r="A27" s="4" t="s">
        <v>560</v>
      </c>
      <c r="B27" s="4" t="s">
        <v>60</v>
      </c>
      <c r="C27" s="5" t="n">
        <v>28852</v>
      </c>
    </row>
    <row r="28" spans="1:3">
      <c r="A28" s="4" t="s">
        <v>65</v>
      </c>
      <c r="B28" s="4" t="s">
        <v>60</v>
      </c>
      <c r="C28" s="5" t="n">
        <v>28852</v>
      </c>
    </row>
    <row r="29" spans="1:3">
      <c r="A29" s="4" t="s">
        <v>66</v>
      </c>
      <c r="B29" s="6" t="n">
        <v>35415311</v>
      </c>
      <c r="C29" s="6" t="n">
        <v>331302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62</v>
      </c>
      <c r="B1" s="2" t="s">
        <v>1</v>
      </c>
    </row>
    <row r="2" spans="1:4">
      <c r="B2" s="2" t="s">
        <v>2</v>
      </c>
      <c r="C2" s="2" t="s">
        <v>30</v>
      </c>
      <c r="D2" s="2" t="s">
        <v>87</v>
      </c>
    </row>
    <row r="3" spans="1:4">
      <c r="A3" s="3" t="s">
        <v>549</v>
      </c>
    </row>
    <row r="4" spans="1:4">
      <c r="A4" s="4" t="s">
        <v>563</v>
      </c>
      <c r="B4" s="6" t="n">
        <v>9506703</v>
      </c>
      <c r="C4" s="6" t="n">
        <v>42644431</v>
      </c>
      <c r="D4" s="6" t="n">
        <v>46230384</v>
      </c>
    </row>
    <row r="5" spans="1:4">
      <c r="A5" s="4" t="s">
        <v>564</v>
      </c>
      <c r="B5" s="5" t="n">
        <v>1895879</v>
      </c>
      <c r="C5" s="5" t="n">
        <v>16478918</v>
      </c>
      <c r="D5" s="5" t="n">
        <v>16867399</v>
      </c>
    </row>
    <row r="6" spans="1:4">
      <c r="A6" s="4" t="s">
        <v>565</v>
      </c>
      <c r="B6" s="5" t="n">
        <v>-5844206</v>
      </c>
      <c r="C6" s="5" t="n">
        <v>-49500224</v>
      </c>
      <c r="D6" s="5" t="n">
        <v>12858452</v>
      </c>
    </row>
    <row r="7" spans="1:4">
      <c r="A7" s="4" t="s">
        <v>129</v>
      </c>
      <c r="B7" s="5" t="n">
        <v>-7429581</v>
      </c>
      <c r="C7" s="5" t="n">
        <v>-53190023</v>
      </c>
      <c r="D7" s="5" t="n">
        <v>8679571</v>
      </c>
    </row>
    <row r="8" spans="1:4">
      <c r="A8" s="4" t="s">
        <v>552</v>
      </c>
    </row>
    <row r="9" spans="1:4">
      <c r="A9" s="3" t="s">
        <v>549</v>
      </c>
    </row>
    <row r="10" spans="1:4">
      <c r="A10" s="4" t="s">
        <v>563</v>
      </c>
      <c r="D10" s="5" t="n">
        <v>46230384</v>
      </c>
    </row>
    <row r="11" spans="1:4">
      <c r="A11" s="4" t="s">
        <v>564</v>
      </c>
      <c r="D11" s="5" t="n">
        <v>16867399</v>
      </c>
    </row>
    <row r="12" spans="1:4">
      <c r="A12" s="4" t="s">
        <v>565</v>
      </c>
      <c r="B12" s="5" t="n">
        <v>-4721772</v>
      </c>
      <c r="C12" s="5" t="n">
        <v>-47246203</v>
      </c>
      <c r="D12" s="5" t="n">
        <v>13964941</v>
      </c>
    </row>
    <row r="13" spans="1:4">
      <c r="A13" s="4" t="s">
        <v>129</v>
      </c>
      <c r="B13" s="6" t="n">
        <v>-6368803</v>
      </c>
      <c r="C13" s="6" t="n">
        <v>-51341076</v>
      </c>
      <c r="D13" s="6" t="n">
        <v>978606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6</v>
      </c>
      <c r="B1" s="2" t="s">
        <v>2</v>
      </c>
      <c r="C1" s="2" t="s">
        <v>30</v>
      </c>
    </row>
    <row r="2" spans="1:3">
      <c r="A2" s="3" t="s">
        <v>209</v>
      </c>
    </row>
    <row r="3" spans="1:3">
      <c r="A3" s="4" t="s">
        <v>155</v>
      </c>
      <c r="B3" s="6" t="n">
        <v>10829140</v>
      </c>
      <c r="C3" s="6" t="n">
        <v>9666112</v>
      </c>
    </row>
    <row r="4" spans="1:3">
      <c r="A4" s="4" t="s">
        <v>567</v>
      </c>
      <c r="B4" s="5" t="n">
        <v>-5863947</v>
      </c>
      <c r="C4" s="5" t="n">
        <v>-3937778</v>
      </c>
    </row>
    <row r="5" spans="1:3">
      <c r="A5" s="4" t="s">
        <v>568</v>
      </c>
      <c r="B5" s="6" t="n">
        <v>4965193</v>
      </c>
      <c r="C5" s="6" t="n">
        <v>5728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87</v>
      </c>
    </row>
    <row r="3" spans="1:4">
      <c r="A3" s="3" t="s">
        <v>145</v>
      </c>
    </row>
    <row r="4" spans="1:4">
      <c r="A4" s="4" t="s">
        <v>129</v>
      </c>
      <c r="B4" s="6" t="n">
        <v>-7429581</v>
      </c>
      <c r="C4" s="6" t="n">
        <v>-53190023</v>
      </c>
      <c r="D4" s="6" t="n">
        <v>8679571</v>
      </c>
    </row>
    <row r="5" spans="1:4">
      <c r="A5" s="3" t="s">
        <v>146</v>
      </c>
    </row>
    <row r="6" spans="1:4">
      <c r="A6" s="4" t="s">
        <v>147</v>
      </c>
      <c r="B6" s="5" t="n">
        <v>632319</v>
      </c>
      <c r="C6" s="5" t="n">
        <v>2114469</v>
      </c>
      <c r="D6" s="5" t="n">
        <v>1697465</v>
      </c>
    </row>
    <row r="7" spans="1:4">
      <c r="A7" s="4" t="s">
        <v>148</v>
      </c>
      <c r="B7" s="5" t="n">
        <v>54678</v>
      </c>
      <c r="C7" s="5" t="n">
        <v>103417</v>
      </c>
      <c r="D7" s="5" t="n">
        <v>55186</v>
      </c>
    </row>
    <row r="8" spans="1:4">
      <c r="A8" s="4" t="s">
        <v>149</v>
      </c>
      <c r="B8" s="5" t="n">
        <v>225581</v>
      </c>
      <c r="C8" s="5" t="n">
        <v>92181</v>
      </c>
      <c r="D8" s="5" t="n">
        <v>-328761</v>
      </c>
    </row>
    <row r="9" spans="1:4">
      <c r="A9" s="4" t="s">
        <v>109</v>
      </c>
      <c r="B9" s="5" t="n">
        <v>-62905</v>
      </c>
      <c r="C9" s="5" t="n">
        <v>-409775</v>
      </c>
    </row>
    <row r="10" spans="1:4">
      <c r="A10" s="4" t="s">
        <v>133</v>
      </c>
      <c r="B10" s="5" t="n">
        <v>162363</v>
      </c>
      <c r="C10" s="5" t="n">
        <v>534237</v>
      </c>
      <c r="D10" s="4" t="s">
        <v>60</v>
      </c>
    </row>
    <row r="11" spans="1:4">
      <c r="A11" s="4" t="s">
        <v>150</v>
      </c>
      <c r="B11" s="5" t="n">
        <v>1995887</v>
      </c>
      <c r="C11" s="5" t="n">
        <v>4067144</v>
      </c>
    </row>
    <row r="12" spans="1:4">
      <c r="A12" s="4" t="s">
        <v>151</v>
      </c>
      <c r="B12" s="4" t="s">
        <v>60</v>
      </c>
      <c r="C12" s="5" t="n">
        <v>2860642</v>
      </c>
      <c r="D12" s="4" t="s">
        <v>60</v>
      </c>
    </row>
    <row r="13" spans="1:4">
      <c r="A13" s="4" t="s">
        <v>152</v>
      </c>
      <c r="B13" s="5" t="n">
        <v>1914100</v>
      </c>
      <c r="C13" s="5" t="n">
        <v>50357301</v>
      </c>
      <c r="D13" s="4" t="s">
        <v>60</v>
      </c>
    </row>
    <row r="14" spans="1:4">
      <c r="A14" s="4" t="s">
        <v>153</v>
      </c>
      <c r="B14" s="4" t="s">
        <v>60</v>
      </c>
      <c r="C14" s="5" t="n">
        <v>2328014</v>
      </c>
      <c r="D14" s="4" t="s">
        <v>60</v>
      </c>
    </row>
    <row r="15" spans="1:4">
      <c r="A15" s="3" t="s">
        <v>154</v>
      </c>
    </row>
    <row r="16" spans="1:4">
      <c r="A16" s="4" t="s">
        <v>155</v>
      </c>
      <c r="B16" s="5" t="n">
        <v>-1350912</v>
      </c>
      <c r="C16" s="5" t="n">
        <v>-1124425</v>
      </c>
      <c r="D16" s="5" t="n">
        <v>-4089754</v>
      </c>
    </row>
    <row r="17" spans="1:4">
      <c r="A17" s="4" t="s">
        <v>33</v>
      </c>
      <c r="B17" s="4" t="s">
        <v>60</v>
      </c>
      <c r="C17" s="5" t="n">
        <v>-500000</v>
      </c>
      <c r="D17" s="4" t="s">
        <v>60</v>
      </c>
    </row>
    <row r="18" spans="1:4">
      <c r="A18" s="4" t="s">
        <v>35</v>
      </c>
      <c r="B18" s="5" t="n">
        <v>-184053</v>
      </c>
      <c r="C18" s="5" t="n">
        <v>-397719</v>
      </c>
      <c r="D18" s="5" t="n">
        <v>-330309</v>
      </c>
    </row>
    <row r="19" spans="1:4">
      <c r="A19" s="4" t="s">
        <v>36</v>
      </c>
      <c r="B19" s="5" t="n">
        <v>147658</v>
      </c>
      <c r="C19" s="5" t="n">
        <v>-30984</v>
      </c>
      <c r="D19" s="5" t="n">
        <v>60562</v>
      </c>
    </row>
    <row r="20" spans="1:4">
      <c r="A20" s="4" t="s">
        <v>156</v>
      </c>
      <c r="B20" s="5" t="n">
        <v>43984</v>
      </c>
      <c r="C20" s="5" t="n">
        <v>-212367</v>
      </c>
      <c r="D20" s="5" t="n">
        <v>52659</v>
      </c>
    </row>
    <row r="21" spans="1:4">
      <c r="A21" s="4" t="s">
        <v>157</v>
      </c>
      <c r="B21" s="5" t="n">
        <v>24378</v>
      </c>
      <c r="C21" s="5" t="n">
        <v>209698</v>
      </c>
      <c r="D21" s="5" t="n">
        <v>-300630</v>
      </c>
    </row>
    <row r="22" spans="1:4">
      <c r="A22" s="4" t="s">
        <v>158</v>
      </c>
      <c r="B22" s="5" t="n">
        <v>623805</v>
      </c>
      <c r="C22" s="5" t="n">
        <v>127937</v>
      </c>
      <c r="D22" s="5" t="n">
        <v>-107346</v>
      </c>
    </row>
    <row r="23" spans="1:4">
      <c r="A23" s="4" t="s">
        <v>54</v>
      </c>
      <c r="B23" s="5" t="n">
        <v>2984195</v>
      </c>
      <c r="C23" s="5" t="n">
        <v>3185235</v>
      </c>
      <c r="D23" s="5" t="n">
        <v>1239321</v>
      </c>
    </row>
    <row r="24" spans="1:4">
      <c r="A24" s="4" t="s">
        <v>56</v>
      </c>
      <c r="B24" s="5" t="n">
        <v>1919003</v>
      </c>
      <c r="C24" s="5" t="n">
        <v>2656337</v>
      </c>
      <c r="D24" s="5" t="n">
        <v>-403490</v>
      </c>
    </row>
    <row r="25" spans="1:4">
      <c r="A25" s="4" t="s">
        <v>159</v>
      </c>
      <c r="B25" s="5" t="n">
        <v>-150665</v>
      </c>
      <c r="C25" s="5" t="n">
        <v>504555</v>
      </c>
      <c r="D25" s="5" t="n">
        <v>-23631</v>
      </c>
    </row>
    <row r="26" spans="1:4">
      <c r="A26" s="4" t="s">
        <v>160</v>
      </c>
      <c r="B26" s="5" t="n">
        <v>1549836</v>
      </c>
      <c r="C26" s="5" t="n">
        <v>13275874</v>
      </c>
      <c r="D26" s="5" t="n">
        <v>6200843</v>
      </c>
    </row>
    <row r="27" spans="1:4">
      <c r="A27" s="3" t="s">
        <v>161</v>
      </c>
    </row>
    <row r="28" spans="1:4">
      <c r="A28" s="4" t="s">
        <v>162</v>
      </c>
      <c r="B28" s="5" t="n">
        <v>-1923083</v>
      </c>
      <c r="C28" s="5" t="n">
        <v>-20375923</v>
      </c>
      <c r="D28" s="5" t="n">
        <v>-514924</v>
      </c>
    </row>
    <row r="29" spans="1:4">
      <c r="A29" s="4" t="s">
        <v>163</v>
      </c>
      <c r="B29" s="4" t="s">
        <v>60</v>
      </c>
      <c r="C29" s="5" t="n">
        <v>20469</v>
      </c>
      <c r="D29" s="4" t="s">
        <v>60</v>
      </c>
    </row>
    <row r="30" spans="1:4">
      <c r="A30" s="4" t="s">
        <v>164</v>
      </c>
      <c r="B30" s="5" t="n">
        <v>-5871</v>
      </c>
      <c r="C30" s="5" t="n">
        <v>-16244390</v>
      </c>
      <c r="D30" s="5" t="n">
        <v>-1500468</v>
      </c>
    </row>
    <row r="31" spans="1:4">
      <c r="A31" s="4" t="s">
        <v>165</v>
      </c>
      <c r="B31" s="4" t="s">
        <v>60</v>
      </c>
      <c r="C31" s="4" t="s">
        <v>60</v>
      </c>
      <c r="D31" s="5" t="n">
        <v>26674</v>
      </c>
    </row>
    <row r="32" spans="1:4">
      <c r="A32" s="4" t="s">
        <v>166</v>
      </c>
      <c r="B32" s="4" t="s">
        <v>60</v>
      </c>
      <c r="C32" s="5" t="n">
        <v>-591</v>
      </c>
      <c r="D32" s="5" t="n">
        <v>-9774</v>
      </c>
    </row>
    <row r="33" spans="1:4">
      <c r="A33" s="4" t="s">
        <v>167</v>
      </c>
      <c r="B33" s="5" t="n">
        <v>-1928954</v>
      </c>
      <c r="C33" s="5" t="n">
        <v>-36600435</v>
      </c>
      <c r="D33" s="5" t="n">
        <v>-1998492</v>
      </c>
    </row>
    <row r="34" spans="1:4">
      <c r="A34" s="3" t="s">
        <v>168</v>
      </c>
    </row>
    <row r="35" spans="1:4">
      <c r="A35" s="4" t="s">
        <v>169</v>
      </c>
      <c r="B35" s="4" t="s">
        <v>60</v>
      </c>
      <c r="C35" s="5" t="n">
        <v>4197115</v>
      </c>
      <c r="D35" s="5" t="n">
        <v>4479750</v>
      </c>
    </row>
    <row r="36" spans="1:4">
      <c r="A36" s="4" t="s">
        <v>170</v>
      </c>
      <c r="B36" s="5" t="n">
        <v>-17478</v>
      </c>
      <c r="C36" s="5" t="n">
        <v>-5907051</v>
      </c>
      <c r="D36" s="5" t="n">
        <v>-4316850</v>
      </c>
    </row>
    <row r="37" spans="1:4">
      <c r="A37" s="4" t="s">
        <v>171</v>
      </c>
      <c r="B37" s="5" t="n">
        <v>-433168</v>
      </c>
      <c r="C37" s="5" t="n">
        <v>1416849</v>
      </c>
      <c r="D37" s="5" t="n">
        <v>-6522453</v>
      </c>
    </row>
    <row r="38" spans="1:4">
      <c r="A38" s="4" t="s">
        <v>172</v>
      </c>
      <c r="B38" s="4" t="s">
        <v>60</v>
      </c>
      <c r="C38" s="5" t="n">
        <v>-593043</v>
      </c>
      <c r="D38" s="5" t="n">
        <v>-1234043</v>
      </c>
    </row>
    <row r="39" spans="1:4">
      <c r="A39" s="4" t="s">
        <v>173</v>
      </c>
      <c r="B39" s="4" t="s">
        <v>60</v>
      </c>
      <c r="C39" s="5" t="n">
        <v>11510157</v>
      </c>
      <c r="D39" s="4" t="s">
        <v>60</v>
      </c>
    </row>
    <row r="40" spans="1:4">
      <c r="A40" s="4" t="s">
        <v>174</v>
      </c>
      <c r="B40" s="5" t="n">
        <v>-450646</v>
      </c>
      <c r="C40" s="5" t="n">
        <v>10624027</v>
      </c>
      <c r="D40" s="5" t="n">
        <v>-7593596</v>
      </c>
    </row>
    <row r="41" spans="1:4">
      <c r="A41" s="4" t="s">
        <v>175</v>
      </c>
      <c r="B41" s="5" t="n">
        <v>-90868</v>
      </c>
      <c r="C41" s="5" t="n">
        <v>-1035225</v>
      </c>
      <c r="D41" s="5" t="n">
        <v>128774</v>
      </c>
    </row>
    <row r="42" spans="1:4">
      <c r="A42" s="4" t="s">
        <v>176</v>
      </c>
      <c r="B42" s="5" t="n">
        <v>-920632</v>
      </c>
      <c r="C42" s="5" t="n">
        <v>-13735759</v>
      </c>
      <c r="D42" s="5" t="n">
        <v>-3262471</v>
      </c>
    </row>
    <row r="43" spans="1:4">
      <c r="A43" s="4" t="s">
        <v>177</v>
      </c>
      <c r="B43" s="5" t="n">
        <v>2734540</v>
      </c>
      <c r="C43" s="5" t="n">
        <v>16470299</v>
      </c>
      <c r="D43" s="5" t="n">
        <v>19732770</v>
      </c>
    </row>
    <row r="44" spans="1:4">
      <c r="A44" s="4" t="s">
        <v>178</v>
      </c>
      <c r="B44" s="5" t="n">
        <v>1813908</v>
      </c>
      <c r="C44" s="5" t="n">
        <v>2734540</v>
      </c>
      <c r="D44" s="5" t="n">
        <v>16470299</v>
      </c>
    </row>
    <row r="45" spans="1:4">
      <c r="A45" s="3" t="s">
        <v>179</v>
      </c>
    </row>
    <row r="46" spans="1:4">
      <c r="A46" s="4" t="s">
        <v>180</v>
      </c>
      <c r="B46" s="5" t="n">
        <v>547059</v>
      </c>
      <c r="C46" s="5" t="n">
        <v>2596981</v>
      </c>
      <c r="D46" s="5" t="n">
        <v>3195373</v>
      </c>
    </row>
    <row r="47" spans="1:4">
      <c r="A47" s="4" t="s">
        <v>181</v>
      </c>
      <c r="B47" s="4" t="s">
        <v>60</v>
      </c>
      <c r="C47" s="5" t="n">
        <v>196120</v>
      </c>
      <c r="D47" s="5" t="n">
        <v>1066738</v>
      </c>
    </row>
    <row r="48" spans="1:4">
      <c r="A48" s="3" t="s">
        <v>182</v>
      </c>
    </row>
    <row r="49" spans="1:4">
      <c r="A49" s="4" t="s">
        <v>183</v>
      </c>
      <c r="B49" s="4" t="s">
        <v>60</v>
      </c>
      <c r="C49" s="5" t="n">
        <v>675425</v>
      </c>
      <c r="D49" s="5" t="n">
        <v>3266054</v>
      </c>
    </row>
    <row r="50" spans="1:4">
      <c r="A50" s="4" t="s">
        <v>184</v>
      </c>
      <c r="B50" s="4" t="s">
        <v>60</v>
      </c>
      <c r="C50" s="5" t="n">
        <v>853445</v>
      </c>
      <c r="D50" s="5" t="n">
        <v>2333976</v>
      </c>
    </row>
    <row r="51" spans="1:4">
      <c r="A51" s="4" t="s">
        <v>185</v>
      </c>
      <c r="B51" s="4" t="s">
        <v>60</v>
      </c>
      <c r="C51" s="5" t="n">
        <v>294506</v>
      </c>
      <c r="D51" s="5" t="n">
        <v>4281859</v>
      </c>
    </row>
    <row r="52" spans="1:4">
      <c r="A52" s="4" t="s">
        <v>186</v>
      </c>
      <c r="B52" s="4" t="s">
        <v>60</v>
      </c>
      <c r="C52" s="4" t="s">
        <v>60</v>
      </c>
      <c r="D52" s="5" t="n">
        <v>912240</v>
      </c>
    </row>
    <row r="53" spans="1:4">
      <c r="A53" s="4" t="s">
        <v>187</v>
      </c>
      <c r="B53" s="4" t="s">
        <v>60</v>
      </c>
      <c r="C53" s="4" t="s">
        <v>60</v>
      </c>
      <c r="D53" s="5" t="n">
        <v>379434</v>
      </c>
    </row>
    <row r="54" spans="1:4">
      <c r="A54" s="4" t="s">
        <v>188</v>
      </c>
      <c r="B54" s="4" t="s">
        <v>60</v>
      </c>
      <c r="C54" s="5" t="n">
        <v>9959613</v>
      </c>
      <c r="D54" s="4" t="s">
        <v>60</v>
      </c>
    </row>
    <row r="55" spans="1:4">
      <c r="A55" s="4" t="s">
        <v>189</v>
      </c>
      <c r="B55" s="5" t="n">
        <v>37500</v>
      </c>
      <c r="C55" s="5" t="n">
        <v>75068</v>
      </c>
      <c r="D55" s="4" t="s">
        <v>60</v>
      </c>
    </row>
    <row r="56" spans="1:4">
      <c r="A56" s="4" t="s">
        <v>190</v>
      </c>
      <c r="B56" s="4" t="s">
        <v>60</v>
      </c>
      <c r="C56" s="5" t="n">
        <v>475380</v>
      </c>
      <c r="D56" s="4" t="s">
        <v>60</v>
      </c>
    </row>
    <row r="57" spans="1:4">
      <c r="A57" s="4" t="s">
        <v>191</v>
      </c>
      <c r="B57" s="4" t="s">
        <v>60</v>
      </c>
      <c r="C57" s="5" t="n">
        <v>177903</v>
      </c>
      <c r="D57" s="4" t="s">
        <v>60</v>
      </c>
    </row>
    <row r="58" spans="1:4">
      <c r="A58" s="4" t="s">
        <v>192</v>
      </c>
      <c r="B58" s="6" t="n">
        <v>-463749</v>
      </c>
      <c r="C58" s="6" t="n">
        <v>229878</v>
      </c>
      <c r="D58" s="4" t="s">
        <v>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69</v>
      </c>
      <c r="B1" s="2" t="s">
        <v>1</v>
      </c>
    </row>
    <row r="2" spans="1:3">
      <c r="B2" s="2" t="s">
        <v>2</v>
      </c>
      <c r="C2" s="2" t="s">
        <v>30</v>
      </c>
    </row>
    <row r="3" spans="1:3">
      <c r="A3" s="3" t="s">
        <v>209</v>
      </c>
    </row>
    <row r="4" spans="1:3">
      <c r="A4" s="4" t="s">
        <v>570</v>
      </c>
      <c r="B4" s="6" t="n">
        <v>3937778</v>
      </c>
      <c r="C4" s="4" t="s">
        <v>60</v>
      </c>
    </row>
    <row r="5" spans="1:3">
      <c r="A5" s="4" t="s">
        <v>571</v>
      </c>
      <c r="B5" s="5" t="n">
        <v>1995887</v>
      </c>
      <c r="C5" s="5" t="n">
        <v>4067144</v>
      </c>
    </row>
    <row r="6" spans="1:3">
      <c r="A6" s="4" t="s">
        <v>572</v>
      </c>
      <c r="B6" s="5" t="n">
        <v>-69718</v>
      </c>
      <c r="C6" s="5" t="n">
        <v>-129366</v>
      </c>
    </row>
    <row r="7" spans="1:3">
      <c r="A7" s="4" t="s">
        <v>573</v>
      </c>
      <c r="B7" s="6" t="n">
        <v>5863947</v>
      </c>
      <c r="C7" s="6" t="n">
        <v>39377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574</v>
      </c>
      <c r="C1" s="2" t="s">
        <v>2</v>
      </c>
      <c r="D1" s="2" t="s">
        <v>30</v>
      </c>
    </row>
    <row r="2" spans="1:4">
      <c r="A2" s="3" t="s">
        <v>209</v>
      </c>
    </row>
    <row r="3" spans="1:4">
      <c r="A3" s="4" t="s">
        <v>575</v>
      </c>
      <c r="C3" s="6" t="n">
        <v>436983</v>
      </c>
      <c r="D3" s="6" t="n">
        <v>444439</v>
      </c>
    </row>
    <row r="4" spans="1:4">
      <c r="A4" s="4" t="s">
        <v>576</v>
      </c>
      <c r="B4" s="4" t="s">
        <v>70</v>
      </c>
      <c r="C4" s="5" t="n">
        <v>440388</v>
      </c>
      <c r="D4" s="5" t="n">
        <v>235176</v>
      </c>
    </row>
    <row r="5" spans="1:4">
      <c r="A5" s="4" t="s">
        <v>577</v>
      </c>
      <c r="C5" s="4" t="s">
        <v>60</v>
      </c>
      <c r="D5" s="5" t="n">
        <v>63739</v>
      </c>
    </row>
    <row r="6" spans="1:4">
      <c r="A6" s="4" t="s">
        <v>578</v>
      </c>
      <c r="B6" s="4" t="s">
        <v>579</v>
      </c>
      <c r="C6" s="5" t="n">
        <v>241365</v>
      </c>
      <c r="D6" s="5" t="n">
        <v>240474</v>
      </c>
    </row>
    <row r="7" spans="1:4">
      <c r="A7" s="4" t="s">
        <v>580</v>
      </c>
      <c r="C7" s="5" t="n">
        <v>15555</v>
      </c>
      <c r="D7" s="5" t="n">
        <v>15874</v>
      </c>
    </row>
    <row r="8" spans="1:4">
      <c r="A8" s="4" t="s">
        <v>581</v>
      </c>
      <c r="C8" s="5" t="n">
        <v>8120</v>
      </c>
      <c r="D8" s="4" t="s">
        <v>60</v>
      </c>
    </row>
    <row r="9" spans="1:4">
      <c r="A9" s="4" t="s">
        <v>582</v>
      </c>
      <c r="C9" s="5" t="n">
        <v>25072</v>
      </c>
      <c r="D9" s="5" t="n">
        <v>3011</v>
      </c>
    </row>
    <row r="10" spans="1:4">
      <c r="A10" s="4" t="s">
        <v>123</v>
      </c>
      <c r="C10" s="6" t="n">
        <v>1167483</v>
      </c>
      <c r="D10" s="6" t="n">
        <v>1002713</v>
      </c>
    </row>
    <row r="11" spans="1:4"/>
    <row r="12" spans="1:4">
      <c r="A12" s="4" t="s">
        <v>70</v>
      </c>
      <c r="B12" s="4" t="s">
        <v>583</v>
      </c>
    </row>
    <row r="13" spans="1:4">
      <c r="A13" s="4" t="s">
        <v>579</v>
      </c>
      <c r="B13" s="4" t="s">
        <v>584</v>
      </c>
    </row>
  </sheetData>
  <mergeCells count="4">
    <mergeCell ref="A1:B1"/>
    <mergeCell ref="A11:C11"/>
    <mergeCell ref="B12:C12"/>
    <mergeCell ref="B13:C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585</v>
      </c>
      <c r="C1" s="2" t="s">
        <v>2</v>
      </c>
      <c r="D1" s="2" t="s">
        <v>30</v>
      </c>
    </row>
    <row r="2" spans="1:4">
      <c r="A2" s="3" t="s">
        <v>209</v>
      </c>
    </row>
    <row r="3" spans="1:4">
      <c r="A3" s="4" t="s">
        <v>586</v>
      </c>
      <c r="B3" s="4" t="s">
        <v>70</v>
      </c>
      <c r="C3" s="6" t="n">
        <v>15411615</v>
      </c>
      <c r="D3" s="6" t="n">
        <v>15727696</v>
      </c>
    </row>
    <row r="4" spans="1:4">
      <c r="A4" s="4" t="s">
        <v>123</v>
      </c>
      <c r="C4" s="6" t="n">
        <v>15411615</v>
      </c>
      <c r="D4" s="6" t="n">
        <v>15727696</v>
      </c>
    </row>
    <row r="5" spans="1:4"/>
    <row r="6" spans="1:4">
      <c r="A6" s="4" t="s">
        <v>70</v>
      </c>
      <c r="B6" s="4" t="s">
        <v>587</v>
      </c>
    </row>
  </sheetData>
  <mergeCells count="3">
    <mergeCell ref="A1:B1"/>
    <mergeCell ref="A5:C5"/>
    <mergeCell ref="B6:C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 customWidth="1" max="5" min="5" width="20"/>
    <col customWidth="1" max="6" min="6" width="21"/>
  </cols>
  <sheetData>
    <row r="1" spans="1:6">
      <c r="A1" s="1" t="s">
        <v>588</v>
      </c>
      <c r="B1" s="2" t="s">
        <v>1</v>
      </c>
    </row>
    <row r="2" spans="1:6">
      <c r="B2" s="2" t="s">
        <v>589</v>
      </c>
      <c r="C2" s="2" t="s">
        <v>494</v>
      </c>
      <c r="D2" s="2" t="s">
        <v>590</v>
      </c>
      <c r="E2" s="2" t="s">
        <v>591</v>
      </c>
      <c r="F2" s="2" t="s">
        <v>592</v>
      </c>
    </row>
    <row r="3" spans="1:6">
      <c r="A3" s="3" t="s">
        <v>593</v>
      </c>
    </row>
    <row r="4" spans="1:6">
      <c r="A4" s="4" t="s">
        <v>594</v>
      </c>
      <c r="B4" s="4" t="s">
        <v>595</v>
      </c>
    </row>
    <row r="5" spans="1:6">
      <c r="A5" s="4" t="s">
        <v>596</v>
      </c>
    </row>
    <row r="6" spans="1:6">
      <c r="A6" s="3" t="s">
        <v>593</v>
      </c>
    </row>
    <row r="7" spans="1:6">
      <c r="A7" s="4" t="s">
        <v>597</v>
      </c>
      <c r="E7" s="6" t="n">
        <v>97719</v>
      </c>
      <c r="F7" s="6" t="n">
        <v>132732</v>
      </c>
    </row>
    <row r="8" spans="1:6">
      <c r="A8" s="4" t="s">
        <v>439</v>
      </c>
    </row>
    <row r="9" spans="1:6">
      <c r="A9" s="3" t="s">
        <v>593</v>
      </c>
    </row>
    <row r="10" spans="1:6">
      <c r="A10" s="4" t="s">
        <v>597</v>
      </c>
      <c r="D10" s="6" t="n">
        <v>73740</v>
      </c>
    </row>
    <row r="11" spans="1:6">
      <c r="A11" s="4" t="s">
        <v>445</v>
      </c>
    </row>
    <row r="12" spans="1:6">
      <c r="A12" s="3" t="s">
        <v>593</v>
      </c>
    </row>
    <row r="13" spans="1:6">
      <c r="A13" s="4" t="s">
        <v>597</v>
      </c>
      <c r="D13" s="6" t="n">
        <v>136198</v>
      </c>
    </row>
    <row r="14" spans="1:6">
      <c r="A14" s="4" t="s">
        <v>598</v>
      </c>
      <c r="B14" s="6" t="n">
        <v>15400000</v>
      </c>
      <c r="C14" s="12" t="n">
        <v>10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99</v>
      </c>
      <c r="B1" s="2" t="s">
        <v>2</v>
      </c>
      <c r="C1" s="2" t="s">
        <v>30</v>
      </c>
    </row>
    <row r="2" spans="1:3">
      <c r="A2" s="3" t="s">
        <v>214</v>
      </c>
    </row>
    <row r="3" spans="1:3">
      <c r="A3" s="4" t="s">
        <v>600</v>
      </c>
      <c r="B3" s="6" t="n">
        <v>138528</v>
      </c>
      <c r="C3" s="6" t="n">
        <v>285459</v>
      </c>
    </row>
    <row r="4" spans="1:3">
      <c r="A4" s="4" t="s">
        <v>601</v>
      </c>
      <c r="B4" s="5" t="n">
        <v>33145</v>
      </c>
      <c r="C4" s="5" t="n">
        <v>34236</v>
      </c>
    </row>
    <row r="5" spans="1:3">
      <c r="A5" s="4" t="s">
        <v>602</v>
      </c>
      <c r="B5" s="5" t="n">
        <v>37529</v>
      </c>
      <c r="C5" s="5" t="n">
        <v>45196</v>
      </c>
    </row>
    <row r="6" spans="1:3">
      <c r="A6" s="4" t="s">
        <v>603</v>
      </c>
      <c r="B6" s="6" t="n">
        <v>209202</v>
      </c>
      <c r="C6" s="6" t="n">
        <v>3648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4</v>
      </c>
      <c r="B1" s="2" t="s">
        <v>2</v>
      </c>
      <c r="C1" s="2" t="s">
        <v>30</v>
      </c>
    </row>
    <row r="2" spans="1:3">
      <c r="A2" s="3" t="s">
        <v>455</v>
      </c>
    </row>
    <row r="3" spans="1:3">
      <c r="A3" s="4" t="s">
        <v>605</v>
      </c>
      <c r="B3" s="6" t="n">
        <v>65562299</v>
      </c>
      <c r="C3" s="6" t="n">
        <v>64935143</v>
      </c>
    </row>
    <row r="4" spans="1:3">
      <c r="A4" s="4" t="s">
        <v>606</v>
      </c>
      <c r="B4" s="5" t="n">
        <v>-9213510</v>
      </c>
      <c r="C4" s="5" t="n">
        <v>-8754140</v>
      </c>
    </row>
    <row r="5" spans="1:3">
      <c r="A5" s="4" t="s">
        <v>607</v>
      </c>
      <c r="B5" s="5" t="n">
        <v>-49692949</v>
      </c>
      <c r="C5" s="5" t="n">
        <v>-48755558</v>
      </c>
    </row>
    <row r="6" spans="1:3">
      <c r="A6" s="4" t="s">
        <v>123</v>
      </c>
      <c r="B6" s="5" t="n">
        <v>6636021</v>
      </c>
      <c r="C6" s="5" t="n">
        <v>7414088</v>
      </c>
    </row>
    <row r="7" spans="1:3">
      <c r="A7" s="4" t="s">
        <v>608</v>
      </c>
    </row>
    <row r="8" spans="1:3">
      <c r="A8" s="3" t="s">
        <v>455</v>
      </c>
    </row>
    <row r="9" spans="1:3">
      <c r="A9" s="4" t="s">
        <v>605</v>
      </c>
      <c r="B9" s="5" t="n">
        <v>24238100</v>
      </c>
      <c r="C9" s="5" t="n">
        <v>24735204</v>
      </c>
    </row>
    <row r="10" spans="1:3">
      <c r="A10" s="4" t="s">
        <v>609</v>
      </c>
    </row>
    <row r="11" spans="1:3">
      <c r="A11" s="3" t="s">
        <v>455</v>
      </c>
    </row>
    <row r="12" spans="1:3">
      <c r="A12" s="4" t="s">
        <v>605</v>
      </c>
      <c r="B12" s="5" t="n">
        <v>7251048</v>
      </c>
      <c r="C12" s="5" t="n">
        <v>7335708</v>
      </c>
    </row>
    <row r="13" spans="1:3">
      <c r="A13" s="4" t="s">
        <v>610</v>
      </c>
    </row>
    <row r="14" spans="1:3">
      <c r="A14" s="3" t="s">
        <v>455</v>
      </c>
    </row>
    <row r="15" spans="1:3">
      <c r="A15" s="4" t="s">
        <v>605</v>
      </c>
      <c r="B15" s="5" t="n">
        <v>2057638</v>
      </c>
      <c r="C15" s="5" t="n">
        <v>2099839</v>
      </c>
    </row>
    <row r="16" spans="1:3">
      <c r="A16" s="4" t="s">
        <v>611</v>
      </c>
    </row>
    <row r="17" spans="1:3">
      <c r="A17" s="3" t="s">
        <v>455</v>
      </c>
    </row>
    <row r="18" spans="1:3">
      <c r="A18" s="4" t="s">
        <v>605</v>
      </c>
      <c r="B18" s="5" t="n">
        <v>779796</v>
      </c>
      <c r="C18" s="5" t="n">
        <v>855598</v>
      </c>
    </row>
    <row r="19" spans="1:3">
      <c r="A19" s="4" t="s">
        <v>612</v>
      </c>
    </row>
    <row r="20" spans="1:3">
      <c r="A20" s="3" t="s">
        <v>455</v>
      </c>
    </row>
    <row r="21" spans="1:3">
      <c r="A21" s="4" t="s">
        <v>605</v>
      </c>
      <c r="B21" s="5" t="n">
        <v>2633607</v>
      </c>
      <c r="C21" s="5" t="n">
        <v>2687620</v>
      </c>
    </row>
    <row r="22" spans="1:3">
      <c r="A22" s="4" t="s">
        <v>613</v>
      </c>
    </row>
    <row r="23" spans="1:3">
      <c r="A23" s="3" t="s">
        <v>455</v>
      </c>
    </row>
    <row r="24" spans="1:3">
      <c r="A24" s="4" t="s">
        <v>605</v>
      </c>
      <c r="B24" s="5" t="n">
        <v>109859</v>
      </c>
      <c r="C24" s="5" t="n">
        <v>109993</v>
      </c>
    </row>
    <row r="25" spans="1:3">
      <c r="A25" s="4" t="s">
        <v>614</v>
      </c>
    </row>
    <row r="26" spans="1:3">
      <c r="A26" s="3" t="s">
        <v>455</v>
      </c>
    </row>
    <row r="27" spans="1:3">
      <c r="A27" s="4" t="s">
        <v>605</v>
      </c>
      <c r="B27" s="6" t="n">
        <v>28492251</v>
      </c>
      <c r="C27" s="6" t="n">
        <v>271111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1"/>
  </cols>
  <sheetData>
    <row r="1" spans="1:2">
      <c r="A1" s="1" t="s">
        <v>615</v>
      </c>
      <c r="B1" s="2" t="s">
        <v>1</v>
      </c>
    </row>
    <row r="2" spans="1:2">
      <c r="B2" s="2" t="s">
        <v>589</v>
      </c>
    </row>
    <row r="3" spans="1:2">
      <c r="A3" s="3" t="s">
        <v>616</v>
      </c>
    </row>
    <row r="4" spans="1:2">
      <c r="A4" s="4" t="s">
        <v>617</v>
      </c>
      <c r="B4" s="6" t="n">
        <v>19819</v>
      </c>
    </row>
    <row r="5" spans="1:2">
      <c r="A5" s="4" t="s">
        <v>618</v>
      </c>
      <c r="B5" s="4" t="s">
        <v>60</v>
      </c>
    </row>
    <row r="6" spans="1:2">
      <c r="A6" s="4" t="s">
        <v>619</v>
      </c>
    </row>
    <row r="7" spans="1:2">
      <c r="A7" s="3" t="s">
        <v>616</v>
      </c>
    </row>
    <row r="8" spans="1:2">
      <c r="A8" s="4" t="s">
        <v>617</v>
      </c>
      <c r="B8" s="6" t="n">
        <v>7218</v>
      </c>
    </row>
    <row r="9" spans="1:2">
      <c r="A9" s="4" t="s">
        <v>620</v>
      </c>
      <c r="B9" s="4" t="s">
        <v>621</v>
      </c>
    </row>
    <row r="10" spans="1:2">
      <c r="A10" s="4" t="s">
        <v>618</v>
      </c>
      <c r="B10" s="4" t="s">
        <v>60</v>
      </c>
    </row>
    <row r="11" spans="1:2">
      <c r="A11" s="4" t="s">
        <v>622</v>
      </c>
    </row>
    <row r="12" spans="1:2">
      <c r="A12" s="3" t="s">
        <v>616</v>
      </c>
    </row>
    <row r="13" spans="1:2">
      <c r="A13" s="4" t="s">
        <v>617</v>
      </c>
      <c r="B13" s="6" t="n">
        <v>12601</v>
      </c>
    </row>
    <row r="14" spans="1:2">
      <c r="A14" s="4" t="s">
        <v>620</v>
      </c>
      <c r="B14" s="4" t="s">
        <v>621</v>
      </c>
    </row>
    <row r="15" spans="1:2">
      <c r="A15" s="4" t="s">
        <v>618</v>
      </c>
      <c r="B15" s="4" t="s">
        <v>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23</v>
      </c>
      <c r="B1" s="2" t="s">
        <v>2</v>
      </c>
      <c r="C1" s="2" t="s">
        <v>30</v>
      </c>
    </row>
    <row r="2" spans="1:3">
      <c r="A2" s="3" t="s">
        <v>371</v>
      </c>
    </row>
    <row r="3" spans="1:3">
      <c r="A3" s="4" t="s">
        <v>624</v>
      </c>
      <c r="B3" s="6" t="n">
        <v>4691245</v>
      </c>
      <c r="C3" s="6" t="n">
        <v>4787459</v>
      </c>
    </row>
    <row r="4" spans="1:3">
      <c r="A4" s="4" t="s">
        <v>606</v>
      </c>
      <c r="B4" s="5" t="n">
        <v>-1657610</v>
      </c>
      <c r="C4" s="5" t="n">
        <v>-1691606</v>
      </c>
    </row>
    <row r="5" spans="1:3">
      <c r="A5" s="4" t="s">
        <v>625</v>
      </c>
      <c r="B5" s="5" t="n">
        <v>-3033635</v>
      </c>
      <c r="C5" s="5" t="n">
        <v>-3095853</v>
      </c>
    </row>
    <row r="6" spans="1:3">
      <c r="A6" s="4" t="s">
        <v>123</v>
      </c>
      <c r="B6" s="4" t="s">
        <v>60</v>
      </c>
      <c r="C6" s="4" t="s">
        <v>60</v>
      </c>
    </row>
    <row r="7" spans="1:3">
      <c r="A7" s="4" t="s">
        <v>609</v>
      </c>
    </row>
    <row r="8" spans="1:3">
      <c r="A8" s="3" t="s">
        <v>371</v>
      </c>
    </row>
    <row r="9" spans="1:3">
      <c r="A9" s="4" t="s">
        <v>624</v>
      </c>
      <c r="B9" s="5" t="n">
        <v>2057638</v>
      </c>
      <c r="C9" s="5" t="n">
        <v>2099839</v>
      </c>
    </row>
    <row r="10" spans="1:3">
      <c r="A10" s="4" t="s">
        <v>611</v>
      </c>
    </row>
    <row r="11" spans="1:3">
      <c r="A11" s="3" t="s">
        <v>371</v>
      </c>
    </row>
    <row r="12" spans="1:3">
      <c r="A12" s="4" t="s">
        <v>624</v>
      </c>
      <c r="B12" s="6" t="n">
        <v>2633607</v>
      </c>
      <c r="C12" s="6" t="n">
        <v>26876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F1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33"/>
    <col customWidth="1" max="6" min="6" width="21"/>
    <col customWidth="1" max="7" min="7" width="21"/>
    <col customWidth="1" max="8" min="8" width="21"/>
    <col customWidth="1" max="9" min="9" width="80"/>
    <col customWidth="1" max="10" min="10" width="80"/>
    <col customWidth="1" max="11" min="11" width="21"/>
    <col customWidth="1" max="12" min="12" width="34"/>
    <col customWidth="1" max="13" min="13" width="21"/>
    <col customWidth="1" max="14" min="14" width="34"/>
    <col customWidth="1" max="15" min="15" width="34"/>
    <col customWidth="1" max="16" min="16" width="34"/>
    <col customWidth="1" max="17" min="17" width="34"/>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s>
  <sheetData>
    <row r="1" spans="1:32">
      <c r="A1" s="1" t="s">
        <v>626</v>
      </c>
      <c r="B1" s="2" t="s">
        <v>627</v>
      </c>
      <c r="C1" s="2" t="s">
        <v>492</v>
      </c>
      <c r="D1" s="2" t="s">
        <v>628</v>
      </c>
      <c r="E1" s="2" t="s">
        <v>629</v>
      </c>
      <c r="F1" s="2" t="s">
        <v>630</v>
      </c>
      <c r="G1" s="2" t="s">
        <v>631</v>
      </c>
      <c r="H1" s="2" t="s">
        <v>632</v>
      </c>
      <c r="I1" s="2" t="s">
        <v>633</v>
      </c>
      <c r="J1" s="2" t="s">
        <v>634</v>
      </c>
      <c r="K1" s="2" t="s">
        <v>635</v>
      </c>
      <c r="L1" s="2" t="s">
        <v>636</v>
      </c>
      <c r="M1" s="2" t="s">
        <v>637</v>
      </c>
      <c r="N1" s="2" t="s">
        <v>638</v>
      </c>
      <c r="O1" s="2" t="s">
        <v>639</v>
      </c>
      <c r="P1" s="2" t="s">
        <v>640</v>
      </c>
      <c r="Q1" s="2" t="s">
        <v>641</v>
      </c>
      <c r="R1" s="2" t="s">
        <v>589</v>
      </c>
      <c r="S1" s="2" t="s">
        <v>494</v>
      </c>
      <c r="T1" s="2" t="s">
        <v>642</v>
      </c>
      <c r="U1" s="2" t="s">
        <v>627</v>
      </c>
      <c r="V1" s="2" t="s">
        <v>494</v>
      </c>
      <c r="W1" s="2" t="s">
        <v>495</v>
      </c>
      <c r="X1" s="2" t="s">
        <v>643</v>
      </c>
      <c r="Y1" s="2" t="s">
        <v>644</v>
      </c>
      <c r="Z1" s="2" t="s">
        <v>645</v>
      </c>
      <c r="AA1" s="2" t="s">
        <v>646</v>
      </c>
      <c r="AB1" s="2" t="s">
        <v>647</v>
      </c>
      <c r="AC1" s="2" t="s">
        <v>648</v>
      </c>
      <c r="AD1" s="2" t="s">
        <v>649</v>
      </c>
      <c r="AE1" s="2" t="s">
        <v>650</v>
      </c>
      <c r="AF1" s="2" t="s">
        <v>651</v>
      </c>
    </row>
    <row r="2" spans="1:32">
      <c r="A2" s="3" t="s">
        <v>652</v>
      </c>
    </row>
    <row r="3" spans="1:32">
      <c r="A3" s="4" t="s">
        <v>617</v>
      </c>
      <c r="R3" s="6" t="n">
        <v>19819</v>
      </c>
    </row>
    <row r="4" spans="1:32">
      <c r="A4" s="4" t="s">
        <v>653</v>
      </c>
      <c r="R4" s="5" t="n">
        <v>5871</v>
      </c>
      <c r="T4" s="6" t="n">
        <v>16244390</v>
      </c>
      <c r="U4" s="6" t="n">
        <v>1500468</v>
      </c>
    </row>
    <row r="5" spans="1:32">
      <c r="A5" s="4" t="s">
        <v>106</v>
      </c>
      <c r="R5" s="5" t="n">
        <v>658821</v>
      </c>
      <c r="T5" s="5" t="n">
        <v>1028761</v>
      </c>
      <c r="U5" s="5" t="n">
        <v>1297102</v>
      </c>
    </row>
    <row r="6" spans="1:32">
      <c r="A6" s="4" t="s">
        <v>654</v>
      </c>
      <c r="R6" s="5" t="n">
        <v>632319</v>
      </c>
      <c r="T6" s="5" t="n">
        <v>2114469</v>
      </c>
      <c r="U6" s="5" t="n">
        <v>1697465</v>
      </c>
    </row>
    <row r="7" spans="1:32">
      <c r="A7" s="4" t="s">
        <v>655</v>
      </c>
      <c r="R7" s="5" t="n">
        <v>4804770</v>
      </c>
      <c r="T7" s="5" t="n">
        <v>4091143</v>
      </c>
    </row>
    <row r="8" spans="1:32">
      <c r="A8" s="4" t="s">
        <v>43</v>
      </c>
      <c r="R8" s="5" t="n">
        <v>15411615</v>
      </c>
      <c r="T8" s="5" t="n">
        <v>15727696</v>
      </c>
    </row>
    <row r="9" spans="1:32">
      <c r="A9" s="4" t="s">
        <v>656</v>
      </c>
      <c r="R9" s="5" t="n">
        <v>3033635</v>
      </c>
      <c r="T9" s="5" t="n">
        <v>3095853</v>
      </c>
    </row>
    <row r="10" spans="1:32">
      <c r="A10" s="4" t="s">
        <v>657</v>
      </c>
      <c r="F10" s="6" t="n">
        <v>200000</v>
      </c>
      <c r="G10" s="10" t="n">
        <v>1560000</v>
      </c>
    </row>
    <row r="11" spans="1:32">
      <c r="A11" s="4" t="s">
        <v>517</v>
      </c>
    </row>
    <row r="12" spans="1:32">
      <c r="A12" s="3" t="s">
        <v>652</v>
      </c>
    </row>
    <row r="13" spans="1:32">
      <c r="A13" s="4" t="s">
        <v>658</v>
      </c>
      <c r="C13" s="6" t="n">
        <v>5900000</v>
      </c>
      <c r="D13" s="6" t="n">
        <v>5900000</v>
      </c>
    </row>
    <row r="14" spans="1:32">
      <c r="A14" s="4" t="s">
        <v>659</v>
      </c>
    </row>
    <row r="15" spans="1:32">
      <c r="A15" s="3" t="s">
        <v>652</v>
      </c>
    </row>
    <row r="16" spans="1:32">
      <c r="A16" s="4" t="s">
        <v>653</v>
      </c>
      <c r="R16" s="5" t="n">
        <v>33600</v>
      </c>
      <c r="S16" s="10" t="n">
        <v>227700</v>
      </c>
    </row>
    <row r="17" spans="1:32">
      <c r="A17" s="4" t="s">
        <v>660</v>
      </c>
      <c r="T17" s="5" t="n">
        <v>34200000</v>
      </c>
      <c r="W17" s="10" t="n">
        <v>231700000</v>
      </c>
    </row>
    <row r="18" spans="1:32">
      <c r="A18" s="4" t="s">
        <v>661</v>
      </c>
    </row>
    <row r="19" spans="1:32">
      <c r="A19" s="3" t="s">
        <v>652</v>
      </c>
    </row>
    <row r="20" spans="1:32">
      <c r="A20" s="4" t="s">
        <v>106</v>
      </c>
      <c r="R20" s="5" t="n">
        <v>76854</v>
      </c>
      <c r="T20" s="5" t="n">
        <v>123478</v>
      </c>
    </row>
    <row r="21" spans="1:32">
      <c r="A21" s="4" t="s">
        <v>654</v>
      </c>
      <c r="R21" s="5" t="n">
        <v>238213</v>
      </c>
      <c r="T21" s="5" t="n">
        <v>762560</v>
      </c>
    </row>
    <row r="22" spans="1:32">
      <c r="A22" s="4" t="s">
        <v>608</v>
      </c>
    </row>
    <row r="23" spans="1:32">
      <c r="A23" s="3" t="s">
        <v>652</v>
      </c>
    </row>
    <row r="24" spans="1:32">
      <c r="A24" s="4" t="s">
        <v>656</v>
      </c>
      <c r="R24" s="5" t="n">
        <v>49692949</v>
      </c>
      <c r="T24" s="5" t="n">
        <v>48755558</v>
      </c>
    </row>
    <row r="25" spans="1:32">
      <c r="A25" s="4" t="s">
        <v>609</v>
      </c>
    </row>
    <row r="26" spans="1:32">
      <c r="A26" s="3" t="s">
        <v>652</v>
      </c>
    </row>
    <row r="27" spans="1:32">
      <c r="A27" s="4" t="s">
        <v>656</v>
      </c>
      <c r="R27" s="5" t="n">
        <v>49692949</v>
      </c>
      <c r="T27" s="5" t="n">
        <v>48755558</v>
      </c>
    </row>
    <row r="28" spans="1:32">
      <c r="A28" s="4" t="s">
        <v>662</v>
      </c>
    </row>
    <row r="29" spans="1:32">
      <c r="A29" s="3" t="s">
        <v>652</v>
      </c>
    </row>
    <row r="30" spans="1:32">
      <c r="A30" s="4" t="s">
        <v>655</v>
      </c>
      <c r="B30" s="6" t="n">
        <v>134000</v>
      </c>
      <c r="U30" s="5" t="n">
        <v>134000</v>
      </c>
      <c r="Z30" s="10" t="n">
        <v>908240</v>
      </c>
    </row>
    <row r="31" spans="1:32">
      <c r="A31" s="4" t="s">
        <v>663</v>
      </c>
      <c r="B31" s="5" t="n">
        <v>34893</v>
      </c>
    </row>
    <row r="32" spans="1:32">
      <c r="A32" s="4" t="s">
        <v>597</v>
      </c>
      <c r="B32" s="5" t="n">
        <v>5358</v>
      </c>
      <c r="U32" s="6" t="n">
        <v>5358</v>
      </c>
    </row>
    <row r="33" spans="1:32">
      <c r="A33" s="4" t="s">
        <v>664</v>
      </c>
      <c r="B33" s="6" t="n">
        <v>4886</v>
      </c>
    </row>
    <row r="34" spans="1:32">
      <c r="A34" s="4" t="s">
        <v>665</v>
      </c>
      <c r="B34" s="4" t="s">
        <v>666</v>
      </c>
      <c r="U34" s="4" t="s">
        <v>666</v>
      </c>
      <c r="Z34" s="4" t="s">
        <v>666</v>
      </c>
    </row>
    <row r="35" spans="1:32">
      <c r="A35" s="4" t="s">
        <v>667</v>
      </c>
      <c r="B35" s="4" t="s">
        <v>668</v>
      </c>
    </row>
    <row r="36" spans="1:32">
      <c r="A36" s="4" t="s">
        <v>611</v>
      </c>
    </row>
    <row r="37" spans="1:32">
      <c r="A37" s="3" t="s">
        <v>652</v>
      </c>
    </row>
    <row r="38" spans="1:32">
      <c r="A38" s="4" t="s">
        <v>656</v>
      </c>
      <c r="R38" s="5" t="n">
        <v>49692949</v>
      </c>
      <c r="T38" s="5" t="n">
        <v>48755558</v>
      </c>
    </row>
    <row r="39" spans="1:32">
      <c r="A39" s="4" t="s">
        <v>614</v>
      </c>
    </row>
    <row r="40" spans="1:32">
      <c r="A40" s="3" t="s">
        <v>652</v>
      </c>
    </row>
    <row r="41" spans="1:32">
      <c r="A41" s="4" t="s">
        <v>617</v>
      </c>
      <c r="X41" s="6" t="n">
        <v>18700000</v>
      </c>
      <c r="Y41" s="10" t="n">
        <v>126800000</v>
      </c>
    </row>
    <row r="42" spans="1:32">
      <c r="A42" s="4" t="s">
        <v>656</v>
      </c>
      <c r="R42" s="5" t="n">
        <v>49692949</v>
      </c>
      <c r="T42" s="5" t="n">
        <v>48755558</v>
      </c>
      <c r="X42" s="6" t="n">
        <v>18700000</v>
      </c>
      <c r="Y42" s="10" t="n">
        <v>126800000</v>
      </c>
    </row>
    <row r="43" spans="1:32">
      <c r="A43" s="4" t="s">
        <v>669</v>
      </c>
    </row>
    <row r="44" spans="1:32">
      <c r="A44" s="3" t="s">
        <v>652</v>
      </c>
    </row>
    <row r="45" spans="1:32">
      <c r="A45" s="4" t="s">
        <v>670</v>
      </c>
      <c r="R45" s="5" t="n">
        <v>8000000</v>
      </c>
      <c r="S45" s="10" t="n">
        <v>54400000</v>
      </c>
    </row>
    <row r="46" spans="1:32">
      <c r="A46" s="4" t="s">
        <v>617</v>
      </c>
      <c r="R46" s="5" t="n">
        <v>40400000</v>
      </c>
    </row>
    <row r="47" spans="1:32">
      <c r="A47" s="4" t="s">
        <v>671</v>
      </c>
    </row>
    <row r="48" spans="1:32">
      <c r="A48" s="3" t="s">
        <v>652</v>
      </c>
    </row>
    <row r="49" spans="1:32">
      <c r="A49" s="4" t="s">
        <v>617</v>
      </c>
      <c r="R49" s="5" t="n">
        <v>7800000</v>
      </c>
      <c r="V49" s="10" t="n">
        <v>51600000</v>
      </c>
    </row>
    <row r="50" spans="1:32">
      <c r="A50" s="4" t="s">
        <v>672</v>
      </c>
    </row>
    <row r="51" spans="1:32">
      <c r="A51" s="3" t="s">
        <v>652</v>
      </c>
    </row>
    <row r="52" spans="1:32">
      <c r="A52" s="4" t="s">
        <v>653</v>
      </c>
      <c r="D52" s="6" t="n">
        <v>15300000</v>
      </c>
      <c r="E52" s="10" t="n">
        <v>104500000</v>
      </c>
    </row>
    <row r="53" spans="1:32">
      <c r="A53" s="4" t="s">
        <v>673</v>
      </c>
      <c r="D53" s="5" t="n">
        <v>5</v>
      </c>
      <c r="E53" s="5" t="n">
        <v>5</v>
      </c>
    </row>
    <row r="54" spans="1:32">
      <c r="A54" s="4" t="s">
        <v>674</v>
      </c>
    </row>
    <row r="55" spans="1:32">
      <c r="A55" s="3" t="s">
        <v>652</v>
      </c>
    </row>
    <row r="56" spans="1:32">
      <c r="A56" s="4" t="s">
        <v>655</v>
      </c>
      <c r="K56" s="6" t="n">
        <v>134000</v>
      </c>
      <c r="T56" s="5" t="n">
        <v>58578</v>
      </c>
      <c r="W56" s="5" t="n">
        <v>397194</v>
      </c>
      <c r="AC56" s="10" t="n">
        <v>908240</v>
      </c>
    </row>
    <row r="57" spans="1:32">
      <c r="A57" s="4" t="s">
        <v>663</v>
      </c>
      <c r="K57" s="5" t="n">
        <v>37952</v>
      </c>
    </row>
    <row r="58" spans="1:32">
      <c r="A58" s="4" t="s">
        <v>597</v>
      </c>
      <c r="K58" s="5" t="n">
        <v>5828</v>
      </c>
    </row>
    <row r="59" spans="1:32">
      <c r="A59" s="4" t="s">
        <v>664</v>
      </c>
      <c r="K59" s="6" t="n">
        <v>5000</v>
      </c>
    </row>
    <row r="60" spans="1:32">
      <c r="A60" s="4" t="s">
        <v>665</v>
      </c>
      <c r="K60" s="4" t="s">
        <v>675</v>
      </c>
      <c r="AC60" s="4" t="s">
        <v>675</v>
      </c>
    </row>
    <row r="61" spans="1:32">
      <c r="A61" s="4" t="s">
        <v>667</v>
      </c>
      <c r="K61" s="4" t="s">
        <v>676</v>
      </c>
    </row>
    <row r="62" spans="1:32">
      <c r="A62" s="4" t="s">
        <v>677</v>
      </c>
    </row>
    <row r="63" spans="1:32">
      <c r="A63" s="3" t="s">
        <v>652</v>
      </c>
    </row>
    <row r="64" spans="1:32">
      <c r="A64" s="4" t="s">
        <v>655</v>
      </c>
      <c r="K64" s="6" t="n">
        <v>51000</v>
      </c>
      <c r="AC64" s="10" t="n">
        <v>345780</v>
      </c>
    </row>
    <row r="65" spans="1:32">
      <c r="A65" s="4" t="s">
        <v>663</v>
      </c>
      <c r="K65" s="5" t="n">
        <v>17758</v>
      </c>
    </row>
    <row r="66" spans="1:32">
      <c r="A66" s="4" t="s">
        <v>597</v>
      </c>
      <c r="K66" s="5" t="n">
        <v>5549</v>
      </c>
    </row>
    <row r="67" spans="1:32">
      <c r="A67" s="4" t="s">
        <v>664</v>
      </c>
      <c r="K67" s="6" t="n">
        <v>3000</v>
      </c>
    </row>
    <row r="68" spans="1:32">
      <c r="A68" s="4" t="s">
        <v>665</v>
      </c>
      <c r="K68" s="4" t="s">
        <v>678</v>
      </c>
      <c r="AC68" s="4" t="s">
        <v>678</v>
      </c>
    </row>
    <row r="69" spans="1:32">
      <c r="A69" s="4" t="s">
        <v>667</v>
      </c>
      <c r="K69" s="4" t="s">
        <v>668</v>
      </c>
    </row>
    <row r="70" spans="1:32">
      <c r="A70" s="4" t="s">
        <v>679</v>
      </c>
    </row>
    <row r="71" spans="1:32">
      <c r="A71" s="3" t="s">
        <v>652</v>
      </c>
    </row>
    <row r="72" spans="1:32">
      <c r="A72" s="4" t="s">
        <v>655</v>
      </c>
      <c r="H72" s="6" t="n">
        <v>190000</v>
      </c>
      <c r="R72" s="5" t="n">
        <v>238156</v>
      </c>
      <c r="V72" s="5" t="n">
        <v>1614841</v>
      </c>
      <c r="AA72" s="10" t="n">
        <v>1285000</v>
      </c>
    </row>
    <row r="73" spans="1:32">
      <c r="A73" s="4" t="s">
        <v>663</v>
      </c>
      <c r="H73" s="5" t="n">
        <v>54506</v>
      </c>
    </row>
    <row r="74" spans="1:32">
      <c r="A74" s="4" t="s">
        <v>597</v>
      </c>
      <c r="H74" s="5" t="n">
        <v>8414</v>
      </c>
    </row>
    <row r="75" spans="1:32">
      <c r="A75" s="4" t="s">
        <v>664</v>
      </c>
      <c r="H75" s="6" t="n">
        <v>8000</v>
      </c>
    </row>
    <row r="76" spans="1:32">
      <c r="A76" s="4" t="s">
        <v>665</v>
      </c>
      <c r="H76" s="4" t="s">
        <v>680</v>
      </c>
      <c r="AA76" s="4" t="s">
        <v>680</v>
      </c>
    </row>
    <row r="77" spans="1:32">
      <c r="A77" s="4" t="s">
        <v>667</v>
      </c>
      <c r="H77" s="4" t="s">
        <v>676</v>
      </c>
    </row>
    <row r="78" spans="1:32">
      <c r="A78" s="4" t="s">
        <v>681</v>
      </c>
    </row>
    <row r="79" spans="1:32">
      <c r="A79" s="3" t="s">
        <v>652</v>
      </c>
    </row>
    <row r="80" spans="1:32">
      <c r="A80" s="4" t="s">
        <v>655</v>
      </c>
      <c r="H80" s="6" t="n">
        <v>131000</v>
      </c>
      <c r="R80" s="5" t="n">
        <v>164948</v>
      </c>
      <c r="V80" s="5" t="n">
        <v>1118446</v>
      </c>
      <c r="AA80" s="10" t="n">
        <v>890000</v>
      </c>
    </row>
    <row r="81" spans="1:32">
      <c r="A81" s="4" t="s">
        <v>663</v>
      </c>
      <c r="H81" s="5" t="n">
        <v>37952</v>
      </c>
    </row>
    <row r="82" spans="1:32">
      <c r="A82" s="4" t="s">
        <v>597</v>
      </c>
      <c r="H82" s="5" t="n">
        <v>5828</v>
      </c>
    </row>
    <row r="83" spans="1:32">
      <c r="A83" s="4" t="s">
        <v>664</v>
      </c>
      <c r="H83" s="6" t="n">
        <v>5000</v>
      </c>
    </row>
    <row r="84" spans="1:32">
      <c r="A84" s="4" t="s">
        <v>665</v>
      </c>
      <c r="H84" s="4" t="s">
        <v>680</v>
      </c>
      <c r="AA84" s="4" t="s">
        <v>680</v>
      </c>
    </row>
    <row r="85" spans="1:32">
      <c r="A85" s="4" t="s">
        <v>667</v>
      </c>
      <c r="H85" s="4" t="s">
        <v>676</v>
      </c>
    </row>
    <row r="86" spans="1:32">
      <c r="A86" s="4" t="s">
        <v>682</v>
      </c>
    </row>
    <row r="87" spans="1:32">
      <c r="A87" s="3" t="s">
        <v>652</v>
      </c>
    </row>
    <row r="88" spans="1:32">
      <c r="A88" s="4" t="s">
        <v>655</v>
      </c>
      <c r="H88" s="6" t="n">
        <v>50000</v>
      </c>
      <c r="R88" s="5" t="n">
        <v>79515</v>
      </c>
      <c r="V88" s="5" t="n">
        <v>539159</v>
      </c>
      <c r="AA88" s="10" t="n">
        <v>339000</v>
      </c>
    </row>
    <row r="89" spans="1:32">
      <c r="A89" s="4" t="s">
        <v>663</v>
      </c>
      <c r="H89" s="5" t="n">
        <v>17758</v>
      </c>
    </row>
    <row r="90" spans="1:32">
      <c r="A90" s="4" t="s">
        <v>597</v>
      </c>
      <c r="H90" s="5" t="n">
        <v>5549</v>
      </c>
    </row>
    <row r="91" spans="1:32">
      <c r="A91" s="4" t="s">
        <v>664</v>
      </c>
      <c r="H91" s="6" t="n">
        <v>3000</v>
      </c>
    </row>
    <row r="92" spans="1:32">
      <c r="A92" s="4" t="s">
        <v>665</v>
      </c>
      <c r="H92" s="4" t="s">
        <v>683</v>
      </c>
      <c r="AA92" s="4" t="s">
        <v>683</v>
      </c>
    </row>
    <row r="93" spans="1:32">
      <c r="A93" s="4" t="s">
        <v>667</v>
      </c>
      <c r="H93" s="4" t="s">
        <v>668</v>
      </c>
    </row>
    <row r="94" spans="1:32">
      <c r="A94" s="4" t="s">
        <v>684</v>
      </c>
    </row>
    <row r="95" spans="1:32">
      <c r="A95" s="3" t="s">
        <v>652</v>
      </c>
    </row>
    <row r="96" spans="1:32">
      <c r="A96" s="4" t="s">
        <v>655</v>
      </c>
      <c r="H96" s="6" t="n">
        <v>50000</v>
      </c>
      <c r="R96" s="6" t="n">
        <v>79280</v>
      </c>
      <c r="V96" s="10" t="n">
        <v>537566</v>
      </c>
      <c r="AA96" s="10" t="n">
        <v>338000</v>
      </c>
    </row>
    <row r="97" spans="1:32">
      <c r="A97" s="4" t="s">
        <v>663</v>
      </c>
      <c r="H97" s="5" t="n">
        <v>17706</v>
      </c>
    </row>
    <row r="98" spans="1:32">
      <c r="A98" s="4" t="s">
        <v>597</v>
      </c>
      <c r="H98" s="5" t="n">
        <v>5533</v>
      </c>
    </row>
    <row r="99" spans="1:32">
      <c r="A99" s="4" t="s">
        <v>664</v>
      </c>
      <c r="H99" s="6" t="n">
        <v>3000</v>
      </c>
    </row>
    <row r="100" spans="1:32">
      <c r="A100" s="4" t="s">
        <v>665</v>
      </c>
      <c r="H100" s="4" t="s">
        <v>683</v>
      </c>
      <c r="AA100" s="4" t="s">
        <v>683</v>
      </c>
    </row>
    <row r="101" spans="1:32">
      <c r="A101" s="4" t="s">
        <v>667</v>
      </c>
      <c r="H101" s="4" t="s">
        <v>668</v>
      </c>
    </row>
    <row r="102" spans="1:32">
      <c r="A102" s="4" t="s">
        <v>685</v>
      </c>
    </row>
    <row r="103" spans="1:32">
      <c r="A103" s="3" t="s">
        <v>652</v>
      </c>
    </row>
    <row r="104" spans="1:32">
      <c r="A104" s="4" t="s">
        <v>655</v>
      </c>
      <c r="B104" s="6" t="n">
        <v>49000</v>
      </c>
      <c r="U104" s="6" t="n">
        <v>49000</v>
      </c>
      <c r="Z104" s="10" t="n">
        <v>330000</v>
      </c>
    </row>
    <row r="105" spans="1:32">
      <c r="A105" s="4" t="s">
        <v>663</v>
      </c>
      <c r="B105" s="5" t="n">
        <v>15893</v>
      </c>
    </row>
    <row r="106" spans="1:32">
      <c r="A106" s="4" t="s">
        <v>597</v>
      </c>
      <c r="B106" s="5" t="n">
        <v>4967</v>
      </c>
      <c r="U106" s="6" t="n">
        <v>4967</v>
      </c>
    </row>
    <row r="107" spans="1:32">
      <c r="A107" s="4" t="s">
        <v>664</v>
      </c>
      <c r="B107" s="6" t="n">
        <v>2359</v>
      </c>
    </row>
    <row r="108" spans="1:32">
      <c r="A108" s="4" t="s">
        <v>665</v>
      </c>
      <c r="B108" s="4" t="s">
        <v>686</v>
      </c>
      <c r="U108" s="4" t="s">
        <v>686</v>
      </c>
      <c r="Z108" s="4" t="s">
        <v>686</v>
      </c>
    </row>
    <row r="109" spans="1:32">
      <c r="A109" s="4" t="s">
        <v>667</v>
      </c>
      <c r="B109" s="4" t="s">
        <v>668</v>
      </c>
    </row>
    <row r="110" spans="1:32">
      <c r="A110" s="4" t="s">
        <v>687</v>
      </c>
    </row>
    <row r="111" spans="1:32">
      <c r="A111" s="3" t="s">
        <v>652</v>
      </c>
    </row>
    <row r="112" spans="1:32">
      <c r="A112" s="4" t="s">
        <v>655</v>
      </c>
      <c r="B112" s="6" t="n">
        <v>50000</v>
      </c>
      <c r="U112" s="6" t="n">
        <v>50000</v>
      </c>
      <c r="Z112" s="10" t="n">
        <v>336600</v>
      </c>
    </row>
    <row r="113" spans="1:32">
      <c r="A113" s="4" t="s">
        <v>663</v>
      </c>
      <c r="B113" s="5" t="n">
        <v>16182</v>
      </c>
    </row>
    <row r="114" spans="1:32">
      <c r="A114" s="4" t="s">
        <v>597</v>
      </c>
      <c r="B114" s="5" t="n">
        <v>5056</v>
      </c>
      <c r="U114" s="6" t="n">
        <v>5056</v>
      </c>
    </row>
    <row r="115" spans="1:32">
      <c r="A115" s="4" t="s">
        <v>664</v>
      </c>
      <c r="B115" s="6" t="n">
        <v>2401</v>
      </c>
    </row>
    <row r="116" spans="1:32">
      <c r="A116" s="4" t="s">
        <v>665</v>
      </c>
      <c r="B116" s="4" t="s">
        <v>686</v>
      </c>
      <c r="U116" s="4" t="s">
        <v>686</v>
      </c>
      <c r="Z116" s="4" t="s">
        <v>686</v>
      </c>
    </row>
    <row r="117" spans="1:32">
      <c r="A117" s="4" t="s">
        <v>667</v>
      </c>
      <c r="B117" s="4" t="s">
        <v>668</v>
      </c>
    </row>
    <row r="118" spans="1:32">
      <c r="A118" s="4" t="s">
        <v>688</v>
      </c>
    </row>
    <row r="119" spans="1:32">
      <c r="A119" s="3" t="s">
        <v>652</v>
      </c>
    </row>
    <row r="120" spans="1:32">
      <c r="A120" s="4" t="s">
        <v>655</v>
      </c>
      <c r="B120" s="6" t="n">
        <v>134000</v>
      </c>
      <c r="U120" s="6" t="n">
        <v>134000</v>
      </c>
      <c r="Z120" s="10" t="n">
        <v>908240</v>
      </c>
    </row>
    <row r="121" spans="1:32">
      <c r="A121" s="4" t="s">
        <v>663</v>
      </c>
      <c r="B121" s="5" t="n">
        <v>34893</v>
      </c>
    </row>
    <row r="122" spans="1:32">
      <c r="A122" s="4" t="s">
        <v>597</v>
      </c>
      <c r="B122" s="5" t="n">
        <v>5358</v>
      </c>
      <c r="U122" s="6" t="n">
        <v>5358</v>
      </c>
    </row>
    <row r="123" spans="1:32">
      <c r="A123" s="4" t="s">
        <v>664</v>
      </c>
      <c r="B123" s="6" t="n">
        <v>4886</v>
      </c>
    </row>
    <row r="124" spans="1:32">
      <c r="A124" s="4" t="s">
        <v>665</v>
      </c>
      <c r="B124" s="4" t="s">
        <v>666</v>
      </c>
      <c r="U124" s="4" t="s">
        <v>666</v>
      </c>
      <c r="Z124" s="4" t="s">
        <v>666</v>
      </c>
    </row>
    <row r="125" spans="1:32">
      <c r="A125" s="4" t="s">
        <v>667</v>
      </c>
      <c r="B125" s="4" t="s">
        <v>668</v>
      </c>
    </row>
    <row r="126" spans="1:32">
      <c r="A126" s="4" t="s">
        <v>689</v>
      </c>
    </row>
    <row r="127" spans="1:32">
      <c r="A127" s="3" t="s">
        <v>652</v>
      </c>
    </row>
    <row r="128" spans="1:32">
      <c r="A128" s="4" t="s">
        <v>655</v>
      </c>
      <c r="P128" s="6" t="n">
        <v>607000</v>
      </c>
      <c r="AF128" s="10" t="n">
        <v>4114208</v>
      </c>
    </row>
    <row r="129" spans="1:32">
      <c r="A129" s="4" t="s">
        <v>663</v>
      </c>
      <c r="M129" s="6" t="n">
        <v>163701</v>
      </c>
    </row>
    <row r="130" spans="1:32">
      <c r="A130" s="4" t="s">
        <v>597</v>
      </c>
      <c r="P130" s="5" t="n">
        <v>46899</v>
      </c>
      <c r="AF130" s="10" t="n">
        <v>318000</v>
      </c>
    </row>
    <row r="131" spans="1:32">
      <c r="A131" s="4" t="s">
        <v>664</v>
      </c>
      <c r="P131" s="6" t="n">
        <v>24000</v>
      </c>
    </row>
    <row r="132" spans="1:32">
      <c r="A132" s="4" t="s">
        <v>665</v>
      </c>
      <c r="P132" s="4" t="s">
        <v>690</v>
      </c>
      <c r="AF132" s="4" t="s">
        <v>690</v>
      </c>
    </row>
    <row r="133" spans="1:32">
      <c r="A133" s="4" t="s">
        <v>691</v>
      </c>
      <c r="P133" s="6" t="n">
        <v>67936</v>
      </c>
      <c r="Q133" s="10" t="n">
        <v>415000</v>
      </c>
    </row>
    <row r="134" spans="1:32">
      <c r="A134" s="4" t="s">
        <v>692</v>
      </c>
    </row>
    <row r="135" spans="1:32">
      <c r="A135" s="3" t="s">
        <v>652</v>
      </c>
    </row>
    <row r="136" spans="1:32">
      <c r="A136" s="4" t="s">
        <v>655</v>
      </c>
      <c r="N136" s="6" t="n">
        <v>594000</v>
      </c>
      <c r="T136" s="6" t="n">
        <v>119906</v>
      </c>
      <c r="W136" s="10" t="n">
        <v>813035</v>
      </c>
      <c r="AE136" s="10" t="n">
        <v>4027225</v>
      </c>
    </row>
    <row r="137" spans="1:32">
      <c r="A137" s="4" t="s">
        <v>663</v>
      </c>
      <c r="M137" s="6" t="n">
        <v>163704</v>
      </c>
    </row>
    <row r="138" spans="1:32">
      <c r="A138" s="4" t="s">
        <v>597</v>
      </c>
      <c r="N138" s="5" t="n">
        <v>46899</v>
      </c>
      <c r="AE138" s="10" t="n">
        <v>318000</v>
      </c>
    </row>
    <row r="139" spans="1:32">
      <c r="A139" s="4" t="s">
        <v>664</v>
      </c>
      <c r="N139" s="6" t="n">
        <v>32000</v>
      </c>
      <c r="U139" s="6" t="n">
        <v>16000</v>
      </c>
    </row>
    <row r="140" spans="1:32">
      <c r="A140" s="4" t="s">
        <v>665</v>
      </c>
      <c r="N140" s="4" t="s">
        <v>693</v>
      </c>
      <c r="AE140" s="4" t="s">
        <v>693</v>
      </c>
    </row>
    <row r="141" spans="1:32">
      <c r="A141" s="4" t="s">
        <v>694</v>
      </c>
      <c r="N141" s="5" t="n">
        <v>30</v>
      </c>
      <c r="O141" s="5" t="n">
        <v>30</v>
      </c>
      <c r="P141" s="5" t="n">
        <v>10</v>
      </c>
      <c r="Q141" s="5" t="n">
        <v>10</v>
      </c>
    </row>
    <row r="142" spans="1:32">
      <c r="A142" s="4" t="s">
        <v>691</v>
      </c>
      <c r="N142" s="6" t="n">
        <v>56968</v>
      </c>
      <c r="O142" s="10" t="n">
        <v>348000</v>
      </c>
    </row>
    <row r="143" spans="1:32">
      <c r="A143" s="4" t="s">
        <v>695</v>
      </c>
    </row>
    <row r="144" spans="1:32">
      <c r="A144" s="3" t="s">
        <v>652</v>
      </c>
    </row>
    <row r="145" spans="1:32">
      <c r="A145" s="4" t="s">
        <v>655</v>
      </c>
      <c r="I145" s="6" t="n">
        <v>639235</v>
      </c>
      <c r="L145" s="6" t="n">
        <v>62000</v>
      </c>
      <c r="AB145" s="10" t="n">
        <v>11115000</v>
      </c>
      <c r="AD145" s="10" t="n">
        <v>418000</v>
      </c>
    </row>
    <row r="146" spans="1:32">
      <c r="A146" s="4" t="s">
        <v>663</v>
      </c>
      <c r="I146" s="5" t="n">
        <v>383058</v>
      </c>
      <c r="J146" s="10" t="n">
        <v>2340000</v>
      </c>
    </row>
    <row r="147" spans="1:32">
      <c r="A147" s="4" t="s">
        <v>664</v>
      </c>
      <c r="I147" s="6" t="n">
        <v>89000</v>
      </c>
    </row>
    <row r="148" spans="1:32">
      <c r="A148" s="4" t="s">
        <v>665</v>
      </c>
      <c r="I148" s="4" t="s">
        <v>696</v>
      </c>
      <c r="AB148" s="4" t="s">
        <v>696</v>
      </c>
    </row>
    <row r="149" spans="1:32">
      <c r="A149" s="4" t="s">
        <v>694</v>
      </c>
      <c r="I149" s="5" t="n">
        <v>30</v>
      </c>
      <c r="J149" s="5" t="n">
        <v>30</v>
      </c>
      <c r="L149" s="5" t="n">
        <v>100</v>
      </c>
    </row>
    <row r="150" spans="1:32">
      <c r="A150" s="4" t="s">
        <v>697</v>
      </c>
      <c r="I150" s="4" t="s">
        <v>698</v>
      </c>
      <c r="J150" s="4" t="s">
        <v>6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s>
  <sheetData>
    <row r="1" spans="1:4">
      <c r="A1" s="1" t="s">
        <v>699</v>
      </c>
      <c r="C1" s="2" t="s">
        <v>2</v>
      </c>
      <c r="D1" s="2" t="s">
        <v>30</v>
      </c>
    </row>
    <row r="2" spans="1:4">
      <c r="A2" s="3" t="s">
        <v>221</v>
      </c>
    </row>
    <row r="3" spans="1:4">
      <c r="A3" s="4" t="s">
        <v>700</v>
      </c>
      <c r="C3" s="6" t="n">
        <v>14748</v>
      </c>
      <c r="D3" s="6" t="n">
        <v>15050</v>
      </c>
    </row>
    <row r="4" spans="1:4">
      <c r="A4" s="4" t="s">
        <v>701</v>
      </c>
      <c r="B4" s="4" t="s">
        <v>70</v>
      </c>
      <c r="C4" s="5" t="n">
        <v>2719889</v>
      </c>
      <c r="D4" s="5" t="n">
        <v>2769652</v>
      </c>
    </row>
    <row r="5" spans="1:4">
      <c r="A5" s="4" t="s">
        <v>605</v>
      </c>
      <c r="C5" s="5" t="n">
        <v>2734637</v>
      </c>
      <c r="D5" s="5" t="n">
        <v>2784702</v>
      </c>
    </row>
    <row r="6" spans="1:4">
      <c r="A6" s="4" t="s">
        <v>702</v>
      </c>
      <c r="B6" s="4" t="s">
        <v>70</v>
      </c>
      <c r="C6" s="5" t="n">
        <v>-2719889</v>
      </c>
      <c r="D6" s="5" t="n">
        <v>-2769652</v>
      </c>
    </row>
    <row r="7" spans="1:4">
      <c r="A7" s="4" t="s">
        <v>703</v>
      </c>
      <c r="C7" s="6" t="n">
        <v>14748</v>
      </c>
      <c r="D7" s="6" t="n">
        <v>15050</v>
      </c>
    </row>
    <row r="8" spans="1:4"/>
    <row r="9" spans="1:4">
      <c r="A9" s="4" t="s">
        <v>70</v>
      </c>
      <c r="B9" s="4" t="s">
        <v>704</v>
      </c>
    </row>
  </sheetData>
  <mergeCells count="3">
    <mergeCell ref="A1:B1"/>
    <mergeCell ref="A8:C8"/>
    <mergeCell ref="B9:C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193</v>
      </c>
      <c r="B1" s="2" t="s">
        <v>1</v>
      </c>
    </row>
    <row r="2" spans="1:2">
      <c r="B2" s="2" t="s">
        <v>194</v>
      </c>
    </row>
    <row r="3" spans="1:2">
      <c r="A3" s="3" t="s">
        <v>195</v>
      </c>
    </row>
    <row r="4" spans="1:2">
      <c r="A4" s="4" t="s">
        <v>196</v>
      </c>
      <c r="B4" s="5" t="n">
        <v>1593538</v>
      </c>
    </row>
    <row r="5" spans="1:2">
      <c r="A5" s="4" t="s">
        <v>197</v>
      </c>
      <c r="B5" s="5" t="n">
        <v>1125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 customWidth="1" max="5" min="5" width="21"/>
  </cols>
  <sheetData>
    <row r="1" spans="1:5">
      <c r="A1" s="1" t="s">
        <v>705</v>
      </c>
      <c r="B1" s="2" t="s">
        <v>589</v>
      </c>
      <c r="C1" s="2" t="s">
        <v>494</v>
      </c>
      <c r="D1" s="2" t="s">
        <v>642</v>
      </c>
      <c r="E1" s="2" t="s">
        <v>495</v>
      </c>
    </row>
    <row r="2" spans="1:5">
      <c r="A2" s="3" t="s">
        <v>706</v>
      </c>
    </row>
    <row r="3" spans="1:5">
      <c r="A3" s="4" t="s">
        <v>707</v>
      </c>
      <c r="B3" s="6" t="n">
        <v>2719889</v>
      </c>
      <c r="C3" s="10" t="n">
        <v>18442479</v>
      </c>
      <c r="D3" s="6" t="n">
        <v>2769652</v>
      </c>
      <c r="E3" s="10" t="n">
        <v>18402479</v>
      </c>
    </row>
    <row r="4" spans="1:5">
      <c r="A4" s="4" t="s">
        <v>708</v>
      </c>
      <c r="B4" s="6" t="n">
        <v>2719889</v>
      </c>
      <c r="C4" s="10" t="n">
        <v>18442479</v>
      </c>
      <c r="D4" s="6" t="n">
        <v>2769652</v>
      </c>
      <c r="E4" s="10" t="n">
        <v>184024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709</v>
      </c>
      <c r="B1" s="2" t="s">
        <v>2</v>
      </c>
      <c r="C1" s="2" t="s">
        <v>30</v>
      </c>
    </row>
    <row r="2" spans="1:3">
      <c r="A2" s="3" t="s">
        <v>224</v>
      </c>
    </row>
    <row r="3" spans="1:3">
      <c r="A3" s="4" t="s">
        <v>710</v>
      </c>
      <c r="B3" s="6" t="n">
        <v>4746119</v>
      </c>
      <c r="C3" s="6" t="n">
        <v>4843458</v>
      </c>
    </row>
    <row r="4" spans="1:3">
      <c r="A4" s="4" t="s">
        <v>711</v>
      </c>
      <c r="B4" s="5" t="n">
        <v>-472082</v>
      </c>
      <c r="C4" s="5" t="n">
        <v>-425701</v>
      </c>
    </row>
    <row r="5" spans="1:3">
      <c r="A5" s="4" t="s">
        <v>712</v>
      </c>
      <c r="B5" s="5" t="n">
        <v>-2208668</v>
      </c>
      <c r="C5" s="5" t="n">
        <v>-2253966</v>
      </c>
    </row>
    <row r="6" spans="1:3">
      <c r="A6" s="4" t="s">
        <v>123</v>
      </c>
      <c r="B6" s="6" t="n">
        <v>2065369</v>
      </c>
      <c r="C6" s="6" t="n">
        <v>21637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1"/>
  </cols>
  <sheetData>
    <row r="1" spans="1:2">
      <c r="A1" s="1" t="s">
        <v>713</v>
      </c>
      <c r="B1" s="2" t="s">
        <v>589</v>
      </c>
    </row>
    <row r="2" spans="1:2">
      <c r="A2" s="3" t="s">
        <v>714</v>
      </c>
    </row>
    <row r="3" spans="1:2">
      <c r="A3" s="5" t="n">
        <v>2018</v>
      </c>
      <c r="B3" s="6" t="n">
        <v>49727</v>
      </c>
    </row>
    <row r="4" spans="1:2">
      <c r="A4" s="5" t="n">
        <v>2019</v>
      </c>
      <c r="B4" s="5" t="n">
        <v>49727</v>
      </c>
    </row>
    <row r="5" spans="1:2">
      <c r="A5" s="5" t="n">
        <v>2020</v>
      </c>
      <c r="B5" s="5" t="n">
        <v>49727</v>
      </c>
    </row>
    <row r="6" spans="1:2">
      <c r="A6" s="5" t="n">
        <v>2021</v>
      </c>
      <c r="B6" s="5" t="n">
        <v>49727</v>
      </c>
    </row>
    <row r="7" spans="1:2">
      <c r="A7" s="5" t="n">
        <v>2022</v>
      </c>
      <c r="B7" s="5" t="n">
        <v>49727</v>
      </c>
    </row>
    <row r="8" spans="1:2">
      <c r="A8" s="4" t="s">
        <v>715</v>
      </c>
      <c r="B8" s="5" t="n">
        <v>1816734</v>
      </c>
    </row>
    <row r="9" spans="1:2">
      <c r="A9" s="4" t="s">
        <v>123</v>
      </c>
      <c r="B9" s="6" t="n">
        <v>20653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716</v>
      </c>
      <c r="B1" s="2" t="s">
        <v>1</v>
      </c>
    </row>
    <row r="2" spans="1:5">
      <c r="B2" s="2" t="s">
        <v>589</v>
      </c>
      <c r="C2" s="2" t="s">
        <v>642</v>
      </c>
      <c r="D2" s="2" t="s">
        <v>627</v>
      </c>
      <c r="E2" s="2" t="s">
        <v>494</v>
      </c>
    </row>
    <row r="3" spans="1:5">
      <c r="A3" s="3" t="s">
        <v>717</v>
      </c>
    </row>
    <row r="4" spans="1:5">
      <c r="A4" s="4" t="s">
        <v>718</v>
      </c>
      <c r="B4" s="6" t="n">
        <v>2065369</v>
      </c>
    </row>
    <row r="5" spans="1:5">
      <c r="A5" s="4" t="s">
        <v>719</v>
      </c>
      <c r="C5" s="4" t="s">
        <v>472</v>
      </c>
    </row>
    <row r="6" spans="1:5">
      <c r="A6" s="4" t="s">
        <v>720</v>
      </c>
      <c r="B6" s="6" t="n">
        <v>54678</v>
      </c>
      <c r="C6" s="6" t="n">
        <v>103417</v>
      </c>
      <c r="D6" s="6" t="n">
        <v>55186</v>
      </c>
    </row>
    <row r="7" spans="1:5">
      <c r="A7" s="4" t="s">
        <v>721</v>
      </c>
    </row>
    <row r="8" spans="1:5">
      <c r="A8" s="3" t="s">
        <v>717</v>
      </c>
    </row>
    <row r="9" spans="1:5">
      <c r="A9" s="4" t="s">
        <v>722</v>
      </c>
      <c r="B9" s="4" t="s">
        <v>723</v>
      </c>
    </row>
    <row r="10" spans="1:5">
      <c r="A10" s="4" t="s">
        <v>445</v>
      </c>
    </row>
    <row r="11" spans="1:5">
      <c r="A11" s="3" t="s">
        <v>717</v>
      </c>
    </row>
    <row r="12" spans="1:5">
      <c r="A12" s="4" t="s">
        <v>722</v>
      </c>
      <c r="B12" s="4" t="s">
        <v>724</v>
      </c>
    </row>
    <row r="13" spans="1:5">
      <c r="A13" s="4" t="s">
        <v>725</v>
      </c>
    </row>
    <row r="14" spans="1:5">
      <c r="A14" s="3" t="s">
        <v>717</v>
      </c>
    </row>
    <row r="15" spans="1:5">
      <c r="A15" s="4" t="s">
        <v>718</v>
      </c>
      <c r="B15" s="6" t="n">
        <v>4481698</v>
      </c>
      <c r="E15" s="10" t="n">
        <v>30388600</v>
      </c>
    </row>
    <row r="16" spans="1:5">
      <c r="A16" s="4" t="s">
        <v>726</v>
      </c>
      <c r="B16" s="6" t="n">
        <v>263861</v>
      </c>
      <c r="E16" s="10" t="n">
        <v>17891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0</v>
      </c>
    </row>
    <row r="2" spans="1:3">
      <c r="A2" s="3" t="s">
        <v>728</v>
      </c>
    </row>
    <row r="3" spans="1:3">
      <c r="A3" s="4" t="s">
        <v>555</v>
      </c>
      <c r="B3" s="6" t="n">
        <v>5542420</v>
      </c>
      <c r="C3" s="6" t="n">
        <v>5674011</v>
      </c>
    </row>
    <row r="4" spans="1:3">
      <c r="A4" s="4" t="s">
        <v>729</v>
      </c>
    </row>
    <row r="5" spans="1:3">
      <c r="A5" s="3" t="s">
        <v>728</v>
      </c>
    </row>
    <row r="6" spans="1:3">
      <c r="A6" s="4" t="s">
        <v>555</v>
      </c>
      <c r="B6" s="5" t="n">
        <v>324456</v>
      </c>
      <c r="C6" s="5" t="n">
        <v>331109</v>
      </c>
    </row>
    <row r="7" spans="1:3">
      <c r="A7" s="4" t="s">
        <v>730</v>
      </c>
    </row>
    <row r="8" spans="1:3">
      <c r="A8" s="3" t="s">
        <v>728</v>
      </c>
    </row>
    <row r="9" spans="1:3">
      <c r="A9" s="4" t="s">
        <v>555</v>
      </c>
      <c r="B9" s="5" t="n">
        <v>2138454</v>
      </c>
      <c r="C9" s="5" t="n">
        <v>2182312</v>
      </c>
    </row>
    <row r="10" spans="1:3">
      <c r="A10" s="4" t="s">
        <v>731</v>
      </c>
    </row>
    <row r="11" spans="1:3">
      <c r="A11" s="3" t="s">
        <v>728</v>
      </c>
    </row>
    <row r="12" spans="1:3">
      <c r="A12" s="4" t="s">
        <v>555</v>
      </c>
      <c r="B12" s="5" t="n">
        <v>663658</v>
      </c>
      <c r="C12" s="5" t="n">
        <v>677269</v>
      </c>
    </row>
    <row r="13" spans="1:3">
      <c r="A13" s="4" t="s">
        <v>732</v>
      </c>
    </row>
    <row r="14" spans="1:3">
      <c r="A14" s="3" t="s">
        <v>728</v>
      </c>
    </row>
    <row r="15" spans="1:3">
      <c r="A15" s="4" t="s">
        <v>555</v>
      </c>
      <c r="B15" s="5" t="n">
        <v>663658</v>
      </c>
      <c r="C15" s="5" t="n">
        <v>677269</v>
      </c>
    </row>
    <row r="16" spans="1:3">
      <c r="A16" s="4" t="s">
        <v>733</v>
      </c>
    </row>
    <row r="17" spans="1:3">
      <c r="A17" s="3" t="s">
        <v>728</v>
      </c>
    </row>
    <row r="18" spans="1:3">
      <c r="A18" s="4" t="s">
        <v>555</v>
      </c>
      <c r="B18" s="5" t="n">
        <v>572358</v>
      </c>
      <c r="C18" s="5" t="n">
        <v>602017</v>
      </c>
    </row>
    <row r="19" spans="1:3">
      <c r="A19" s="4" t="s">
        <v>734</v>
      </c>
    </row>
    <row r="20" spans="1:3">
      <c r="A20" s="3" t="s">
        <v>728</v>
      </c>
    </row>
    <row r="21" spans="1:3">
      <c r="A21" s="4" t="s">
        <v>555</v>
      </c>
      <c r="B21" s="5" t="n">
        <v>589918</v>
      </c>
      <c r="C21" s="5" t="n">
        <v>602017</v>
      </c>
    </row>
    <row r="22" spans="1:3">
      <c r="A22" s="4" t="s">
        <v>735</v>
      </c>
    </row>
    <row r="23" spans="1:3">
      <c r="A23" s="3" t="s">
        <v>728</v>
      </c>
    </row>
    <row r="24" spans="1:3">
      <c r="A24" s="4" t="s">
        <v>555</v>
      </c>
      <c r="B24" s="6" t="n">
        <v>589918</v>
      </c>
      <c r="C24" s="6" t="n">
        <v>6020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s>
  <sheetData>
    <row r="1" spans="1:6">
      <c r="A1" s="1" t="s">
        <v>736</v>
      </c>
      <c r="B1" s="2" t="s">
        <v>485</v>
      </c>
      <c r="C1" s="2" t="s">
        <v>1</v>
      </c>
    </row>
    <row r="2" spans="1:6">
      <c r="B2" s="2" t="s">
        <v>737</v>
      </c>
      <c r="C2" s="2" t="s">
        <v>589</v>
      </c>
      <c r="D2" s="2" t="s">
        <v>494</v>
      </c>
      <c r="E2" s="2" t="s">
        <v>642</v>
      </c>
      <c r="F2" s="2" t="s">
        <v>627</v>
      </c>
    </row>
    <row r="3" spans="1:6">
      <c r="A3" s="3" t="s">
        <v>738</v>
      </c>
    </row>
    <row r="4" spans="1:6">
      <c r="A4" s="4" t="s">
        <v>739</v>
      </c>
      <c r="B4" s="4" t="s">
        <v>740</v>
      </c>
    </row>
    <row r="5" spans="1:6">
      <c r="A5" s="4" t="s">
        <v>741</v>
      </c>
      <c r="C5" s="6" t="n">
        <v>17478</v>
      </c>
      <c r="E5" s="6" t="n">
        <v>5907051</v>
      </c>
      <c r="F5" s="6" t="n">
        <v>4316850</v>
      </c>
    </row>
    <row r="6" spans="1:6">
      <c r="A6" s="4" t="s">
        <v>742</v>
      </c>
      <c r="C6" s="6" t="n">
        <v>646734</v>
      </c>
      <c r="E6" s="6" t="n">
        <v>783190</v>
      </c>
    </row>
    <row r="7" spans="1:6">
      <c r="A7" s="4" t="s">
        <v>729</v>
      </c>
    </row>
    <row r="8" spans="1:6">
      <c r="A8" s="3" t="s">
        <v>738</v>
      </c>
    </row>
    <row r="9" spans="1:6">
      <c r="A9" s="4" t="s">
        <v>739</v>
      </c>
      <c r="C9" s="4" t="s">
        <v>743</v>
      </c>
      <c r="D9" s="4" t="s">
        <v>743</v>
      </c>
    </row>
    <row r="10" spans="1:6">
      <c r="A10" s="4" t="s">
        <v>744</v>
      </c>
      <c r="C10" s="4" t="s">
        <v>527</v>
      </c>
      <c r="D10" s="4" t="s">
        <v>527</v>
      </c>
    </row>
    <row r="11" spans="1:6">
      <c r="A11" s="4" t="s">
        <v>745</v>
      </c>
      <c r="C11" s="4" t="s">
        <v>746</v>
      </c>
      <c r="D11" s="4" t="s">
        <v>746</v>
      </c>
    </row>
    <row r="12" spans="1:6">
      <c r="A12" s="4" t="s">
        <v>741</v>
      </c>
      <c r="C12" s="6" t="n">
        <v>265464</v>
      </c>
      <c r="D12" s="10" t="n">
        <v>1800000</v>
      </c>
    </row>
    <row r="13" spans="1:6">
      <c r="A13" s="4" t="s">
        <v>742</v>
      </c>
      <c r="C13" s="5" t="n">
        <v>324456</v>
      </c>
      <c r="D13" s="5" t="n">
        <v>2200000</v>
      </c>
    </row>
    <row r="14" spans="1:6">
      <c r="A14" s="4" t="s">
        <v>747</v>
      </c>
      <c r="C14" s="5" t="n">
        <v>589918</v>
      </c>
      <c r="D14" s="5" t="n">
        <v>4000000</v>
      </c>
    </row>
    <row r="15" spans="1:6">
      <c r="A15" s="4" t="s">
        <v>748</v>
      </c>
      <c r="C15" s="6" t="n">
        <v>56891</v>
      </c>
      <c r="D15" s="10" t="n">
        <v>385758</v>
      </c>
    </row>
    <row r="16" spans="1:6">
      <c r="A16" s="4" t="s">
        <v>730</v>
      </c>
    </row>
    <row r="17" spans="1:6">
      <c r="A17" s="3" t="s">
        <v>738</v>
      </c>
    </row>
    <row r="18" spans="1:6">
      <c r="A18" s="4" t="s">
        <v>739</v>
      </c>
      <c r="C18" s="4" t="s">
        <v>749</v>
      </c>
      <c r="D18" s="4" t="s">
        <v>749</v>
      </c>
    </row>
    <row r="19" spans="1:6">
      <c r="A19" s="4" t="s">
        <v>744</v>
      </c>
      <c r="C19" s="4" t="s">
        <v>750</v>
      </c>
      <c r="D19" s="4" t="s">
        <v>750</v>
      </c>
    </row>
    <row r="20" spans="1:6">
      <c r="A20" s="4" t="s">
        <v>745</v>
      </c>
      <c r="C20" s="4" t="s">
        <v>751</v>
      </c>
      <c r="D20" s="4" t="s">
        <v>751</v>
      </c>
    </row>
    <row r="21" spans="1:6">
      <c r="A21" s="4" t="s">
        <v>731</v>
      </c>
    </row>
    <row r="22" spans="1:6">
      <c r="A22" s="3" t="s">
        <v>738</v>
      </c>
    </row>
    <row r="23" spans="1:6">
      <c r="A23" s="4" t="s">
        <v>739</v>
      </c>
      <c r="C23" s="4" t="s">
        <v>752</v>
      </c>
      <c r="D23" s="4" t="s">
        <v>752</v>
      </c>
    </row>
    <row r="24" spans="1:6">
      <c r="A24" s="4" t="s">
        <v>744</v>
      </c>
      <c r="C24" s="4" t="s">
        <v>753</v>
      </c>
      <c r="D24" s="4" t="s">
        <v>753</v>
      </c>
    </row>
    <row r="25" spans="1:6">
      <c r="A25" s="4" t="s">
        <v>747</v>
      </c>
      <c r="C25" s="6" t="n">
        <v>663658</v>
      </c>
      <c r="D25" s="10" t="n">
        <v>4500000</v>
      </c>
    </row>
    <row r="26" spans="1:6">
      <c r="A26" s="4" t="s">
        <v>748</v>
      </c>
      <c r="C26" s="6" t="n">
        <v>81256</v>
      </c>
      <c r="D26" s="10" t="n">
        <v>550967</v>
      </c>
    </row>
    <row r="27" spans="1:6">
      <c r="A27" s="4" t="s">
        <v>732</v>
      </c>
    </row>
    <row r="28" spans="1:6">
      <c r="A28" s="3" t="s">
        <v>738</v>
      </c>
    </row>
    <row r="29" spans="1:6">
      <c r="A29" s="4" t="s">
        <v>739</v>
      </c>
      <c r="C29" s="4" t="s">
        <v>754</v>
      </c>
      <c r="D29" s="4" t="s">
        <v>754</v>
      </c>
    </row>
    <row r="30" spans="1:6">
      <c r="A30" s="4" t="s">
        <v>744</v>
      </c>
      <c r="C30" s="4" t="s">
        <v>536</v>
      </c>
      <c r="D30" s="4" t="s">
        <v>536</v>
      </c>
    </row>
    <row r="31" spans="1:6">
      <c r="A31" s="4" t="s">
        <v>747</v>
      </c>
      <c r="C31" s="6" t="n">
        <v>663658</v>
      </c>
      <c r="D31" s="10" t="n">
        <v>4500000</v>
      </c>
    </row>
    <row r="32" spans="1:6">
      <c r="A32" s="4" t="s">
        <v>733</v>
      </c>
    </row>
    <row r="33" spans="1:6">
      <c r="A33" s="3" t="s">
        <v>738</v>
      </c>
    </row>
    <row r="34" spans="1:6">
      <c r="A34" s="4" t="s">
        <v>739</v>
      </c>
      <c r="C34" s="4" t="s">
        <v>755</v>
      </c>
      <c r="D34" s="4" t="s">
        <v>755</v>
      </c>
    </row>
    <row r="35" spans="1:6">
      <c r="A35" s="4" t="s">
        <v>744</v>
      </c>
      <c r="C35" s="4" t="s">
        <v>666</v>
      </c>
      <c r="D35" s="4" t="s">
        <v>666</v>
      </c>
      <c r="E35" s="4" t="s">
        <v>756</v>
      </c>
    </row>
    <row r="36" spans="1:6">
      <c r="A36" s="4" t="s">
        <v>741</v>
      </c>
      <c r="C36" s="6" t="n">
        <v>17560</v>
      </c>
      <c r="D36" s="10" t="n">
        <v>119069</v>
      </c>
    </row>
    <row r="37" spans="1:6">
      <c r="A37" s="4" t="s">
        <v>747</v>
      </c>
      <c r="C37" s="6" t="n">
        <v>589918</v>
      </c>
      <c r="D37" s="10" t="n">
        <v>4000000</v>
      </c>
    </row>
    <row r="38" spans="1:6">
      <c r="A38" s="4" t="s">
        <v>734</v>
      </c>
    </row>
    <row r="39" spans="1:6">
      <c r="A39" s="3" t="s">
        <v>738</v>
      </c>
    </row>
    <row r="40" spans="1:6">
      <c r="A40" s="4" t="s">
        <v>739</v>
      </c>
      <c r="C40" s="4" t="s">
        <v>757</v>
      </c>
      <c r="D40" s="4" t="s">
        <v>757</v>
      </c>
    </row>
    <row r="41" spans="1:6">
      <c r="A41" s="4" t="s">
        <v>744</v>
      </c>
      <c r="C41" s="4" t="s">
        <v>683</v>
      </c>
      <c r="D41" s="4" t="s">
        <v>683</v>
      </c>
    </row>
    <row r="42" spans="1:6">
      <c r="A42" s="4" t="s">
        <v>747</v>
      </c>
      <c r="C42" s="6" t="n">
        <v>589918</v>
      </c>
      <c r="D42" s="10" t="n">
        <v>4000000</v>
      </c>
    </row>
    <row r="43" spans="1:6">
      <c r="A43" s="4" t="s">
        <v>748</v>
      </c>
      <c r="C43" s="6" t="n">
        <v>62945</v>
      </c>
      <c r="D43" s="10" t="n">
        <v>426808</v>
      </c>
    </row>
    <row r="44" spans="1:6">
      <c r="A44" s="4" t="s">
        <v>735</v>
      </c>
    </row>
    <row r="45" spans="1:6">
      <c r="A45" s="3" t="s">
        <v>738</v>
      </c>
    </row>
    <row r="46" spans="1:6">
      <c r="A46" s="4" t="s">
        <v>739</v>
      </c>
      <c r="C46" s="4" t="s">
        <v>758</v>
      </c>
      <c r="D46" s="4" t="s">
        <v>758</v>
      </c>
    </row>
    <row r="47" spans="1:6">
      <c r="A47" s="4" t="s">
        <v>744</v>
      </c>
      <c r="C47" s="4" t="s">
        <v>680</v>
      </c>
      <c r="D47" s="4" t="s">
        <v>680</v>
      </c>
    </row>
    <row r="48" spans="1:6">
      <c r="A48" s="4" t="s">
        <v>747</v>
      </c>
      <c r="C48" s="6" t="n">
        <v>589918</v>
      </c>
      <c r="D48" s="10" t="n">
        <v>4000000</v>
      </c>
    </row>
    <row r="49" spans="1:6">
      <c r="A49" s="4" t="s">
        <v>748</v>
      </c>
      <c r="C49" s="6" t="n">
        <v>24317</v>
      </c>
      <c r="D49" s="10" t="n">
        <v>164884</v>
      </c>
    </row>
  </sheetData>
  <mergeCells count="2">
    <mergeCell ref="A1:A2"/>
    <mergeCell ref="C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30"/>
    <col customWidth="1" max="3" min="3" width="30"/>
  </cols>
  <sheetData>
    <row r="1" spans="1:3">
      <c r="A1" s="1" t="s">
        <v>759</v>
      </c>
      <c r="B1" s="2" t="s">
        <v>1</v>
      </c>
    </row>
    <row r="2" spans="1:3">
      <c r="B2" s="2" t="s">
        <v>2</v>
      </c>
      <c r="C2" s="2" t="s">
        <v>30</v>
      </c>
    </row>
    <row r="3" spans="1:3">
      <c r="A3" s="3" t="s">
        <v>760</v>
      </c>
    </row>
    <row r="4" spans="1:3">
      <c r="A4" s="4" t="s">
        <v>761</v>
      </c>
      <c r="B4" s="6" t="n">
        <v>1498865</v>
      </c>
      <c r="C4" s="6" t="n">
        <v>1965237</v>
      </c>
    </row>
    <row r="5" spans="1:3">
      <c r="A5" s="4" t="s">
        <v>762</v>
      </c>
    </row>
    <row r="6" spans="1:3">
      <c r="A6" s="3" t="s">
        <v>760</v>
      </c>
    </row>
    <row r="7" spans="1:3">
      <c r="A7" s="4" t="s">
        <v>763</v>
      </c>
      <c r="B7" s="4" t="s">
        <v>764</v>
      </c>
      <c r="C7" s="4" t="s">
        <v>764</v>
      </c>
    </row>
    <row r="8" spans="1:3">
      <c r="A8" s="4" t="s">
        <v>765</v>
      </c>
      <c r="B8" s="4" t="s">
        <v>766</v>
      </c>
      <c r="C8" s="4" t="s">
        <v>766</v>
      </c>
    </row>
    <row r="9" spans="1:3">
      <c r="A9" s="4" t="s">
        <v>761</v>
      </c>
      <c r="B9" s="6" t="n">
        <v>1047631</v>
      </c>
      <c r="C9" s="6" t="n">
        <v>1488794</v>
      </c>
    </row>
    <row r="10" spans="1:3">
      <c r="A10" s="4" t="s">
        <v>767</v>
      </c>
    </row>
    <row r="11" spans="1:3">
      <c r="A11" s="3" t="s">
        <v>760</v>
      </c>
    </row>
    <row r="12" spans="1:3">
      <c r="A12" s="4" t="s">
        <v>763</v>
      </c>
      <c r="B12" s="4" t="s">
        <v>768</v>
      </c>
      <c r="C12" s="4" t="s">
        <v>768</v>
      </c>
    </row>
    <row r="13" spans="1:3">
      <c r="A13" s="4" t="s">
        <v>765</v>
      </c>
      <c r="B13" s="4" t="s">
        <v>766</v>
      </c>
      <c r="C13" s="4" t="s">
        <v>766</v>
      </c>
    </row>
    <row r="14" spans="1:3">
      <c r="A14" s="4" t="s">
        <v>761</v>
      </c>
      <c r="B14" s="4" t="s">
        <v>60</v>
      </c>
      <c r="C14" s="6" t="n">
        <v>15050</v>
      </c>
    </row>
    <row r="15" spans="1:3">
      <c r="A15" s="4" t="s">
        <v>769</v>
      </c>
    </row>
    <row r="16" spans="1:3">
      <c r="A16" s="3" t="s">
        <v>760</v>
      </c>
    </row>
    <row r="17" spans="1:3">
      <c r="A17" s="4" t="s">
        <v>763</v>
      </c>
      <c r="B17" s="4" t="s">
        <v>770</v>
      </c>
      <c r="C17" s="4" t="s">
        <v>770</v>
      </c>
    </row>
    <row r="18" spans="1:3">
      <c r="A18" s="4" t="s">
        <v>765</v>
      </c>
      <c r="B18" s="4" t="s">
        <v>766</v>
      </c>
      <c r="C18" s="4" t="s">
        <v>766</v>
      </c>
    </row>
    <row r="19" spans="1:3">
      <c r="A19" s="4" t="s">
        <v>761</v>
      </c>
      <c r="B19" s="6" t="n">
        <v>452120</v>
      </c>
      <c r="C19" s="6" t="n">
        <v>46139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50"/>
    <col customWidth="1" max="3" min="3" width="50"/>
  </cols>
  <sheetData>
    <row r="1" spans="1:3">
      <c r="A1" s="1" t="s">
        <v>771</v>
      </c>
      <c r="B1" s="2" t="s">
        <v>1</v>
      </c>
    </row>
    <row r="2" spans="1:3">
      <c r="B2" s="2" t="s">
        <v>2</v>
      </c>
      <c r="C2" s="2" t="s">
        <v>30</v>
      </c>
    </row>
    <row r="3" spans="1:3">
      <c r="A3" s="3" t="s">
        <v>760</v>
      </c>
    </row>
    <row r="4" spans="1:3">
      <c r="A4" s="4" t="s">
        <v>772</v>
      </c>
      <c r="B4" s="6" t="n">
        <v>886000</v>
      </c>
      <c r="C4" s="4" t="s">
        <v>60</v>
      </c>
    </row>
    <row r="5" spans="1:3">
      <c r="A5" s="4" t="s">
        <v>773</v>
      </c>
      <c r="B5" s="6" t="n">
        <v>-1498865</v>
      </c>
      <c r="C5" s="6" t="n">
        <v>-1965237</v>
      </c>
    </row>
    <row r="6" spans="1:3">
      <c r="A6" s="4" t="s">
        <v>774</v>
      </c>
    </row>
    <row r="7" spans="1:3">
      <c r="A7" s="3" t="s">
        <v>760</v>
      </c>
    </row>
    <row r="8" spans="1:3">
      <c r="A8" s="4" t="s">
        <v>763</v>
      </c>
      <c r="B8" s="4" t="s">
        <v>770</v>
      </c>
      <c r="C8" s="4" t="s">
        <v>770</v>
      </c>
    </row>
    <row r="9" spans="1:3">
      <c r="A9" s="4" t="s">
        <v>765</v>
      </c>
      <c r="B9" s="4" t="s">
        <v>775</v>
      </c>
      <c r="C9" s="4" t="s">
        <v>775</v>
      </c>
    </row>
    <row r="10" spans="1:3">
      <c r="A10" s="4" t="s">
        <v>772</v>
      </c>
      <c r="B10" s="6" t="n">
        <v>886</v>
      </c>
      <c r="C10" s="4" t="s">
        <v>6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6</v>
      </c>
      <c r="B1" s="2" t="s">
        <v>589</v>
      </c>
      <c r="C1" s="2" t="s">
        <v>494</v>
      </c>
      <c r="D1" s="2" t="s">
        <v>642</v>
      </c>
    </row>
    <row r="2" spans="1:4">
      <c r="A2" s="3" t="s">
        <v>777</v>
      </c>
    </row>
    <row r="3" spans="1:4">
      <c r="A3" s="4" t="s">
        <v>605</v>
      </c>
      <c r="B3" s="6" t="n">
        <v>4805224</v>
      </c>
      <c r="D3" s="6" t="n">
        <v>4103649</v>
      </c>
    </row>
    <row r="4" spans="1:4">
      <c r="A4" s="4" t="s">
        <v>778</v>
      </c>
      <c r="B4" s="5" t="n">
        <v>-454</v>
      </c>
      <c r="D4" s="5" t="n">
        <v>-12506</v>
      </c>
    </row>
    <row r="5" spans="1:4">
      <c r="A5" s="4" t="s">
        <v>779</v>
      </c>
      <c r="B5" s="5" t="n">
        <v>4804770</v>
      </c>
      <c r="D5" s="5" t="n">
        <v>4091143</v>
      </c>
    </row>
    <row r="6" spans="1:4">
      <c r="A6" s="4" t="s">
        <v>780</v>
      </c>
      <c r="B6" s="5" t="n">
        <v>4804770</v>
      </c>
      <c r="D6" s="5" t="n">
        <v>4062291</v>
      </c>
    </row>
    <row r="7" spans="1:4">
      <c r="A7" s="4" t="s">
        <v>781</v>
      </c>
      <c r="B7" s="4" t="s">
        <v>60</v>
      </c>
      <c r="D7" s="5" t="n">
        <v>28852</v>
      </c>
    </row>
    <row r="8" spans="1:4">
      <c r="A8" s="4" t="s">
        <v>782</v>
      </c>
    </row>
    <row r="9" spans="1:4">
      <c r="A9" s="3" t="s">
        <v>777</v>
      </c>
    </row>
    <row r="10" spans="1:4">
      <c r="A10" s="4" t="s">
        <v>605</v>
      </c>
      <c r="B10" s="5" t="n">
        <v>119906</v>
      </c>
      <c r="D10" s="5" t="n">
        <v>122366</v>
      </c>
    </row>
    <row r="11" spans="1:4">
      <c r="A11" s="4" t="s">
        <v>783</v>
      </c>
    </row>
    <row r="12" spans="1:4">
      <c r="A12" s="3" t="s">
        <v>777</v>
      </c>
    </row>
    <row r="13" spans="1:4">
      <c r="A13" s="4" t="s">
        <v>605</v>
      </c>
      <c r="B13" s="5" t="n">
        <v>58578</v>
      </c>
      <c r="D13" s="5" t="n">
        <v>28535</v>
      </c>
    </row>
    <row r="14" spans="1:4">
      <c r="A14" s="4" t="s">
        <v>784</v>
      </c>
    </row>
    <row r="15" spans="1:4">
      <c r="A15" s="3" t="s">
        <v>777</v>
      </c>
    </row>
    <row r="16" spans="1:4">
      <c r="A16" s="4" t="s">
        <v>605</v>
      </c>
      <c r="B16" s="5" t="n">
        <v>1901613</v>
      </c>
      <c r="D16" s="5" t="n">
        <v>1449258</v>
      </c>
    </row>
    <row r="17" spans="1:4">
      <c r="A17" s="4" t="s">
        <v>785</v>
      </c>
    </row>
    <row r="18" spans="1:4">
      <c r="A18" s="3" t="s">
        <v>777</v>
      </c>
    </row>
    <row r="19" spans="1:4">
      <c r="A19" s="4" t="s">
        <v>605</v>
      </c>
      <c r="B19" s="5" t="n">
        <v>79515</v>
      </c>
      <c r="D19" s="5" t="n">
        <v>38733</v>
      </c>
    </row>
    <row r="20" spans="1:4">
      <c r="A20" s="4" t="s">
        <v>785</v>
      </c>
    </row>
    <row r="21" spans="1:4">
      <c r="A21" s="3" t="s">
        <v>777</v>
      </c>
    </row>
    <row r="22" spans="1:4">
      <c r="A22" s="4" t="s">
        <v>605</v>
      </c>
      <c r="B22" s="5" t="n">
        <v>79280</v>
      </c>
      <c r="D22" s="5" t="n">
        <v>38619</v>
      </c>
    </row>
    <row r="23" spans="1:4">
      <c r="A23" s="4" t="s">
        <v>786</v>
      </c>
    </row>
    <row r="24" spans="1:4">
      <c r="A24" s="3" t="s">
        <v>777</v>
      </c>
    </row>
    <row r="25" spans="1:4">
      <c r="A25" s="4" t="s">
        <v>605</v>
      </c>
      <c r="B25" s="5" t="n">
        <v>238156</v>
      </c>
      <c r="D25" s="5" t="n">
        <v>137504</v>
      </c>
    </row>
    <row r="26" spans="1:4">
      <c r="A26" s="4" t="s">
        <v>786</v>
      </c>
    </row>
    <row r="27" spans="1:4">
      <c r="A27" s="3" t="s">
        <v>777</v>
      </c>
    </row>
    <row r="28" spans="1:4">
      <c r="A28" s="4" t="s">
        <v>605</v>
      </c>
      <c r="B28" s="5" t="n">
        <v>164948</v>
      </c>
      <c r="D28" s="5" t="n">
        <v>95236</v>
      </c>
    </row>
    <row r="29" spans="1:4">
      <c r="A29" s="4" t="s">
        <v>787</v>
      </c>
    </row>
    <row r="30" spans="1:4">
      <c r="A30" s="3" t="s">
        <v>777</v>
      </c>
    </row>
    <row r="31" spans="1:4">
      <c r="A31" s="4" t="s">
        <v>605</v>
      </c>
      <c r="B31" s="5" t="n">
        <v>1888766</v>
      </c>
      <c r="D31" s="5" t="n">
        <v>1927500</v>
      </c>
    </row>
    <row r="32" spans="1:4">
      <c r="A32" s="4" t="s">
        <v>788</v>
      </c>
    </row>
    <row r="33" spans="1:4">
      <c r="A33" s="3" t="s">
        <v>777</v>
      </c>
    </row>
    <row r="34" spans="1:4">
      <c r="A34" s="4" t="s">
        <v>605</v>
      </c>
      <c r="B34" s="5" t="n">
        <v>92440</v>
      </c>
      <c r="D34" s="5" t="n">
        <v>98587</v>
      </c>
    </row>
    <row r="35" spans="1:4">
      <c r="A35" s="4" t="s">
        <v>779</v>
      </c>
      <c r="B35" s="5" t="n">
        <v>149092</v>
      </c>
      <c r="C35" s="10" t="n">
        <v>1010928</v>
      </c>
    </row>
    <row r="36" spans="1:4">
      <c r="A36" s="4" t="s">
        <v>788</v>
      </c>
    </row>
    <row r="37" spans="1:4">
      <c r="A37" s="3" t="s">
        <v>777</v>
      </c>
    </row>
    <row r="38" spans="1:4">
      <c r="A38" s="4" t="s">
        <v>605</v>
      </c>
      <c r="B38" s="5" t="n">
        <v>92440</v>
      </c>
      <c r="D38" s="5" t="n">
        <v>98587</v>
      </c>
    </row>
    <row r="39" spans="1:4">
      <c r="A39" s="4" t="s">
        <v>779</v>
      </c>
      <c r="B39" s="5" t="n">
        <v>149092</v>
      </c>
      <c r="C39" s="5" t="n">
        <v>1010928</v>
      </c>
    </row>
    <row r="40" spans="1:4">
      <c r="A40" s="4" t="s">
        <v>789</v>
      </c>
    </row>
    <row r="41" spans="1:4">
      <c r="A41" s="3" t="s">
        <v>777</v>
      </c>
    </row>
    <row r="42" spans="1:4">
      <c r="A42" s="4" t="s">
        <v>605</v>
      </c>
      <c r="B42" s="5" t="n">
        <v>45195</v>
      </c>
      <c r="D42" s="5" t="n">
        <v>34672</v>
      </c>
    </row>
    <row r="43" spans="1:4">
      <c r="A43" s="4" t="s">
        <v>779</v>
      </c>
      <c r="B43" s="5" t="n">
        <v>58220</v>
      </c>
      <c r="C43" s="5" t="n">
        <v>394764</v>
      </c>
    </row>
    <row r="44" spans="1:4">
      <c r="A44" s="4" t="s">
        <v>790</v>
      </c>
    </row>
    <row r="45" spans="1:4">
      <c r="A45" s="3" t="s">
        <v>777</v>
      </c>
    </row>
    <row r="46" spans="1:4">
      <c r="A46" s="4" t="s">
        <v>605</v>
      </c>
      <c r="B46" s="5" t="n">
        <v>44387</v>
      </c>
      <c r="D46" s="6" t="n">
        <v>34052</v>
      </c>
    </row>
    <row r="47" spans="1:4">
      <c r="A47" s="4" t="s">
        <v>779</v>
      </c>
      <c r="B47" s="6" t="n">
        <v>57180</v>
      </c>
      <c r="C47" s="10" t="n">
        <v>3877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791</v>
      </c>
      <c r="B1" s="2" t="s">
        <v>589</v>
      </c>
    </row>
    <row r="2" spans="1:2">
      <c r="A2" s="3" t="s">
        <v>792</v>
      </c>
    </row>
    <row r="3" spans="1:2">
      <c r="A3" s="5" t="n">
        <v>2018</v>
      </c>
      <c r="B3" s="6" t="n">
        <v>4804770</v>
      </c>
    </row>
    <row r="4" spans="1:2">
      <c r="A4" s="4" t="s">
        <v>123</v>
      </c>
      <c r="B4" s="6" t="n">
        <v>48047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93</v>
      </c>
      <c r="B1" s="2" t="s">
        <v>1</v>
      </c>
    </row>
    <row r="2" spans="1:9">
      <c r="B2" s="2" t="s">
        <v>589</v>
      </c>
      <c r="C2" s="2" t="s">
        <v>642</v>
      </c>
      <c r="D2" s="2" t="s">
        <v>494</v>
      </c>
      <c r="E2" s="2" t="s">
        <v>495</v>
      </c>
      <c r="F2" s="2" t="s">
        <v>627</v>
      </c>
      <c r="G2" s="2" t="s">
        <v>645</v>
      </c>
      <c r="H2" s="2" t="s">
        <v>496</v>
      </c>
      <c r="I2" s="2" t="s">
        <v>794</v>
      </c>
    </row>
    <row r="3" spans="1:9">
      <c r="A3" s="3" t="s">
        <v>795</v>
      </c>
    </row>
    <row r="4" spans="1:9">
      <c r="A4" s="4" t="s">
        <v>796</v>
      </c>
      <c r="B4" s="6" t="n">
        <v>76854</v>
      </c>
      <c r="C4" s="6" t="n">
        <v>66388</v>
      </c>
    </row>
    <row r="5" spans="1:9">
      <c r="A5" s="4" t="s">
        <v>797</v>
      </c>
      <c r="B5" s="5" t="n">
        <v>11746</v>
      </c>
      <c r="C5" s="5" t="n">
        <v>123478</v>
      </c>
    </row>
    <row r="6" spans="1:9">
      <c r="A6" s="4" t="s">
        <v>798</v>
      </c>
      <c r="B6" s="5" t="n">
        <v>4804770</v>
      </c>
      <c r="C6" s="5" t="n">
        <v>4091143</v>
      </c>
    </row>
    <row r="7" spans="1:9">
      <c r="A7" s="4" t="s">
        <v>799</v>
      </c>
    </row>
    <row r="8" spans="1:9">
      <c r="A8" s="3" t="s">
        <v>795</v>
      </c>
    </row>
    <row r="9" spans="1:9">
      <c r="A9" s="4" t="s">
        <v>800</v>
      </c>
      <c r="H9" s="6" t="n">
        <v>29450</v>
      </c>
      <c r="I9" s="10" t="n">
        <v>195676</v>
      </c>
    </row>
    <row r="10" spans="1:9">
      <c r="A10" s="4" t="s">
        <v>782</v>
      </c>
    </row>
    <row r="11" spans="1:9">
      <c r="A11" s="3" t="s">
        <v>795</v>
      </c>
    </row>
    <row r="12" spans="1:9">
      <c r="A12" s="4" t="s">
        <v>800</v>
      </c>
      <c r="B12" s="6" t="n">
        <v>28858</v>
      </c>
      <c r="C12" s="6" t="n">
        <v>14848</v>
      </c>
      <c r="D12" s="10" t="n">
        <v>195676</v>
      </c>
      <c r="E12" s="10" t="n">
        <v>100676</v>
      </c>
      <c r="F12" s="6" t="n">
        <v>15152</v>
      </c>
      <c r="G12" s="10" t="n">
        <v>100676</v>
      </c>
    </row>
    <row r="13" spans="1:9">
      <c r="A13" s="4" t="s">
        <v>801</v>
      </c>
      <c r="B13" s="4" t="s">
        <v>802</v>
      </c>
    </row>
    <row r="14" spans="1:9">
      <c r="A14" s="4" t="s">
        <v>803</v>
      </c>
      <c r="B14" s="4" t="s">
        <v>693</v>
      </c>
      <c r="D14" s="4" t="s">
        <v>693</v>
      </c>
    </row>
    <row r="15" spans="1:9">
      <c r="A15" s="4" t="s">
        <v>783</v>
      </c>
    </row>
    <row r="16" spans="1:9">
      <c r="A16" s="3" t="s">
        <v>795</v>
      </c>
    </row>
    <row r="17" spans="1:9">
      <c r="A17" s="4" t="s">
        <v>800</v>
      </c>
      <c r="B17" s="6" t="n">
        <v>4787</v>
      </c>
      <c r="D17" s="10" t="n">
        <v>32462</v>
      </c>
    </row>
    <row r="18" spans="1:9">
      <c r="A18" s="4" t="s">
        <v>801</v>
      </c>
      <c r="B18" s="4" t="s">
        <v>804</v>
      </c>
    </row>
    <row r="19" spans="1:9">
      <c r="A19" s="4" t="s">
        <v>803</v>
      </c>
      <c r="B19" s="4" t="s">
        <v>675</v>
      </c>
      <c r="D19" s="4" t="s">
        <v>675</v>
      </c>
    </row>
    <row r="20" spans="1:9">
      <c r="A20" s="4" t="s">
        <v>805</v>
      </c>
      <c r="B20" s="6" t="n">
        <v>30617</v>
      </c>
      <c r="D20" s="10" t="n">
        <v>207602</v>
      </c>
    </row>
    <row r="21" spans="1:9">
      <c r="A21" s="4" t="s">
        <v>806</v>
      </c>
      <c r="B21" s="4" t="s">
        <v>807</v>
      </c>
      <c r="D21" s="4" t="s">
        <v>807</v>
      </c>
    </row>
    <row r="22" spans="1:9">
      <c r="A22" s="4" t="s">
        <v>784</v>
      </c>
    </row>
    <row r="23" spans="1:9">
      <c r="A23" s="3" t="s">
        <v>795</v>
      </c>
    </row>
    <row r="24" spans="1:9">
      <c r="A24" s="4" t="s">
        <v>800</v>
      </c>
      <c r="B24" s="6" t="n">
        <v>80236</v>
      </c>
      <c r="D24" s="10" t="n">
        <v>544050</v>
      </c>
    </row>
    <row r="25" spans="1:9">
      <c r="A25" s="4" t="s">
        <v>801</v>
      </c>
      <c r="B25" s="4" t="s">
        <v>749</v>
      </c>
    </row>
    <row r="26" spans="1:9">
      <c r="A26" s="4" t="s">
        <v>803</v>
      </c>
      <c r="B26" s="4" t="s">
        <v>696</v>
      </c>
      <c r="D26" s="4" t="s">
        <v>696</v>
      </c>
    </row>
    <row r="27" spans="1:9">
      <c r="A27" s="4" t="s">
        <v>805</v>
      </c>
      <c r="B27" s="6" t="n">
        <v>482499</v>
      </c>
      <c r="D27" s="10" t="n">
        <v>3271632</v>
      </c>
    </row>
    <row r="28" spans="1:9">
      <c r="A28" s="4" t="s">
        <v>806</v>
      </c>
      <c r="B28" s="4" t="s">
        <v>808</v>
      </c>
      <c r="D28" s="4" t="s">
        <v>808</v>
      </c>
    </row>
    <row r="29" spans="1:9">
      <c r="A29" s="4" t="s">
        <v>785</v>
      </c>
    </row>
    <row r="30" spans="1:9">
      <c r="A30" s="3" t="s">
        <v>795</v>
      </c>
    </row>
    <row r="31" spans="1:9">
      <c r="A31" s="4" t="s">
        <v>800</v>
      </c>
      <c r="B31" s="6" t="n">
        <v>2375</v>
      </c>
      <c r="D31" s="10" t="n">
        <v>16101</v>
      </c>
    </row>
    <row r="32" spans="1:9">
      <c r="A32" s="4" t="s">
        <v>801</v>
      </c>
      <c r="B32" s="4" t="s">
        <v>809</v>
      </c>
    </row>
    <row r="33" spans="1:9">
      <c r="A33" s="4" t="s">
        <v>803</v>
      </c>
      <c r="B33" s="4" t="s">
        <v>683</v>
      </c>
      <c r="D33" s="4" t="s">
        <v>683</v>
      </c>
    </row>
    <row r="34" spans="1:9">
      <c r="A34" s="4" t="s">
        <v>805</v>
      </c>
      <c r="B34" s="6" t="n">
        <v>41560</v>
      </c>
      <c r="D34" s="10" t="n">
        <v>281803</v>
      </c>
    </row>
    <row r="35" spans="1:9">
      <c r="A35" s="4" t="s">
        <v>806</v>
      </c>
      <c r="B35" s="4" t="s">
        <v>807</v>
      </c>
      <c r="D35" s="4" t="s">
        <v>807</v>
      </c>
    </row>
    <row r="36" spans="1:9">
      <c r="A36" s="4" t="s">
        <v>785</v>
      </c>
    </row>
    <row r="37" spans="1:9">
      <c r="A37" s="3" t="s">
        <v>795</v>
      </c>
    </row>
    <row r="38" spans="1:9">
      <c r="A38" s="4" t="s">
        <v>800</v>
      </c>
      <c r="B38" s="6" t="n">
        <v>2367</v>
      </c>
      <c r="D38" s="10" t="n">
        <v>16053</v>
      </c>
    </row>
    <row r="39" spans="1:9">
      <c r="A39" s="4" t="s">
        <v>801</v>
      </c>
      <c r="B39" s="4" t="s">
        <v>809</v>
      </c>
    </row>
    <row r="40" spans="1:9">
      <c r="A40" s="4" t="s">
        <v>803</v>
      </c>
      <c r="B40" s="4" t="s">
        <v>683</v>
      </c>
      <c r="D40" s="4" t="s">
        <v>683</v>
      </c>
    </row>
    <row r="41" spans="1:9">
      <c r="A41" s="4" t="s">
        <v>805</v>
      </c>
      <c r="B41" s="6" t="n">
        <v>41437</v>
      </c>
      <c r="D41" s="10" t="n">
        <v>280971</v>
      </c>
    </row>
    <row r="42" spans="1:9">
      <c r="A42" s="4" t="s">
        <v>806</v>
      </c>
      <c r="B42" s="4" t="s">
        <v>807</v>
      </c>
      <c r="D42" s="4" t="s">
        <v>807</v>
      </c>
    </row>
    <row r="43" spans="1:9">
      <c r="A43" s="4" t="s">
        <v>786</v>
      </c>
    </row>
    <row r="44" spans="1:9">
      <c r="A44" s="3" t="s">
        <v>795</v>
      </c>
    </row>
    <row r="45" spans="1:9">
      <c r="A45" s="4" t="s">
        <v>800</v>
      </c>
      <c r="B45" s="6" t="n">
        <v>6914</v>
      </c>
      <c r="D45" s="10" t="n">
        <v>46870</v>
      </c>
    </row>
    <row r="46" spans="1:9">
      <c r="A46" s="4" t="s">
        <v>801</v>
      </c>
      <c r="B46" s="4" t="s">
        <v>810</v>
      </c>
    </row>
    <row r="47" spans="1:9">
      <c r="A47" s="4" t="s">
        <v>803</v>
      </c>
      <c r="B47" s="4" t="s">
        <v>680</v>
      </c>
      <c r="D47" s="4" t="s">
        <v>680</v>
      </c>
    </row>
    <row r="48" spans="1:9">
      <c r="A48" s="4" t="s">
        <v>805</v>
      </c>
      <c r="B48" s="6" t="n">
        <v>103908</v>
      </c>
      <c r="D48" s="10" t="n">
        <v>704559</v>
      </c>
    </row>
    <row r="49" spans="1:9">
      <c r="A49" s="4" t="s">
        <v>806</v>
      </c>
      <c r="B49" s="4" t="s">
        <v>807</v>
      </c>
      <c r="D49" s="4" t="s">
        <v>807</v>
      </c>
    </row>
    <row r="50" spans="1:9">
      <c r="A50" s="4" t="s">
        <v>786</v>
      </c>
    </row>
    <row r="51" spans="1:9">
      <c r="A51" s="3" t="s">
        <v>795</v>
      </c>
    </row>
    <row r="52" spans="1:9">
      <c r="A52" s="4" t="s">
        <v>800</v>
      </c>
      <c r="B52" s="6" t="n">
        <v>4787</v>
      </c>
      <c r="D52" s="10" t="n">
        <v>32462</v>
      </c>
    </row>
    <row r="53" spans="1:9">
      <c r="A53" s="4" t="s">
        <v>801</v>
      </c>
      <c r="B53" s="4" t="s">
        <v>810</v>
      </c>
    </row>
    <row r="54" spans="1:9">
      <c r="A54" s="4" t="s">
        <v>803</v>
      </c>
      <c r="B54" s="4" t="s">
        <v>680</v>
      </c>
      <c r="D54" s="4" t="s">
        <v>680</v>
      </c>
    </row>
    <row r="55" spans="1:9">
      <c r="A55" s="4" t="s">
        <v>805</v>
      </c>
      <c r="B55" s="6" t="n">
        <v>71967</v>
      </c>
      <c r="D55" s="10" t="n">
        <v>487982</v>
      </c>
    </row>
    <row r="56" spans="1:9">
      <c r="A56" s="4" t="s">
        <v>788</v>
      </c>
    </row>
    <row r="57" spans="1:9">
      <c r="A57" s="3" t="s">
        <v>795</v>
      </c>
    </row>
    <row r="58" spans="1:9">
      <c r="A58" s="4" t="s">
        <v>800</v>
      </c>
      <c r="B58" s="6" t="n">
        <v>4787</v>
      </c>
      <c r="D58" s="10" t="n">
        <v>32462</v>
      </c>
    </row>
    <row r="59" spans="1:9">
      <c r="A59" s="4" t="s">
        <v>801</v>
      </c>
      <c r="B59" s="4" t="s">
        <v>811</v>
      </c>
    </row>
    <row r="60" spans="1:9">
      <c r="A60" s="4" t="s">
        <v>803</v>
      </c>
      <c r="B60" s="4" t="s">
        <v>812</v>
      </c>
      <c r="D60" s="4" t="s">
        <v>812</v>
      </c>
    </row>
    <row r="61" spans="1:9">
      <c r="A61" s="4" t="s">
        <v>798</v>
      </c>
      <c r="B61" s="6" t="n">
        <v>149092</v>
      </c>
      <c r="D61" s="10" t="n">
        <v>1010928</v>
      </c>
    </row>
    <row r="62" spans="1:9">
      <c r="A62" s="4" t="s">
        <v>788</v>
      </c>
    </row>
    <row r="63" spans="1:9">
      <c r="A63" s="3" t="s">
        <v>795</v>
      </c>
    </row>
    <row r="64" spans="1:9">
      <c r="A64" s="4" t="s">
        <v>800</v>
      </c>
      <c r="B64" s="6" t="n">
        <v>4787</v>
      </c>
      <c r="D64" s="10" t="n">
        <v>32462</v>
      </c>
    </row>
    <row r="65" spans="1:9">
      <c r="A65" s="4" t="s">
        <v>801</v>
      </c>
      <c r="B65" s="4" t="s">
        <v>811</v>
      </c>
    </row>
    <row r="66" spans="1:9">
      <c r="A66" s="4" t="s">
        <v>803</v>
      </c>
      <c r="B66" s="4" t="s">
        <v>812</v>
      </c>
      <c r="D66" s="4" t="s">
        <v>812</v>
      </c>
    </row>
    <row r="67" spans="1:9">
      <c r="A67" s="4" t="s">
        <v>798</v>
      </c>
      <c r="B67" s="6" t="n">
        <v>149092</v>
      </c>
      <c r="D67" s="10" t="n">
        <v>1010928</v>
      </c>
    </row>
    <row r="68" spans="1:9">
      <c r="A68" s="4" t="s">
        <v>789</v>
      </c>
    </row>
    <row r="69" spans="1:9">
      <c r="A69" s="3" t="s">
        <v>795</v>
      </c>
    </row>
    <row r="70" spans="1:9">
      <c r="A70" s="4" t="s">
        <v>800</v>
      </c>
      <c r="B70" s="6" t="n">
        <v>2353</v>
      </c>
      <c r="D70" s="10" t="n">
        <v>15958000</v>
      </c>
    </row>
    <row r="71" spans="1:9">
      <c r="A71" s="4" t="s">
        <v>801</v>
      </c>
      <c r="B71" s="4" t="s">
        <v>813</v>
      </c>
    </row>
    <row r="72" spans="1:9">
      <c r="A72" s="4" t="s">
        <v>803</v>
      </c>
      <c r="B72" s="4" t="s">
        <v>686</v>
      </c>
      <c r="D72" s="4" t="s">
        <v>686</v>
      </c>
    </row>
    <row r="73" spans="1:9">
      <c r="A73" s="4" t="s">
        <v>798</v>
      </c>
      <c r="B73" s="6" t="n">
        <v>58220</v>
      </c>
      <c r="D73" s="10" t="n">
        <v>394764</v>
      </c>
    </row>
    <row r="74" spans="1:9">
      <c r="A74" s="4" t="s">
        <v>805</v>
      </c>
      <c r="B74" s="5" t="n">
        <v>12036</v>
      </c>
      <c r="D74" s="5" t="n">
        <v>81614</v>
      </c>
    </row>
    <row r="75" spans="1:9">
      <c r="A75" s="4" t="s">
        <v>790</v>
      </c>
    </row>
    <row r="76" spans="1:9">
      <c r="A76" s="3" t="s">
        <v>795</v>
      </c>
    </row>
    <row r="77" spans="1:9">
      <c r="A77" s="4" t="s">
        <v>800</v>
      </c>
      <c r="B77" s="6" t="n">
        <v>2311</v>
      </c>
      <c r="D77" s="10" t="n">
        <v>15673</v>
      </c>
    </row>
    <row r="78" spans="1:9">
      <c r="A78" s="4" t="s">
        <v>801</v>
      </c>
      <c r="B78" s="4" t="s">
        <v>811</v>
      </c>
    </row>
    <row r="79" spans="1:9">
      <c r="A79" s="4" t="s">
        <v>803</v>
      </c>
      <c r="B79" s="4" t="s">
        <v>686</v>
      </c>
      <c r="D79" s="4" t="s">
        <v>686</v>
      </c>
    </row>
    <row r="80" spans="1:9">
      <c r="A80" s="4" t="s">
        <v>798</v>
      </c>
      <c r="B80" s="6" t="n">
        <v>57180</v>
      </c>
      <c r="D80" s="10" t="n">
        <v>387714</v>
      </c>
    </row>
    <row r="81" spans="1:9">
      <c r="A81" s="4" t="s">
        <v>805</v>
      </c>
      <c r="B81" s="6" t="n">
        <v>11821</v>
      </c>
      <c r="D81" s="10" t="n">
        <v>80156</v>
      </c>
    </row>
  </sheetData>
  <mergeCells count="4">
    <mergeCell ref="A1:A2"/>
    <mergeCell ref="B1:C1"/>
    <mergeCell ref="F1:G1"/>
    <mergeCell ref="H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814</v>
      </c>
      <c r="B1" s="2" t="s">
        <v>1</v>
      </c>
    </row>
    <row r="2" spans="1:4">
      <c r="B2" s="2" t="s">
        <v>2</v>
      </c>
      <c r="C2" s="2" t="s">
        <v>30</v>
      </c>
      <c r="D2" s="2" t="s">
        <v>87</v>
      </c>
    </row>
    <row r="3" spans="1:4">
      <c r="A3" s="3" t="s">
        <v>815</v>
      </c>
    </row>
    <row r="4" spans="1:4">
      <c r="A4" s="4" t="s">
        <v>816</v>
      </c>
      <c r="B4" s="4" t="s">
        <v>60</v>
      </c>
      <c r="C4" s="4" t="s">
        <v>60</v>
      </c>
      <c r="D4" s="4" t="s">
        <v>60</v>
      </c>
    </row>
    <row r="5" spans="1:4">
      <c r="A5" s="4" t="s">
        <v>817</v>
      </c>
      <c r="B5" s="5" t="n">
        <v>223291</v>
      </c>
      <c r="C5" s="5" t="n">
        <v>92180</v>
      </c>
      <c r="D5" s="5" t="n">
        <v>-328761</v>
      </c>
    </row>
    <row r="6" spans="1:4">
      <c r="A6" s="3" t="s">
        <v>818</v>
      </c>
    </row>
    <row r="7" spans="1:4">
      <c r="A7" s="4" t="s">
        <v>816</v>
      </c>
      <c r="B7" s="4" t="s">
        <v>60</v>
      </c>
      <c r="C7" s="4" t="s">
        <v>60</v>
      </c>
      <c r="D7" s="4" t="s">
        <v>60</v>
      </c>
    </row>
    <row r="8" spans="1:4">
      <c r="A8" s="4" t="s">
        <v>817</v>
      </c>
      <c r="B8" s="5" t="n">
        <v>43262</v>
      </c>
      <c r="C8" s="5" t="n">
        <v>3265059</v>
      </c>
      <c r="D8" s="5" t="n">
        <v>3226780</v>
      </c>
    </row>
    <row r="9" spans="1:4">
      <c r="A9" s="4" t="s">
        <v>819</v>
      </c>
      <c r="B9" s="6" t="n">
        <v>266553</v>
      </c>
      <c r="C9" s="6" t="n">
        <v>3357239</v>
      </c>
      <c r="D9" s="6" t="n">
        <v>28980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20</v>
      </c>
      <c r="B1" s="2" t="s">
        <v>1</v>
      </c>
    </row>
    <row r="2" spans="1:4">
      <c r="B2" s="2" t="s">
        <v>2</v>
      </c>
      <c r="C2" s="2" t="s">
        <v>30</v>
      </c>
      <c r="D2" s="2" t="s">
        <v>87</v>
      </c>
    </row>
    <row r="3" spans="1:4">
      <c r="A3" s="3" t="s">
        <v>240</v>
      </c>
    </row>
    <row r="4" spans="1:4">
      <c r="A4" s="4" t="s">
        <v>821</v>
      </c>
      <c r="B4" s="4" t="s">
        <v>532</v>
      </c>
      <c r="C4" s="4" t="s">
        <v>532</v>
      </c>
      <c r="D4" s="4" t="s">
        <v>532</v>
      </c>
    </row>
    <row r="5" spans="1:4">
      <c r="A5" s="4" t="s">
        <v>822</v>
      </c>
      <c r="B5" s="4" t="s">
        <v>823</v>
      </c>
      <c r="C5" s="4" t="s">
        <v>824</v>
      </c>
      <c r="D5" s="4" t="s">
        <v>825</v>
      </c>
    </row>
    <row r="6" spans="1:4">
      <c r="A6" s="4" t="s">
        <v>826</v>
      </c>
      <c r="B6" s="4" t="s">
        <v>827</v>
      </c>
      <c r="C6" s="4" t="s">
        <v>828</v>
      </c>
      <c r="D6" s="4" t="s">
        <v>60</v>
      </c>
    </row>
    <row r="7" spans="1:4">
      <c r="A7" s="4" t="s">
        <v>829</v>
      </c>
      <c r="B7" s="4" t="s">
        <v>830</v>
      </c>
      <c r="C7" s="4" t="s">
        <v>831</v>
      </c>
      <c r="D7" s="4" t="s">
        <v>832</v>
      </c>
    </row>
    <row r="8" spans="1:4">
      <c r="A8" s="4" t="s">
        <v>833</v>
      </c>
      <c r="B8" s="4" t="s">
        <v>834</v>
      </c>
      <c r="C8" s="4" t="s">
        <v>835</v>
      </c>
      <c r="D8" s="4" t="s">
        <v>60</v>
      </c>
    </row>
    <row r="9" spans="1:4">
      <c r="A9" s="4" t="s">
        <v>836</v>
      </c>
      <c r="B9" s="4" t="s">
        <v>837</v>
      </c>
      <c r="C9" s="4" t="s">
        <v>827</v>
      </c>
      <c r="D9" s="4" t="s">
        <v>5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0</v>
      </c>
    </row>
    <row r="2" spans="1:3">
      <c r="A2" s="3" t="s">
        <v>839</v>
      </c>
    </row>
    <row r="3" spans="1:3">
      <c r="A3" s="4" t="s">
        <v>840</v>
      </c>
      <c r="B3" s="6" t="n">
        <v>197174</v>
      </c>
      <c r="C3" s="6" t="n">
        <v>201217</v>
      </c>
    </row>
    <row r="4" spans="1:3">
      <c r="A4" s="4" t="s">
        <v>307</v>
      </c>
      <c r="B4" s="5" t="n">
        <v>-377653</v>
      </c>
      <c r="C4" s="5" t="n">
        <v>140283</v>
      </c>
    </row>
    <row r="5" spans="1:3">
      <c r="A5" s="4" t="s">
        <v>311</v>
      </c>
      <c r="B5" s="5" t="n">
        <v>-94156</v>
      </c>
      <c r="C5" s="5" t="n">
        <v>-49556</v>
      </c>
    </row>
    <row r="6" spans="1:3">
      <c r="A6" s="4" t="s">
        <v>841</v>
      </c>
      <c r="B6" s="5" t="n">
        <v>1463</v>
      </c>
      <c r="C6" s="5" t="n">
        <v>1493</v>
      </c>
    </row>
    <row r="7" spans="1:3">
      <c r="A7" s="4" t="s">
        <v>842</v>
      </c>
      <c r="B7" s="5" t="n">
        <v>1465987</v>
      </c>
      <c r="C7" s="5" t="n">
        <v>1184219</v>
      </c>
    </row>
    <row r="8" spans="1:3">
      <c r="A8" s="4" t="s">
        <v>843</v>
      </c>
      <c r="B8" s="5" t="n">
        <v>13655377</v>
      </c>
      <c r="C8" s="5" t="n">
        <v>13444794</v>
      </c>
    </row>
    <row r="9" spans="1:3">
      <c r="A9" s="4" t="s">
        <v>844</v>
      </c>
      <c r="B9" s="5" t="n">
        <v>942624</v>
      </c>
      <c r="C9" s="5" t="n">
        <v>284276</v>
      </c>
    </row>
    <row r="10" spans="1:3">
      <c r="A10" s="4" t="s">
        <v>845</v>
      </c>
      <c r="B10" s="5" t="n">
        <v>15790816</v>
      </c>
      <c r="C10" s="5" t="n">
        <v>15206726</v>
      </c>
    </row>
    <row r="11" spans="1:3">
      <c r="A11" s="4" t="s">
        <v>846</v>
      </c>
      <c r="B11" s="5" t="n">
        <v>-15634007</v>
      </c>
      <c r="C11" s="5" t="n">
        <v>-14817756</v>
      </c>
    </row>
    <row r="12" spans="1:3">
      <c r="A12" s="4" t="s">
        <v>847</v>
      </c>
      <c r="B12" s="5" t="n">
        <v>156809</v>
      </c>
      <c r="C12" s="5" t="n">
        <v>388970</v>
      </c>
    </row>
    <row r="13" spans="1:3">
      <c r="A13" s="4" t="s">
        <v>848</v>
      </c>
      <c r="B13" s="6" t="n">
        <v>156809</v>
      </c>
      <c r="C13" s="6" t="n">
        <v>38897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14"/>
    <col customWidth="1" max="3" min="3" width="14"/>
  </cols>
  <sheetData>
    <row r="1" spans="1:3">
      <c r="A1" s="1" t="s">
        <v>849</v>
      </c>
      <c r="B1" s="2" t="s">
        <v>2</v>
      </c>
      <c r="C1" s="2" t="s">
        <v>30</v>
      </c>
    </row>
    <row r="2" spans="1:3">
      <c r="A2" s="3" t="s">
        <v>240</v>
      </c>
    </row>
    <row r="3" spans="1:3">
      <c r="A3" s="4" t="s">
        <v>850</v>
      </c>
      <c r="B3" s="6" t="n">
        <v>977247</v>
      </c>
      <c r="C3" s="6" t="n">
        <v>1126157</v>
      </c>
    </row>
    <row r="4" spans="1:3">
      <c r="A4" s="4" t="s">
        <v>851</v>
      </c>
      <c r="B4" s="5" t="n">
        <v>240769</v>
      </c>
      <c r="C4" s="5" t="n">
        <v>223307</v>
      </c>
    </row>
    <row r="5" spans="1:3">
      <c r="A5" s="4" t="s">
        <v>852</v>
      </c>
      <c r="B5" s="5" t="n">
        <v>98584</v>
      </c>
      <c r="C5" s="5" t="n">
        <v>148619</v>
      </c>
    </row>
    <row r="6" spans="1:3">
      <c r="A6" s="4" t="s">
        <v>123</v>
      </c>
      <c r="B6" s="6" t="n">
        <v>1316600</v>
      </c>
      <c r="C6" s="6" t="n">
        <v>149808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4"/>
  </cols>
  <sheetData>
    <row r="1" spans="1:4">
      <c r="A1" s="1" t="s">
        <v>853</v>
      </c>
      <c r="B1" s="2" t="s">
        <v>1</v>
      </c>
    </row>
    <row r="2" spans="1:4">
      <c r="B2" s="2" t="s">
        <v>2</v>
      </c>
      <c r="C2" s="2" t="s">
        <v>30</v>
      </c>
      <c r="D2" s="2" t="s">
        <v>87</v>
      </c>
    </row>
    <row r="3" spans="1:4">
      <c r="A3" s="3" t="s">
        <v>854</v>
      </c>
    </row>
    <row r="4" spans="1:4">
      <c r="A4" s="4" t="s">
        <v>855</v>
      </c>
      <c r="B4" s="4" t="s">
        <v>827</v>
      </c>
      <c r="C4" s="4" t="s">
        <v>828</v>
      </c>
      <c r="D4" s="4" t="s">
        <v>60</v>
      </c>
    </row>
    <row r="5" spans="1:4">
      <c r="A5" s="4" t="s">
        <v>856</v>
      </c>
      <c r="B5" s="4" t="s">
        <v>532</v>
      </c>
      <c r="C5" s="4" t="s">
        <v>532</v>
      </c>
      <c r="D5" s="4" t="s">
        <v>532</v>
      </c>
    </row>
    <row r="6" spans="1:4">
      <c r="A6" s="4" t="s">
        <v>857</v>
      </c>
      <c r="B6" s="4" t="s">
        <v>60</v>
      </c>
      <c r="C6" s="4" t="s">
        <v>60</v>
      </c>
    </row>
    <row r="7" spans="1:4">
      <c r="A7" s="4" t="s">
        <v>858</v>
      </c>
      <c r="B7" s="4" t="s">
        <v>859</v>
      </c>
    </row>
    <row r="8" spans="1:4">
      <c r="A8" s="4" t="s">
        <v>860</v>
      </c>
      <c r="B8" s="6" t="n">
        <v>942624</v>
      </c>
      <c r="C8" s="5" t="n">
        <v>284276</v>
      </c>
    </row>
    <row r="9" spans="1:4">
      <c r="A9" s="4" t="s">
        <v>861</v>
      </c>
      <c r="B9" s="6" t="n">
        <v>156809</v>
      </c>
      <c r="C9" s="6" t="n">
        <v>388970</v>
      </c>
    </row>
    <row r="10" spans="1:4">
      <c r="A10" s="4" t="s">
        <v>836</v>
      </c>
      <c r="B10" s="4" t="s">
        <v>837</v>
      </c>
      <c r="C10" s="4" t="s">
        <v>827</v>
      </c>
      <c r="D10" s="4" t="s">
        <v>532</v>
      </c>
    </row>
    <row r="11" spans="1:4">
      <c r="A11" s="4" t="s">
        <v>862</v>
      </c>
      <c r="B11" s="6" t="n">
        <v>-39407775</v>
      </c>
      <c r="C11" s="6" t="n">
        <v>-31978194</v>
      </c>
    </row>
    <row r="12" spans="1:4">
      <c r="A12" s="4" t="s">
        <v>863</v>
      </c>
    </row>
    <row r="13" spans="1:4">
      <c r="A13" s="3" t="s">
        <v>854</v>
      </c>
    </row>
    <row r="14" spans="1:4">
      <c r="A14" s="4" t="s">
        <v>864</v>
      </c>
      <c r="B14" s="4" t="s">
        <v>546</v>
      </c>
    </row>
    <row r="15" spans="1:4">
      <c r="A15" s="4" t="s">
        <v>865</v>
      </c>
    </row>
    <row r="16" spans="1:4">
      <c r="A16" s="3" t="s">
        <v>854</v>
      </c>
    </row>
    <row r="17" spans="1:4">
      <c r="A17" s="4" t="s">
        <v>864</v>
      </c>
      <c r="B17" s="4" t="s">
        <v>866</v>
      </c>
    </row>
    <row r="18" spans="1:4">
      <c r="A18" s="4" t="s">
        <v>867</v>
      </c>
    </row>
    <row r="19" spans="1:4">
      <c r="A19" s="3" t="s">
        <v>854</v>
      </c>
    </row>
    <row r="20" spans="1:4">
      <c r="A20" s="4" t="s">
        <v>855</v>
      </c>
      <c r="B20" s="4" t="s">
        <v>868</v>
      </c>
    </row>
    <row r="21" spans="1:4">
      <c r="A21" s="4" t="s">
        <v>860</v>
      </c>
      <c r="B21" s="6" t="n">
        <v>2071316</v>
      </c>
      <c r="C21" s="5" t="n">
        <v>1110033</v>
      </c>
    </row>
    <row r="22" spans="1:4">
      <c r="A22" s="4" t="s">
        <v>861</v>
      </c>
      <c r="B22" s="6" t="n">
        <v>341767</v>
      </c>
      <c r="C22" s="5" t="n">
        <v>183155</v>
      </c>
    </row>
    <row r="23" spans="1:4">
      <c r="A23" s="4" t="s">
        <v>869</v>
      </c>
    </row>
    <row r="24" spans="1:4">
      <c r="A24" s="3" t="s">
        <v>854</v>
      </c>
    </row>
    <row r="25" spans="1:4">
      <c r="A25" s="4" t="s">
        <v>856</v>
      </c>
      <c r="B25" s="4" t="s">
        <v>532</v>
      </c>
    </row>
    <row r="26" spans="1:4">
      <c r="A26" s="4" t="s">
        <v>870</v>
      </c>
      <c r="B26" s="4" t="s">
        <v>871</v>
      </c>
    </row>
    <row r="27" spans="1:4">
      <c r="A27" s="4" t="s">
        <v>872</v>
      </c>
      <c r="B27" s="4" t="s">
        <v>522</v>
      </c>
    </row>
    <row r="28" spans="1:4">
      <c r="A28" s="4" t="s">
        <v>860</v>
      </c>
      <c r="B28" s="6" t="n">
        <v>2403430</v>
      </c>
      <c r="C28" s="5" t="n">
        <v>427556</v>
      </c>
    </row>
    <row r="29" spans="1:4">
      <c r="A29" s="4" t="s">
        <v>861</v>
      </c>
      <c r="B29" s="6" t="n">
        <v>15292240</v>
      </c>
      <c r="C29" s="6" t="n">
        <v>146346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0"/>
    <col customWidth="1" max="2" min="2" width="16"/>
    <col customWidth="1" max="3" min="3" width="14"/>
    <col customWidth="1" max="4" min="4" width="14"/>
  </cols>
  <sheetData>
    <row r="1" spans="1:4">
      <c r="A1" s="1" t="s">
        <v>873</v>
      </c>
      <c r="B1" s="2" t="s">
        <v>1</v>
      </c>
    </row>
    <row r="2" spans="1:4">
      <c r="B2" s="2" t="s">
        <v>2</v>
      </c>
      <c r="C2" s="2" t="s">
        <v>30</v>
      </c>
      <c r="D2" s="2" t="s">
        <v>87</v>
      </c>
    </row>
    <row r="3" spans="1:4">
      <c r="A3" s="3" t="s">
        <v>243</v>
      </c>
    </row>
    <row r="4" spans="1:4">
      <c r="A4" s="4" t="s">
        <v>874</v>
      </c>
      <c r="B4" s="5" t="n">
        <v>112500</v>
      </c>
      <c r="C4" s="5" t="n">
        <v>112500</v>
      </c>
      <c r="D4" s="5" t="n">
        <v>112500</v>
      </c>
    </row>
    <row r="5" spans="1:4">
      <c r="A5" s="4" t="s">
        <v>875</v>
      </c>
      <c r="B5" s="8" t="n">
        <v>6.25</v>
      </c>
      <c r="C5" s="8" t="n">
        <v>6.25</v>
      </c>
      <c r="D5" s="8" t="n">
        <v>6.25</v>
      </c>
    </row>
    <row r="6" spans="1:4">
      <c r="A6" s="4" t="s">
        <v>876</v>
      </c>
      <c r="B6" s="8" t="n">
        <v>0.51</v>
      </c>
      <c r="C6" s="8" t="n">
        <v>1.71</v>
      </c>
      <c r="D6" s="6" t="n">
        <v>6</v>
      </c>
    </row>
    <row r="7" spans="1:4">
      <c r="A7" s="4" t="s">
        <v>877</v>
      </c>
      <c r="B7" s="4" t="s">
        <v>467</v>
      </c>
      <c r="C7" s="4" t="s">
        <v>878</v>
      </c>
      <c r="D7" s="4" t="s">
        <v>462</v>
      </c>
    </row>
    <row r="8" spans="1:4">
      <c r="A8" s="4" t="s">
        <v>879</v>
      </c>
      <c r="B8" s="4" t="s">
        <v>880</v>
      </c>
      <c r="C8" s="4" t="s">
        <v>881</v>
      </c>
      <c r="D8" s="4" t="s">
        <v>882</v>
      </c>
    </row>
    <row r="9" spans="1:4">
      <c r="A9" s="4" t="s">
        <v>883</v>
      </c>
      <c r="B9" s="4" t="s">
        <v>884</v>
      </c>
      <c r="C9" s="4" t="s">
        <v>885</v>
      </c>
      <c r="D9" s="4" t="s">
        <v>88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30"/>
  </cols>
  <sheetData>
    <row r="1" spans="1:2">
      <c r="A1" s="1" t="s">
        <v>887</v>
      </c>
      <c r="B1" s="2" t="s">
        <v>1</v>
      </c>
    </row>
    <row r="2" spans="1:2">
      <c r="B2" s="2" t="s">
        <v>888</v>
      </c>
    </row>
    <row r="3" spans="1:2">
      <c r="A3" s="4" t="s">
        <v>889</v>
      </c>
      <c r="B3" s="4" t="s">
        <v>60</v>
      </c>
    </row>
    <row r="4" spans="1:2">
      <c r="A4" s="4" t="s">
        <v>890</v>
      </c>
      <c r="B4" s="5" t="n">
        <v>112500</v>
      </c>
    </row>
    <row r="5" spans="1:2">
      <c r="A5" s="4" t="s">
        <v>891</v>
      </c>
      <c r="B5" s="4" t="s">
        <v>60</v>
      </c>
    </row>
    <row r="6" spans="1:2">
      <c r="A6" s="4" t="s">
        <v>892</v>
      </c>
      <c r="B6" s="4" t="s">
        <v>60</v>
      </c>
    </row>
    <row r="7" spans="1:2">
      <c r="A7" s="4" t="s">
        <v>893</v>
      </c>
      <c r="B7" s="5" t="n">
        <v>112500</v>
      </c>
    </row>
    <row r="8" spans="1:2">
      <c r="A8" s="4" t="s">
        <v>894</v>
      </c>
      <c r="B8" s="4" t="s">
        <v>60</v>
      </c>
    </row>
    <row r="9" spans="1:2">
      <c r="A9" s="4" t="s">
        <v>895</v>
      </c>
      <c r="B9" s="13" t="n">
        <v>6.25</v>
      </c>
    </row>
    <row r="10" spans="1:2">
      <c r="A10" s="4" t="s">
        <v>896</v>
      </c>
      <c r="B10" s="4" t="s">
        <v>60</v>
      </c>
    </row>
    <row r="11" spans="1:2">
      <c r="A11" s="4" t="s">
        <v>897</v>
      </c>
      <c r="B11" s="4" t="s">
        <v>60</v>
      </c>
    </row>
    <row r="12" spans="1:2">
      <c r="A12" s="4" t="s">
        <v>898</v>
      </c>
      <c r="B12" s="8" t="n">
        <v>6.25</v>
      </c>
    </row>
    <row r="13" spans="1:2">
      <c r="A13" s="4" t="s">
        <v>899</v>
      </c>
      <c r="B13" s="4" t="s">
        <v>462</v>
      </c>
    </row>
    <row r="14" spans="1:2">
      <c r="A14" s="4" t="s">
        <v>900</v>
      </c>
      <c r="B14" s="4" t="s">
        <v>46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26"/>
    <col customWidth="1" max="5" min="5" width="80"/>
    <col customWidth="1" max="6" min="6" width="31"/>
    <col customWidth="1" max="7" min="7" width="80"/>
  </cols>
  <sheetData>
    <row r="1" spans="1:7">
      <c r="A1" s="1" t="s">
        <v>901</v>
      </c>
      <c r="B1" s="2" t="s">
        <v>902</v>
      </c>
      <c r="C1" s="2" t="s">
        <v>903</v>
      </c>
      <c r="D1" s="2" t="s">
        <v>904</v>
      </c>
      <c r="E1" s="2" t="s">
        <v>589</v>
      </c>
      <c r="F1" s="2" t="s">
        <v>905</v>
      </c>
      <c r="G1" s="2" t="s">
        <v>906</v>
      </c>
    </row>
    <row r="2" spans="1:7">
      <c r="A2" s="3" t="s">
        <v>907</v>
      </c>
    </row>
    <row r="3" spans="1:7">
      <c r="A3" s="4" t="s">
        <v>908</v>
      </c>
      <c r="E3" s="4" t="s">
        <v>909</v>
      </c>
    </row>
    <row r="4" spans="1:7">
      <c r="A4" s="4" t="s">
        <v>910</v>
      </c>
      <c r="F4" s="6" t="n">
        <v>3453575</v>
      </c>
      <c r="G4" s="6" t="n">
        <v>47875838</v>
      </c>
    </row>
    <row r="5" spans="1:7">
      <c r="A5" s="4" t="s">
        <v>911</v>
      </c>
      <c r="E5" s="6" t="n">
        <v>-62905</v>
      </c>
      <c r="F5" s="5" t="n">
        <v>-409775</v>
      </c>
    </row>
    <row r="6" spans="1:7">
      <c r="A6" s="4" t="s">
        <v>173</v>
      </c>
      <c r="E6" s="4" t="s">
        <v>60</v>
      </c>
      <c r="F6" s="5" t="n">
        <v>11510157</v>
      </c>
      <c r="G6" s="4" t="s">
        <v>60</v>
      </c>
    </row>
    <row r="7" spans="1:7">
      <c r="A7" s="4" t="s">
        <v>912</v>
      </c>
      <c r="E7" s="5" t="n">
        <v>162363</v>
      </c>
      <c r="F7" s="5" t="n">
        <v>534237</v>
      </c>
    </row>
    <row r="8" spans="1:7">
      <c r="A8" s="4" t="s">
        <v>913</v>
      </c>
      <c r="C8" s="8" t="n">
        <v>3.2</v>
      </c>
    </row>
    <row r="9" spans="1:7">
      <c r="A9" s="4" t="s">
        <v>73</v>
      </c>
      <c r="E9" s="5" t="n">
        <v>3922228</v>
      </c>
      <c r="F9" s="5" t="n">
        <v>3922228</v>
      </c>
    </row>
    <row r="10" spans="1:7">
      <c r="A10" s="4" t="s">
        <v>914</v>
      </c>
      <c r="B10" s="4" t="s">
        <v>915</v>
      </c>
    </row>
    <row r="11" spans="1:7">
      <c r="A11" s="4" t="s">
        <v>916</v>
      </c>
      <c r="C11" s="4" t="s">
        <v>917</v>
      </c>
    </row>
    <row r="12" spans="1:7">
      <c r="A12" s="4" t="s">
        <v>918</v>
      </c>
      <c r="F12" s="5" t="n">
        <v>150000</v>
      </c>
    </row>
    <row r="13" spans="1:7">
      <c r="A13" s="4" t="s">
        <v>919</v>
      </c>
    </row>
    <row r="14" spans="1:7">
      <c r="A14" s="3" t="s">
        <v>907</v>
      </c>
    </row>
    <row r="15" spans="1:7">
      <c r="A15" s="4" t="s">
        <v>911</v>
      </c>
      <c r="E15" s="5" t="n">
        <v>62905</v>
      </c>
      <c r="F15" s="6" t="n">
        <v>409775</v>
      </c>
    </row>
    <row r="16" spans="1:7">
      <c r="A16" s="4" t="s">
        <v>61</v>
      </c>
      <c r="E16" s="5" t="n">
        <v>2700</v>
      </c>
      <c r="G16" s="5" t="n">
        <v>475380</v>
      </c>
    </row>
    <row r="17" spans="1:7">
      <c r="A17" s="4" t="s">
        <v>920</v>
      </c>
    </row>
    <row r="18" spans="1:7">
      <c r="A18" s="3" t="s">
        <v>907</v>
      </c>
    </row>
    <row r="19" spans="1:7">
      <c r="A19" s="4" t="s">
        <v>921</v>
      </c>
      <c r="G19" s="6" t="n">
        <v>1500000</v>
      </c>
    </row>
    <row r="20" spans="1:7">
      <c r="A20" s="4" t="s">
        <v>922</v>
      </c>
      <c r="G20" s="5" t="n">
        <v>1279060</v>
      </c>
    </row>
    <row r="21" spans="1:7">
      <c r="A21" s="4" t="s">
        <v>923</v>
      </c>
      <c r="F21" s="8" t="n">
        <v>6.25</v>
      </c>
    </row>
    <row r="22" spans="1:7">
      <c r="A22" s="4" t="s">
        <v>924</v>
      </c>
      <c r="G22" s="4" t="s">
        <v>925</v>
      </c>
    </row>
    <row r="23" spans="1:7">
      <c r="A23" s="4" t="s">
        <v>926</v>
      </c>
      <c r="G23" s="5" t="n">
        <v>2250000</v>
      </c>
    </row>
    <row r="24" spans="1:7">
      <c r="A24" s="4" t="s">
        <v>927</v>
      </c>
      <c r="G24" s="6" t="n">
        <v>14062500</v>
      </c>
    </row>
    <row r="25" spans="1:7">
      <c r="A25" s="4" t="s">
        <v>928</v>
      </c>
      <c r="G25" s="5" t="n">
        <v>2552343</v>
      </c>
    </row>
    <row r="26" spans="1:7">
      <c r="A26" s="4" t="s">
        <v>173</v>
      </c>
      <c r="G26" s="5" t="n">
        <v>11510157</v>
      </c>
    </row>
    <row r="27" spans="1:7">
      <c r="A27" s="4" t="s">
        <v>912</v>
      </c>
      <c r="E27" s="6" t="n">
        <v>0</v>
      </c>
      <c r="F27" s="6" t="n">
        <v>165000</v>
      </c>
      <c r="G27" s="6" t="n">
        <v>0</v>
      </c>
    </row>
    <row r="28" spans="1:7">
      <c r="A28" s="4" t="s">
        <v>913</v>
      </c>
      <c r="F28" s="8" t="n">
        <v>6.25</v>
      </c>
    </row>
    <row r="29" spans="1:7">
      <c r="A29" s="4" t="s">
        <v>929</v>
      </c>
      <c r="D29" s="5" t="n">
        <v>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930</v>
      </c>
      <c r="C1" s="2" t="s">
        <v>1</v>
      </c>
    </row>
    <row r="2" spans="1:5">
      <c r="C2" s="2" t="s">
        <v>2</v>
      </c>
      <c r="D2" s="2" t="s">
        <v>30</v>
      </c>
      <c r="E2" s="2" t="s">
        <v>87</v>
      </c>
    </row>
    <row r="3" spans="1:5">
      <c r="A3" s="3" t="s">
        <v>246</v>
      </c>
    </row>
    <row r="4" spans="1:5">
      <c r="A4" s="4" t="s">
        <v>129</v>
      </c>
      <c r="C4" s="6" t="n">
        <v>-7429581</v>
      </c>
      <c r="D4" s="6" t="n">
        <v>-53190023</v>
      </c>
      <c r="E4" s="6" t="n">
        <v>8679571</v>
      </c>
    </row>
    <row r="5" spans="1:5">
      <c r="A5" s="4" t="s">
        <v>931</v>
      </c>
      <c r="B5" s="4" t="s">
        <v>70</v>
      </c>
      <c r="C5" s="5" t="n">
        <v>2409631</v>
      </c>
      <c r="D5" s="5" t="n">
        <v>2385391</v>
      </c>
      <c r="E5" s="5" t="n">
        <v>1600000</v>
      </c>
    </row>
    <row r="6" spans="1:5">
      <c r="A6" s="4" t="s">
        <v>932</v>
      </c>
      <c r="B6" s="4" t="s">
        <v>70</v>
      </c>
      <c r="C6" s="8" t="n">
        <v>-3.08</v>
      </c>
      <c r="D6" s="9" t="n">
        <v>-22.3</v>
      </c>
      <c r="E6" s="8" t="n">
        <v>5.42</v>
      </c>
    </row>
    <row r="7" spans="1:5"/>
    <row r="8" spans="1:5">
      <c r="A8" s="4" t="s">
        <v>70</v>
      </c>
      <c r="B8" s="4" t="s">
        <v>79</v>
      </c>
    </row>
  </sheetData>
  <mergeCells count="4">
    <mergeCell ref="A1:B2"/>
    <mergeCell ref="C1:E1"/>
    <mergeCell ref="A7:D7"/>
    <mergeCell ref="B8:D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80"/>
    <col customWidth="1" max="3" min="3" width="4"/>
  </cols>
  <sheetData>
    <row r="1" spans="1:3">
      <c r="A1" s="1" t="s">
        <v>933</v>
      </c>
      <c r="B1" s="2" t="s">
        <v>1</v>
      </c>
    </row>
    <row r="2" spans="1:3">
      <c r="B2" s="2" t="s">
        <v>589</v>
      </c>
    </row>
    <row r="3" spans="1:3">
      <c r="A3" s="3" t="s">
        <v>934</v>
      </c>
    </row>
    <row r="4" spans="1:3">
      <c r="A4" s="4" t="s">
        <v>935</v>
      </c>
      <c r="B4" s="6" t="n">
        <v>1785144</v>
      </c>
    </row>
    <row r="5" spans="1:3">
      <c r="A5" s="4" t="s">
        <v>936</v>
      </c>
    </row>
    <row r="6" spans="1:3">
      <c r="A6" s="3" t="s">
        <v>934</v>
      </c>
    </row>
    <row r="7" spans="1:3">
      <c r="A7" s="4" t="s">
        <v>935</v>
      </c>
      <c r="B7" s="6" t="n">
        <v>1785144</v>
      </c>
      <c r="C7" s="4" t="s">
        <v>70</v>
      </c>
    </row>
    <row r="8" spans="1:3">
      <c r="A8" s="4" t="s">
        <v>937</v>
      </c>
      <c r="B8" s="4" t="s">
        <v>740</v>
      </c>
      <c r="C8" s="4" t="s">
        <v>70</v>
      </c>
    </row>
    <row r="9" spans="1:3"/>
    <row r="10" spans="1:3">
      <c r="A10" s="4" t="s">
        <v>70</v>
      </c>
      <c r="B10" s="4" t="s">
        <v>938</v>
      </c>
    </row>
  </sheetData>
  <mergeCells count="5">
    <mergeCell ref="A1:A2"/>
    <mergeCell ref="B1:C1"/>
    <mergeCell ref="B2:C2"/>
    <mergeCell ref="A9:C9"/>
    <mergeCell ref="B10:C1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939</v>
      </c>
      <c r="B1" s="2" t="s">
        <v>485</v>
      </c>
      <c r="K1" s="2" t="s">
        <v>1</v>
      </c>
    </row>
    <row r="2" spans="1:14">
      <c r="B2" s="2" t="s">
        <v>940</v>
      </c>
      <c r="C2" s="2" t="s">
        <v>941</v>
      </c>
      <c r="D2" s="2" t="s">
        <v>942</v>
      </c>
      <c r="E2" s="2" t="s">
        <v>943</v>
      </c>
      <c r="F2" s="2" t="s">
        <v>944</v>
      </c>
      <c r="G2" s="2" t="s">
        <v>945</v>
      </c>
      <c r="H2" s="2" t="s">
        <v>946</v>
      </c>
      <c r="I2" s="2" t="s">
        <v>947</v>
      </c>
      <c r="J2" s="2" t="s">
        <v>948</v>
      </c>
      <c r="K2" s="2" t="s">
        <v>589</v>
      </c>
      <c r="L2" s="2" t="s">
        <v>494</v>
      </c>
      <c r="M2" s="2" t="s">
        <v>494</v>
      </c>
      <c r="N2" s="2" t="s">
        <v>941</v>
      </c>
    </row>
    <row r="3" spans="1:14">
      <c r="A3" s="3" t="s">
        <v>949</v>
      </c>
    </row>
    <row r="4" spans="1:14">
      <c r="A4" s="4" t="s">
        <v>54</v>
      </c>
      <c r="K4" s="6" t="n">
        <v>4027858</v>
      </c>
      <c r="M4" s="10" t="n">
        <v>27311296</v>
      </c>
    </row>
    <row r="5" spans="1:14">
      <c r="A5" s="4" t="s">
        <v>950</v>
      </c>
      <c r="G5" s="6" t="n">
        <v>123883</v>
      </c>
      <c r="H5" s="10" t="n">
        <v>840000</v>
      </c>
    </row>
    <row r="6" spans="1:14">
      <c r="A6" s="4" t="s">
        <v>951</v>
      </c>
      <c r="F6" s="4" t="s">
        <v>952</v>
      </c>
    </row>
    <row r="7" spans="1:14">
      <c r="A7" s="4" t="s">
        <v>953</v>
      </c>
      <c r="B7" s="6" t="n">
        <v>15389</v>
      </c>
      <c r="C7" s="10" t="n">
        <v>104346</v>
      </c>
      <c r="G7" s="6" t="n">
        <v>3349</v>
      </c>
      <c r="H7" s="10" t="n">
        <v>22708</v>
      </c>
    </row>
    <row r="8" spans="1:14">
      <c r="A8" s="4" t="s">
        <v>954</v>
      </c>
      <c r="B8" s="6" t="n">
        <v>1769755</v>
      </c>
      <c r="N8" s="10" t="n">
        <v>12000000</v>
      </c>
    </row>
    <row r="9" spans="1:14">
      <c r="A9" s="4" t="s">
        <v>955</v>
      </c>
      <c r="B9" s="4" t="s">
        <v>740</v>
      </c>
      <c r="C9" s="4" t="s">
        <v>740</v>
      </c>
    </row>
    <row r="10" spans="1:14">
      <c r="A10" s="4" t="s">
        <v>935</v>
      </c>
      <c r="K10" s="5" t="n">
        <v>1785144</v>
      </c>
    </row>
    <row r="11" spans="1:14">
      <c r="A11" s="4" t="s">
        <v>956</v>
      </c>
      <c r="K11" s="5" t="n">
        <v>106366</v>
      </c>
      <c r="M11" s="5" t="n">
        <v>721225</v>
      </c>
    </row>
    <row r="12" spans="1:14">
      <c r="A12" s="4" t="s">
        <v>957</v>
      </c>
      <c r="K12" s="5" t="n">
        <v>1210632</v>
      </c>
      <c r="L12" s="10" t="n">
        <v>8208809</v>
      </c>
    </row>
    <row r="13" spans="1:14">
      <c r="A13" s="4" t="s">
        <v>958</v>
      </c>
      <c r="D13" s="6" t="n">
        <v>24892</v>
      </c>
      <c r="E13" s="10" t="n">
        <v>168780000</v>
      </c>
    </row>
    <row r="14" spans="1:14">
      <c r="A14" s="4" t="s">
        <v>959</v>
      </c>
      <c r="D14" s="6" t="n">
        <v>10324</v>
      </c>
      <c r="E14" s="10" t="n">
        <v>70000</v>
      </c>
    </row>
    <row r="15" spans="1:14">
      <c r="A15" s="4" t="s">
        <v>960</v>
      </c>
      <c r="K15" s="5" t="n">
        <v>1800000</v>
      </c>
    </row>
    <row r="16" spans="1:14">
      <c r="A16" s="4" t="s">
        <v>961</v>
      </c>
    </row>
    <row r="17" spans="1:14">
      <c r="A17" s="3" t="s">
        <v>949</v>
      </c>
    </row>
    <row r="18" spans="1:14">
      <c r="A18" s="4" t="s">
        <v>935</v>
      </c>
      <c r="K18" s="5" t="n">
        <v>1785144</v>
      </c>
      <c r="L18" s="5" t="n">
        <v>12104346</v>
      </c>
    </row>
    <row r="19" spans="1:14">
      <c r="A19" s="4" t="s">
        <v>956</v>
      </c>
      <c r="K19" s="5" t="n">
        <v>411810</v>
      </c>
      <c r="M19" s="5" t="n">
        <v>2792317</v>
      </c>
    </row>
    <row r="20" spans="1:14">
      <c r="A20" s="4" t="s">
        <v>962</v>
      </c>
      <c r="K20" s="5" t="n">
        <v>127230</v>
      </c>
      <c r="M20" s="5" t="n">
        <v>862708</v>
      </c>
    </row>
    <row r="21" spans="1:14">
      <c r="A21" s="4" t="s">
        <v>963</v>
      </c>
      <c r="K21" s="5" t="n">
        <v>361784</v>
      </c>
      <c r="M21" s="5" t="n">
        <v>2453111000</v>
      </c>
    </row>
    <row r="22" spans="1:14">
      <c r="A22" s="4" t="s">
        <v>964</v>
      </c>
      <c r="K22" s="5" t="n">
        <v>24892</v>
      </c>
      <c r="L22" s="10" t="n">
        <v>168780</v>
      </c>
    </row>
    <row r="23" spans="1:14">
      <c r="A23" s="4" t="s">
        <v>965</v>
      </c>
    </row>
    <row r="24" spans="1:14">
      <c r="A24" s="3" t="s">
        <v>949</v>
      </c>
    </row>
    <row r="25" spans="1:14">
      <c r="A25" s="4" t="s">
        <v>966</v>
      </c>
      <c r="I25" s="6" t="n">
        <v>411468</v>
      </c>
      <c r="J25" s="10" t="n">
        <v>2790000</v>
      </c>
    </row>
    <row r="26" spans="1:14">
      <c r="A26" s="4" t="s">
        <v>962</v>
      </c>
      <c r="K26" s="6" t="n">
        <v>287585</v>
      </c>
      <c r="M26" s="10" t="n">
        <v>1950000</v>
      </c>
    </row>
  </sheetData>
  <mergeCells count="3">
    <mergeCell ref="A1:A2"/>
    <mergeCell ref="B1:J1"/>
    <mergeCell ref="K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967</v>
      </c>
      <c r="B1" s="2" t="s">
        <v>1</v>
      </c>
    </row>
    <row r="2" spans="1:4">
      <c r="B2" s="2" t="s">
        <v>2</v>
      </c>
      <c r="C2" s="2" t="s">
        <v>30</v>
      </c>
      <c r="D2" s="2" t="s">
        <v>87</v>
      </c>
    </row>
    <row r="3" spans="1:4">
      <c r="A3" s="3" t="s">
        <v>968</v>
      </c>
    </row>
    <row r="4" spans="1:4">
      <c r="A4" s="4" t="s">
        <v>969</v>
      </c>
      <c r="B4" s="6" t="n">
        <v>9506703</v>
      </c>
      <c r="C4" s="6" t="n">
        <v>42644431</v>
      </c>
      <c r="D4" s="6" t="n">
        <v>46230384</v>
      </c>
    </row>
    <row r="5" spans="1:4">
      <c r="A5" s="3" t="s">
        <v>970</v>
      </c>
    </row>
    <row r="6" spans="1:4">
      <c r="A6" s="4" t="s">
        <v>971</v>
      </c>
      <c r="B6" s="5" t="n">
        <v>1895879</v>
      </c>
      <c r="C6" s="5" t="n">
        <v>16478918</v>
      </c>
      <c r="D6" s="5" t="n">
        <v>16867399</v>
      </c>
    </row>
    <row r="7" spans="1:4">
      <c r="A7" s="3" t="s">
        <v>972</v>
      </c>
    </row>
    <row r="8" spans="1:4">
      <c r="A8" s="4" t="s">
        <v>973</v>
      </c>
      <c r="B8" s="5" t="n">
        <v>-5844206</v>
      </c>
      <c r="C8" s="5" t="n">
        <v>-49500224</v>
      </c>
      <c r="D8" s="5" t="n">
        <v>12858452</v>
      </c>
    </row>
    <row r="9" spans="1:4">
      <c r="A9" s="3" t="s">
        <v>974</v>
      </c>
    </row>
    <row r="10" spans="1:4">
      <c r="A10" s="4" t="s">
        <v>975</v>
      </c>
      <c r="B10" s="5" t="n">
        <v>-7429581</v>
      </c>
      <c r="C10" s="5" t="n">
        <v>-53190023</v>
      </c>
      <c r="D10" s="5" t="n">
        <v>8679571</v>
      </c>
    </row>
    <row r="11" spans="1:4">
      <c r="A11" s="3" t="s">
        <v>976</v>
      </c>
    </row>
    <row r="12" spans="1:4">
      <c r="A12" s="4" t="s">
        <v>977</v>
      </c>
      <c r="B12" s="5" t="n">
        <v>686997</v>
      </c>
      <c r="C12" s="5" t="n">
        <v>2217885</v>
      </c>
      <c r="D12" s="5" t="n">
        <v>1752651</v>
      </c>
    </row>
    <row r="13" spans="1:4">
      <c r="A13" s="3" t="s">
        <v>978</v>
      </c>
    </row>
    <row r="14" spans="1:4">
      <c r="A14" s="4" t="s">
        <v>979</v>
      </c>
      <c r="B14" s="5" t="n">
        <v>658821</v>
      </c>
      <c r="C14" s="5" t="n">
        <v>1028761</v>
      </c>
      <c r="D14" s="5" t="n">
        <v>1297102</v>
      </c>
    </row>
    <row r="15" spans="1:4">
      <c r="A15" s="3" t="s">
        <v>980</v>
      </c>
    </row>
    <row r="16" spans="1:4">
      <c r="A16" s="4" t="s">
        <v>981</v>
      </c>
      <c r="B16" s="5" t="n">
        <v>1932184</v>
      </c>
      <c r="C16" s="5" t="n">
        <v>1256753</v>
      </c>
      <c r="D16" s="5" t="n">
        <v>2025166</v>
      </c>
    </row>
    <row r="17" spans="1:4">
      <c r="A17" s="4" t="s">
        <v>982</v>
      </c>
    </row>
    <row r="18" spans="1:4">
      <c r="A18" s="3" t="s">
        <v>968</v>
      </c>
    </row>
    <row r="19" spans="1:4">
      <c r="A19" s="4" t="s">
        <v>969</v>
      </c>
      <c r="D19" s="5" t="n">
        <v>46230384</v>
      </c>
    </row>
    <row r="20" spans="1:4">
      <c r="A20" s="3" t="s">
        <v>970</v>
      </c>
    </row>
    <row r="21" spans="1:4">
      <c r="A21" s="4" t="s">
        <v>971</v>
      </c>
      <c r="D21" s="5" t="n">
        <v>16867399</v>
      </c>
    </row>
    <row r="22" spans="1:4">
      <c r="A22" s="3" t="s">
        <v>972</v>
      </c>
    </row>
    <row r="23" spans="1:4">
      <c r="A23" s="4" t="s">
        <v>973</v>
      </c>
      <c r="B23" s="5" t="n">
        <v>-4721772</v>
      </c>
      <c r="C23" s="5" t="n">
        <v>-47246203</v>
      </c>
      <c r="D23" s="5" t="n">
        <v>13964941</v>
      </c>
    </row>
    <row r="24" spans="1:4">
      <c r="A24" s="3" t="s">
        <v>974</v>
      </c>
    </row>
    <row r="25" spans="1:4">
      <c r="A25" s="4" t="s">
        <v>975</v>
      </c>
      <c r="B25" s="5" t="n">
        <v>-6368803</v>
      </c>
      <c r="C25" s="5" t="n">
        <v>-51341076</v>
      </c>
      <c r="D25" s="5" t="n">
        <v>9786060</v>
      </c>
    </row>
    <row r="26" spans="1:4">
      <c r="A26" s="4" t="s">
        <v>434</v>
      </c>
    </row>
    <row r="27" spans="1:4">
      <c r="A27" s="3" t="s">
        <v>968</v>
      </c>
    </row>
    <row r="28" spans="1:4">
      <c r="A28" s="4" t="s">
        <v>969</v>
      </c>
      <c r="B28" s="5" t="n">
        <v>3083244</v>
      </c>
      <c r="C28" s="5" t="n">
        <v>11913095</v>
      </c>
      <c r="D28" s="5" t="n">
        <v>15586654</v>
      </c>
    </row>
    <row r="29" spans="1:4">
      <c r="A29" s="3" t="s">
        <v>970</v>
      </c>
    </row>
    <row r="30" spans="1:4">
      <c r="A30" s="4" t="s">
        <v>971</v>
      </c>
      <c r="B30" s="5" t="n">
        <v>631097</v>
      </c>
      <c r="C30" s="5" t="n">
        <v>6268340</v>
      </c>
      <c r="D30" s="5" t="n">
        <v>9446895</v>
      </c>
    </row>
    <row r="31" spans="1:4">
      <c r="A31" s="3" t="s">
        <v>972</v>
      </c>
    </row>
    <row r="32" spans="1:4">
      <c r="A32" s="4" t="s">
        <v>973</v>
      </c>
      <c r="B32" s="5" t="n">
        <v>-327226</v>
      </c>
      <c r="C32" s="5" t="n">
        <v>3000133</v>
      </c>
      <c r="D32" s="5" t="n">
        <v>9112875</v>
      </c>
    </row>
    <row r="33" spans="1:4">
      <c r="A33" s="3" t="s">
        <v>974</v>
      </c>
    </row>
    <row r="34" spans="1:4">
      <c r="A34" s="4" t="s">
        <v>975</v>
      </c>
      <c r="B34" s="5" t="n">
        <v>-557808</v>
      </c>
      <c r="C34" s="5" t="n">
        <v>1470553</v>
      </c>
      <c r="D34" s="5" t="n">
        <v>6872096</v>
      </c>
    </row>
    <row r="35" spans="1:4">
      <c r="A35" s="3" t="s">
        <v>976</v>
      </c>
    </row>
    <row r="36" spans="1:4">
      <c r="A36" s="4" t="s">
        <v>977</v>
      </c>
      <c r="B36" s="5" t="n">
        <v>586744</v>
      </c>
      <c r="C36" s="5" t="n">
        <v>522294</v>
      </c>
      <c r="D36" s="5" t="n">
        <v>535938</v>
      </c>
    </row>
    <row r="37" spans="1:4">
      <c r="A37" s="3" t="s">
        <v>978</v>
      </c>
    </row>
    <row r="38" spans="1:4">
      <c r="A38" s="4" t="s">
        <v>979</v>
      </c>
      <c r="B38" s="5" t="n">
        <v>275826</v>
      </c>
      <c r="C38" s="5" t="n">
        <v>509151</v>
      </c>
      <c r="D38" s="5" t="n">
        <v>513819</v>
      </c>
    </row>
    <row r="39" spans="1:4">
      <c r="A39" s="3" t="s">
        <v>980</v>
      </c>
    </row>
    <row r="40" spans="1:4">
      <c r="A40" s="4" t="s">
        <v>981</v>
      </c>
      <c r="B40" s="5" t="n">
        <v>19202</v>
      </c>
      <c r="C40" s="5" t="n">
        <v>1155000</v>
      </c>
      <c r="D40" s="5" t="n">
        <v>168677</v>
      </c>
    </row>
    <row r="41" spans="1:4">
      <c r="A41" s="4" t="s">
        <v>983</v>
      </c>
    </row>
    <row r="42" spans="1:4">
      <c r="A42" s="3" t="s">
        <v>968</v>
      </c>
    </row>
    <row r="43" spans="1:4">
      <c r="A43" s="4" t="s">
        <v>969</v>
      </c>
      <c r="B43" s="5" t="n">
        <v>5926630</v>
      </c>
      <c r="C43" s="5" t="n">
        <v>23131224</v>
      </c>
      <c r="D43" s="5" t="n">
        <v>29967622</v>
      </c>
    </row>
    <row r="44" spans="1:4">
      <c r="A44" s="3" t="s">
        <v>970</v>
      </c>
    </row>
    <row r="45" spans="1:4">
      <c r="A45" s="4" t="s">
        <v>971</v>
      </c>
      <c r="B45" s="5" t="n">
        <v>935247</v>
      </c>
      <c r="C45" s="5" t="n">
        <v>5824949</v>
      </c>
      <c r="D45" s="5" t="n">
        <v>7084582</v>
      </c>
    </row>
    <row r="46" spans="1:4">
      <c r="A46" s="3" t="s">
        <v>972</v>
      </c>
    </row>
    <row r="47" spans="1:4">
      <c r="A47" s="4" t="s">
        <v>973</v>
      </c>
      <c r="B47" s="5" t="n">
        <v>-17682</v>
      </c>
      <c r="C47" s="5" t="n">
        <v>3362105</v>
      </c>
      <c r="D47" s="5" t="n">
        <v>6042286</v>
      </c>
    </row>
    <row r="48" spans="1:4">
      <c r="A48" s="3" t="s">
        <v>974</v>
      </c>
    </row>
    <row r="49" spans="1:4">
      <c r="A49" s="4" t="s">
        <v>975</v>
      </c>
      <c r="B49" s="5" t="n">
        <v>-459526</v>
      </c>
      <c r="C49" s="5" t="n">
        <v>2041042</v>
      </c>
      <c r="D49" s="5" t="n">
        <v>4159835</v>
      </c>
    </row>
    <row r="50" spans="1:4">
      <c r="A50" s="3" t="s">
        <v>976</v>
      </c>
    </row>
    <row r="51" spans="1:4">
      <c r="A51" s="4" t="s">
        <v>977</v>
      </c>
      <c r="B51" s="5" t="n">
        <v>100253</v>
      </c>
      <c r="C51" s="5" t="n">
        <v>188591</v>
      </c>
      <c r="D51" s="5" t="n">
        <v>374776</v>
      </c>
    </row>
    <row r="52" spans="1:4">
      <c r="A52" s="3" t="s">
        <v>978</v>
      </c>
    </row>
    <row r="53" spans="1:4">
      <c r="A53" s="4" t="s">
        <v>979</v>
      </c>
      <c r="B53" s="5" t="n">
        <v>370907</v>
      </c>
      <c r="C53" s="5" t="n">
        <v>397948</v>
      </c>
      <c r="D53" s="5" t="n">
        <v>486507</v>
      </c>
    </row>
    <row r="54" spans="1:4">
      <c r="A54" s="3" t="s">
        <v>980</v>
      </c>
    </row>
    <row r="55" spans="1:4">
      <c r="A55" s="4" t="s">
        <v>981</v>
      </c>
      <c r="B55" s="5" t="n">
        <v>4753</v>
      </c>
      <c r="C55" s="5" t="n">
        <v>5170</v>
      </c>
      <c r="D55" s="5" t="n">
        <v>40275</v>
      </c>
    </row>
    <row r="56" spans="1:4">
      <c r="A56" s="4" t="s">
        <v>445</v>
      </c>
    </row>
    <row r="57" spans="1:4">
      <c r="A57" s="3" t="s">
        <v>968</v>
      </c>
    </row>
    <row r="58" spans="1:4">
      <c r="A58" s="4" t="s">
        <v>969</v>
      </c>
      <c r="B58" s="5" t="n">
        <v>496829</v>
      </c>
      <c r="C58" s="5" t="n">
        <v>7600112</v>
      </c>
      <c r="D58" s="5" t="n">
        <v>676108</v>
      </c>
    </row>
    <row r="59" spans="1:4">
      <c r="A59" s="3" t="s">
        <v>970</v>
      </c>
    </row>
    <row r="60" spans="1:4">
      <c r="A60" s="4" t="s">
        <v>971</v>
      </c>
      <c r="B60" s="5" t="n">
        <v>329535</v>
      </c>
      <c r="C60" s="5" t="n">
        <v>4385629</v>
      </c>
      <c r="D60" s="5" t="n">
        <v>335922</v>
      </c>
    </row>
    <row r="61" spans="1:4">
      <c r="A61" s="3" t="s">
        <v>972</v>
      </c>
    </row>
    <row r="62" spans="1:4">
      <c r="A62" s="4" t="s">
        <v>973</v>
      </c>
      <c r="B62" s="5" t="n">
        <v>-4376864</v>
      </c>
      <c r="C62" s="5" t="n">
        <v>-53608441</v>
      </c>
      <c r="D62" s="5" t="n">
        <v>-1190220</v>
      </c>
    </row>
    <row r="63" spans="1:4">
      <c r="A63" s="3" t="s">
        <v>974</v>
      </c>
    </row>
    <row r="64" spans="1:4">
      <c r="A64" s="4" t="s">
        <v>975</v>
      </c>
      <c r="B64" s="5" t="n">
        <v>-5351469</v>
      </c>
      <c r="C64" s="5" t="n">
        <v>-54852671</v>
      </c>
      <c r="D64" s="5" t="n">
        <v>-1245871</v>
      </c>
    </row>
    <row r="65" spans="1:4">
      <c r="A65" s="3" t="s">
        <v>976</v>
      </c>
    </row>
    <row r="66" spans="1:4">
      <c r="A66" s="4" t="s">
        <v>977</v>
      </c>
      <c r="B66" s="4" t="s">
        <v>60</v>
      </c>
      <c r="C66" s="5" t="n">
        <v>1507000</v>
      </c>
      <c r="D66" s="5" t="n">
        <v>841937</v>
      </c>
    </row>
    <row r="67" spans="1:4">
      <c r="A67" s="3" t="s">
        <v>978</v>
      </c>
    </row>
    <row r="68" spans="1:4">
      <c r="A68" s="4" t="s">
        <v>979</v>
      </c>
      <c r="B68" s="5" t="n">
        <v>12088</v>
      </c>
      <c r="C68" s="5" t="n">
        <v>121568</v>
      </c>
      <c r="D68" s="5" t="n">
        <v>296776</v>
      </c>
    </row>
    <row r="69" spans="1:4">
      <c r="A69" s="3" t="s">
        <v>980</v>
      </c>
    </row>
    <row r="70" spans="1:4">
      <c r="A70" s="4" t="s">
        <v>981</v>
      </c>
      <c r="B70" s="5" t="n">
        <v>1908229</v>
      </c>
      <c r="C70" s="5" t="n">
        <v>96583</v>
      </c>
      <c r="D70" s="5" t="n">
        <v>1816214</v>
      </c>
    </row>
    <row r="71" spans="1:4">
      <c r="A71" s="4" t="s">
        <v>984</v>
      </c>
    </row>
    <row r="72" spans="1:4">
      <c r="A72" s="3" t="s">
        <v>972</v>
      </c>
    </row>
    <row r="73" spans="1:4">
      <c r="A73" s="4" t="s">
        <v>973</v>
      </c>
      <c r="B73" s="5" t="n">
        <v>-162363</v>
      </c>
      <c r="C73" s="5" t="n">
        <v>-2254021</v>
      </c>
      <c r="D73" s="5" t="n">
        <v>-1106489</v>
      </c>
    </row>
    <row r="74" spans="1:4">
      <c r="A74" s="3" t="s">
        <v>974</v>
      </c>
    </row>
    <row r="75" spans="1:4">
      <c r="A75" s="4" t="s">
        <v>975</v>
      </c>
      <c r="B75" s="5" t="n">
        <v>-99458</v>
      </c>
      <c r="C75" s="5" t="n">
        <v>-1848947</v>
      </c>
      <c r="D75" s="5" t="n">
        <v>-1106489</v>
      </c>
    </row>
    <row r="76" spans="1:4">
      <c r="A76" s="4" t="s">
        <v>985</v>
      </c>
    </row>
    <row r="77" spans="1:4">
      <c r="A77" s="3" t="s">
        <v>978</v>
      </c>
    </row>
    <row r="78" spans="1:4">
      <c r="A78" s="4" t="s">
        <v>979</v>
      </c>
      <c r="B78" s="4" t="s">
        <v>60</v>
      </c>
      <c r="C78" s="5" t="n">
        <v>94</v>
      </c>
      <c r="D78" s="4" t="s">
        <v>60</v>
      </c>
    </row>
    <row r="79" spans="1:4">
      <c r="A79" s="4" t="s">
        <v>431</v>
      </c>
    </row>
    <row r="80" spans="1:4">
      <c r="A80" s="3" t="s">
        <v>972</v>
      </c>
    </row>
    <row r="81" spans="1:4">
      <c r="A81" s="4" t="s">
        <v>973</v>
      </c>
      <c r="B81" s="4" t="s">
        <v>60</v>
      </c>
      <c r="C81" s="4" t="s">
        <v>60</v>
      </c>
      <c r="D81" s="4" t="s">
        <v>60</v>
      </c>
    </row>
    <row r="82" spans="1:4">
      <c r="A82" s="3" t="s">
        <v>974</v>
      </c>
    </row>
    <row r="83" spans="1:4">
      <c r="A83" s="4" t="s">
        <v>975</v>
      </c>
      <c r="B83" s="5" t="n">
        <v>-37</v>
      </c>
    </row>
    <row r="84" spans="1:4">
      <c r="A84" s="4" t="s">
        <v>428</v>
      </c>
    </row>
    <row r="85" spans="1:4">
      <c r="A85" s="3" t="s">
        <v>972</v>
      </c>
    </row>
    <row r="86" spans="1:4">
      <c r="A86" s="4" t="s">
        <v>973</v>
      </c>
      <c r="B86" s="5" t="n">
        <v>-960071</v>
      </c>
      <c r="C86" s="4" t="s">
        <v>60</v>
      </c>
      <c r="D86" s="4" t="s">
        <v>60</v>
      </c>
    </row>
    <row r="87" spans="1:4">
      <c r="A87" s="3" t="s">
        <v>974</v>
      </c>
    </row>
    <row r="88" spans="1:4">
      <c r="A88" s="4" t="s">
        <v>975</v>
      </c>
      <c r="B88" s="6" t="n">
        <v>-96128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6</v>
      </c>
      <c r="B1" s="2" t="s">
        <v>2</v>
      </c>
      <c r="C1" s="2" t="s">
        <v>30</v>
      </c>
      <c r="D1" s="2" t="s">
        <v>87</v>
      </c>
    </row>
    <row r="2" spans="1:4">
      <c r="A2" s="3" t="s">
        <v>987</v>
      </c>
    </row>
    <row r="3" spans="1:4">
      <c r="A3" s="4" t="s">
        <v>50</v>
      </c>
      <c r="B3" s="6" t="n">
        <v>33278150</v>
      </c>
      <c r="C3" s="6" t="n">
        <v>36443101</v>
      </c>
      <c r="D3" s="6" t="n">
        <v>77598465</v>
      </c>
    </row>
    <row r="4" spans="1:4">
      <c r="A4" s="4" t="s">
        <v>434</v>
      </c>
    </row>
    <row r="5" spans="1:4">
      <c r="A5" s="3" t="s">
        <v>987</v>
      </c>
    </row>
    <row r="6" spans="1:4">
      <c r="A6" s="4" t="s">
        <v>50</v>
      </c>
      <c r="B6" s="5" t="n">
        <v>10896658</v>
      </c>
      <c r="C6" s="5" t="n">
        <v>11131177</v>
      </c>
      <c r="D6" s="5" t="n">
        <v>37840558</v>
      </c>
    </row>
    <row r="7" spans="1:4">
      <c r="A7" s="4" t="s">
        <v>983</v>
      </c>
    </row>
    <row r="8" spans="1:4">
      <c r="A8" s="3" t="s">
        <v>987</v>
      </c>
    </row>
    <row r="9" spans="1:4">
      <c r="A9" s="4" t="s">
        <v>50</v>
      </c>
      <c r="B9" s="5" t="n">
        <v>3630800</v>
      </c>
      <c r="C9" s="5" t="n">
        <v>4416866</v>
      </c>
      <c r="D9" s="5" t="n">
        <v>26391895</v>
      </c>
    </row>
    <row r="10" spans="1:4">
      <c r="A10" s="4" t="s">
        <v>445</v>
      </c>
    </row>
    <row r="11" spans="1:4">
      <c r="A11" s="3" t="s">
        <v>987</v>
      </c>
    </row>
    <row r="12" spans="1:4">
      <c r="A12" s="4" t="s">
        <v>50</v>
      </c>
      <c r="B12" s="5" t="n">
        <v>18106883</v>
      </c>
      <c r="C12" s="5" t="n">
        <v>20251768</v>
      </c>
      <c r="D12" s="5" t="n">
        <v>40638270</v>
      </c>
    </row>
    <row r="13" spans="1:4">
      <c r="A13" s="4" t="s">
        <v>988</v>
      </c>
    </row>
    <row r="14" spans="1:4">
      <c r="A14" s="3" t="s">
        <v>987</v>
      </c>
    </row>
    <row r="15" spans="1:4">
      <c r="A15" s="4" t="s">
        <v>50</v>
      </c>
      <c r="B15" s="5" t="n">
        <v>1109</v>
      </c>
      <c r="C15" s="5" t="n">
        <v>590</v>
      </c>
      <c r="D15" s="5" t="n">
        <v>-27565591</v>
      </c>
    </row>
    <row r="16" spans="1:4">
      <c r="A16" s="4" t="s">
        <v>984</v>
      </c>
    </row>
    <row r="17" spans="1:4">
      <c r="A17" s="3" t="s">
        <v>987</v>
      </c>
    </row>
    <row r="18" spans="1:4">
      <c r="A18" s="4" t="s">
        <v>50</v>
      </c>
      <c r="B18" s="6" t="n">
        <v>642700</v>
      </c>
      <c r="C18" s="6" t="n">
        <v>642700</v>
      </c>
      <c r="D18" s="6" t="n">
        <v>29333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989</v>
      </c>
      <c r="B1" s="2" t="s">
        <v>1</v>
      </c>
    </row>
    <row r="2" spans="1:2">
      <c r="B2" s="2" t="s">
        <v>990</v>
      </c>
    </row>
    <row r="3" spans="1:2">
      <c r="A3" s="3" t="s">
        <v>991</v>
      </c>
    </row>
    <row r="4" spans="1:2">
      <c r="A4" s="4" t="s">
        <v>992</v>
      </c>
      <c r="B4" s="5" t="n">
        <v>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80"/>
  </cols>
  <sheetData>
    <row r="1" spans="1:6">
      <c r="A1" s="1" t="s">
        <v>993</v>
      </c>
      <c r="B1" s="2" t="s">
        <v>994</v>
      </c>
      <c r="C1" s="2" t="s">
        <v>995</v>
      </c>
      <c r="D1" s="2" t="s">
        <v>589</v>
      </c>
      <c r="E1" s="2" t="s">
        <v>494</v>
      </c>
      <c r="F1" s="2" t="s">
        <v>589</v>
      </c>
    </row>
    <row r="2" spans="1:6">
      <c r="A2" s="3" t="s">
        <v>996</v>
      </c>
    </row>
    <row r="3" spans="1:6">
      <c r="A3" s="4" t="s">
        <v>997</v>
      </c>
      <c r="B3" s="6" t="n">
        <v>37063</v>
      </c>
      <c r="C3" s="10" t="n">
        <v>251308</v>
      </c>
    </row>
    <row r="4" spans="1:6">
      <c r="A4" s="4" t="s">
        <v>998</v>
      </c>
      <c r="F4" s="4" t="s">
        <v>999</v>
      </c>
    </row>
    <row r="5" spans="1:6">
      <c r="A5" s="4" t="s">
        <v>1000</v>
      </c>
    </row>
    <row r="6" spans="1:6">
      <c r="A6" s="3" t="s">
        <v>996</v>
      </c>
    </row>
    <row r="7" spans="1:6">
      <c r="A7" s="4" t="s">
        <v>1001</v>
      </c>
      <c r="D7" s="6" t="n">
        <v>663658</v>
      </c>
      <c r="E7" s="10" t="n">
        <v>4500000</v>
      </c>
    </row>
    <row r="8" spans="1:6">
      <c r="A8" s="4" t="s">
        <v>1002</v>
      </c>
      <c r="D8" s="13" t="n">
        <v>8.73</v>
      </c>
      <c r="E8" s="13" t="n">
        <v>8.73</v>
      </c>
    </row>
    <row r="9" spans="1:6">
      <c r="A9" s="4" t="s">
        <v>1003</v>
      </c>
    </row>
    <row r="10" spans="1:6">
      <c r="A10" s="3" t="s">
        <v>996</v>
      </c>
    </row>
    <row r="11" spans="1:6">
      <c r="A11" s="4" t="s">
        <v>1001</v>
      </c>
      <c r="D11" s="6" t="n">
        <v>589918</v>
      </c>
      <c r="E11" s="10" t="n">
        <v>4000000</v>
      </c>
    </row>
    <row r="12" spans="1:6">
      <c r="A12" s="4" t="s">
        <v>1002</v>
      </c>
      <c r="D12" s="13" t="n">
        <v>8.279999999999999</v>
      </c>
      <c r="E12" s="13" t="n">
        <v>8.279999999999999</v>
      </c>
    </row>
    <row r="13" spans="1:6">
      <c r="A13" s="4" t="s">
        <v>1004</v>
      </c>
    </row>
    <row r="14" spans="1:6">
      <c r="A14" s="3" t="s">
        <v>996</v>
      </c>
    </row>
    <row r="15" spans="1:6">
      <c r="A15" s="4" t="s">
        <v>1001</v>
      </c>
      <c r="D15" s="6" t="n">
        <v>589918</v>
      </c>
      <c r="E15" s="10" t="n">
        <v>4000000</v>
      </c>
    </row>
    <row r="16" spans="1:6">
      <c r="A16" s="4" t="s">
        <v>1002</v>
      </c>
      <c r="D16" s="14" t="n">
        <v>8.699999999999999</v>
      </c>
      <c r="E16" s="14" t="n">
        <v>8.699999999999999</v>
      </c>
    </row>
    <row r="17" spans="1:6">
      <c r="A17" s="4" t="s">
        <v>445</v>
      </c>
    </row>
    <row r="18" spans="1:6">
      <c r="A18" s="3" t="s">
        <v>996</v>
      </c>
    </row>
    <row r="19" spans="1:6">
      <c r="A19" s="4" t="s">
        <v>997</v>
      </c>
      <c r="B19" s="5" t="n">
        <v>37437</v>
      </c>
      <c r="C19" s="5" t="n">
        <v>253842</v>
      </c>
    </row>
    <row r="20" spans="1:6">
      <c r="A20" s="4" t="s">
        <v>1005</v>
      </c>
      <c r="B20" s="6" t="n">
        <v>374</v>
      </c>
      <c r="C20" s="10" t="n">
        <v>2534</v>
      </c>
    </row>
    <row r="21" spans="1:6">
      <c r="A21" s="4" t="s">
        <v>1006</v>
      </c>
    </row>
    <row r="22" spans="1:6">
      <c r="A22" s="3" t="s">
        <v>996</v>
      </c>
    </row>
    <row r="23" spans="1:6">
      <c r="A23" s="4" t="s">
        <v>1005</v>
      </c>
      <c r="F23" s="6" t="n">
        <v>2096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17:22:07Z</dcterms:created>
  <dcterms:modified xmlns:dcterms="http://purl.org/dc/terms/" xmlns:xsi="http://www.w3.org/2001/XMLSchema-instance" xsi:type="dcterms:W3CDTF">2017-11-15T17:22:07Z</dcterms:modified>
</cp:coreProperties>
</file>